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REORGA"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INCOME TAXES" sheetId="17" state="visible" r:id="rId17"/>
    <sheet xmlns:r="http://schemas.openxmlformats.org/officeDocument/2006/relationships" name="OTHER COMMITMENTS AND CONTINGEN" sheetId="18" state="visible" r:id="rId18"/>
    <sheet xmlns:r="http://schemas.openxmlformats.org/officeDocument/2006/relationships" name="FAIR VALUE MEASURMENTS" sheetId="19" state="visible" r:id="rId19"/>
    <sheet xmlns:r="http://schemas.openxmlformats.org/officeDocument/2006/relationships" name="OFF-BALANCE SHEET FINANCIAL INS" sheetId="20" state="visible" r:id="rId20"/>
    <sheet xmlns:r="http://schemas.openxmlformats.org/officeDocument/2006/relationships" name="REGULATORY MATTERS" sheetId="21" state="visible" r:id="rId21"/>
    <sheet xmlns:r="http://schemas.openxmlformats.org/officeDocument/2006/relationships" name="BENEFIT PLANS" sheetId="22" state="visible" r:id="rId22"/>
    <sheet xmlns:r="http://schemas.openxmlformats.org/officeDocument/2006/relationships" name="ACCUMULATED OTHER COMPREHENSIVE" sheetId="23" state="visible" r:id="rId23"/>
    <sheet xmlns:r="http://schemas.openxmlformats.org/officeDocument/2006/relationships" name="PARENT COMPANY ONLY FINANCIAL 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INCOME TAXES (Tables)" sheetId="32" state="visible" r:id="rId32"/>
    <sheet xmlns:r="http://schemas.openxmlformats.org/officeDocument/2006/relationships" name="OTHER COMMITMENTS AND CONTING_2" sheetId="33" state="visible" r:id="rId33"/>
    <sheet xmlns:r="http://schemas.openxmlformats.org/officeDocument/2006/relationships" name="FAIR VALUE MEASURMENTS (Tables)" sheetId="34" state="visible" r:id="rId34"/>
    <sheet xmlns:r="http://schemas.openxmlformats.org/officeDocument/2006/relationships" name="OFF-BALANCE SHEET FINANCIAL I_2" sheetId="35" state="visible" r:id="rId35"/>
    <sheet xmlns:r="http://schemas.openxmlformats.org/officeDocument/2006/relationships" name="REGULATORY MATTERS (Tables)" sheetId="36" state="visible" r:id="rId36"/>
    <sheet xmlns:r="http://schemas.openxmlformats.org/officeDocument/2006/relationships" name="BENEFIT PLANS (Tables)" sheetId="37" state="visible" r:id="rId37"/>
    <sheet xmlns:r="http://schemas.openxmlformats.org/officeDocument/2006/relationships" name="ACCUMULATED OTHER COMPREHENSI_2" sheetId="38" state="visible" r:id="rId38"/>
    <sheet xmlns:r="http://schemas.openxmlformats.org/officeDocument/2006/relationships" name="PARENT COMPANY ONLY FINANCIAL_2" sheetId="39" state="visible" r:id="rId39"/>
    <sheet xmlns:r="http://schemas.openxmlformats.org/officeDocument/2006/relationships" name="NATURE OF OPERATIONS AND REO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STMENT SECURITIES - Availab" sheetId="43" state="visible" r:id="rId43"/>
    <sheet xmlns:r="http://schemas.openxmlformats.org/officeDocument/2006/relationships" name="INVESTMENT SECURITIES - Avail_2" sheetId="44" state="visible" r:id="rId44"/>
    <sheet xmlns:r="http://schemas.openxmlformats.org/officeDocument/2006/relationships" name="INVESTMENT SECURITIES - Avail_3" sheetId="45" state="visible" r:id="rId45"/>
    <sheet xmlns:r="http://schemas.openxmlformats.org/officeDocument/2006/relationships" name="INVESTMENT SECURITIES - Held to" sheetId="46" state="visible" r:id="rId46"/>
    <sheet xmlns:r="http://schemas.openxmlformats.org/officeDocument/2006/relationships" name="INVESTMENT SECURITIES - Avail_4" sheetId="47" state="visible" r:id="rId47"/>
    <sheet xmlns:r="http://schemas.openxmlformats.org/officeDocument/2006/relationships" name="INVESTMENT SECURITIES - Held _2" sheetId="48" state="visible" r:id="rId48"/>
    <sheet xmlns:r="http://schemas.openxmlformats.org/officeDocument/2006/relationships" name="INVESTMENT SECURITIES - Other t" sheetId="49" state="visible" r:id="rId49"/>
    <sheet xmlns:r="http://schemas.openxmlformats.org/officeDocument/2006/relationships" name="INVESTMENT SECURITIES - Activit" sheetId="50" state="visible" r:id="rId50"/>
    <sheet xmlns:r="http://schemas.openxmlformats.org/officeDocument/2006/relationships" name="INVESTMENT SECURITIES - Signifi" sheetId="51" state="visible" r:id="rId51"/>
    <sheet xmlns:r="http://schemas.openxmlformats.org/officeDocument/2006/relationships" name="INVESTMENT SECURITIES - Additio" sheetId="52" state="visible" r:id="rId52"/>
    <sheet xmlns:r="http://schemas.openxmlformats.org/officeDocument/2006/relationships" name="Loans - Summary of loans (Detai" sheetId="53" state="visible" r:id="rId53"/>
    <sheet xmlns:r="http://schemas.openxmlformats.org/officeDocument/2006/relationships" name="Loans - Allowance for loan loss" sheetId="54" state="visible" r:id="rId54"/>
    <sheet xmlns:r="http://schemas.openxmlformats.org/officeDocument/2006/relationships" name="Loans - Impaired and non-impair" sheetId="55" state="visible" r:id="rId55"/>
    <sheet xmlns:r="http://schemas.openxmlformats.org/officeDocument/2006/relationships" name="Loans - Loans by risk rating (D" sheetId="56" state="visible" r:id="rId56"/>
    <sheet xmlns:r="http://schemas.openxmlformats.org/officeDocument/2006/relationships" name="Loans - Past due and non-accrua" sheetId="57" state="visible" r:id="rId57"/>
    <sheet xmlns:r="http://schemas.openxmlformats.org/officeDocument/2006/relationships" name="Loans - Impaired loans (Details" sheetId="58" state="visible" r:id="rId58"/>
    <sheet xmlns:r="http://schemas.openxmlformats.org/officeDocument/2006/relationships" name="Loans - Additional Information " sheetId="59" state="visible" r:id="rId59"/>
    <sheet xmlns:r="http://schemas.openxmlformats.org/officeDocument/2006/relationships" name="PREMISES AND EQUIPMENT (Details" sheetId="60" state="visible" r:id="rId60"/>
    <sheet xmlns:r="http://schemas.openxmlformats.org/officeDocument/2006/relationships" name="PREMISES AND EQUIPMENT - Additi" sheetId="61" state="visible" r:id="rId61"/>
    <sheet xmlns:r="http://schemas.openxmlformats.org/officeDocument/2006/relationships" name="DEPOSITS - Deposit accounts (De" sheetId="62" state="visible" r:id="rId62"/>
    <sheet xmlns:r="http://schemas.openxmlformats.org/officeDocument/2006/relationships" name="DEPOSITS - Additional Informati" sheetId="63" state="visible" r:id="rId63"/>
    <sheet xmlns:r="http://schemas.openxmlformats.org/officeDocument/2006/relationships" name="BORROWED FUNDS - Summary of bor" sheetId="64" state="visible" r:id="rId64"/>
    <sheet xmlns:r="http://schemas.openxmlformats.org/officeDocument/2006/relationships" name="BORROWED FUNDS - Narrative (Det"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Deferred tax ass" sheetId="68" state="visible" r:id="rId68"/>
    <sheet xmlns:r="http://schemas.openxmlformats.org/officeDocument/2006/relationships" name="INCOME TAXES - Narrative (Detai" sheetId="69" state="visible" r:id="rId69"/>
    <sheet xmlns:r="http://schemas.openxmlformats.org/officeDocument/2006/relationships" name="OTHER COMMITMENTS AND CONTING_3" sheetId="70" state="visible" r:id="rId70"/>
    <sheet xmlns:r="http://schemas.openxmlformats.org/officeDocument/2006/relationships" name="OTHER COMMITMENTS AND CONTING_4" sheetId="71" state="visible" r:id="rId71"/>
    <sheet xmlns:r="http://schemas.openxmlformats.org/officeDocument/2006/relationships" name="FAIR VALUE MEASURMENTS - Measur" sheetId="72" state="visible" r:id="rId72"/>
    <sheet xmlns:r="http://schemas.openxmlformats.org/officeDocument/2006/relationships" name="FAIR VALUE MEASURMENTS - Meas_2" sheetId="73" state="visible" r:id="rId73"/>
    <sheet xmlns:r="http://schemas.openxmlformats.org/officeDocument/2006/relationships" name="FAIR VALUE MEASURMENTS - Financ" sheetId="74" state="visible" r:id="rId74"/>
    <sheet xmlns:r="http://schemas.openxmlformats.org/officeDocument/2006/relationships" name="OFF-BALANCE SHEET FINANCIAL I_3" sheetId="75" state="visible" r:id="rId75"/>
    <sheet xmlns:r="http://schemas.openxmlformats.org/officeDocument/2006/relationships" name="REGULATORY MATTERS - Capital am" sheetId="76" state="visible" r:id="rId76"/>
    <sheet xmlns:r="http://schemas.openxmlformats.org/officeDocument/2006/relationships" name="REGULATORY MATTERS - Reconcilia" sheetId="77" state="visible" r:id="rId77"/>
    <sheet xmlns:r="http://schemas.openxmlformats.org/officeDocument/2006/relationships" name="REGULATORY MATTERS - Additional" sheetId="78" state="visible" r:id="rId78"/>
    <sheet xmlns:r="http://schemas.openxmlformats.org/officeDocument/2006/relationships" name="BENEFIT PLANS - Stock option su" sheetId="79" state="visible" r:id="rId79"/>
    <sheet xmlns:r="http://schemas.openxmlformats.org/officeDocument/2006/relationships" name="BENEFIT PLANS - Stock awards (D" sheetId="80" state="visible" r:id="rId80"/>
    <sheet xmlns:r="http://schemas.openxmlformats.org/officeDocument/2006/relationships" name="BENEFIT PLANS- Additional Infor"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PARENT COMPANY ONLY FINANCIAL_3" sheetId="84" state="visible" r:id="rId84"/>
    <sheet xmlns:r="http://schemas.openxmlformats.org/officeDocument/2006/relationships" name="PARENT COMPANY ONLY FINANCIAL_4" sheetId="85" state="visible" r:id="rId85"/>
    <sheet xmlns:r="http://schemas.openxmlformats.org/officeDocument/2006/relationships" name="PARENT COMPANY ONLY FINANCIAL_5" sheetId="86" state="visible" r:id="rId86"/>
  </sheets>
  <definedNames/>
  <calcPr calcId="124519" fullCalcOnLoad="1"/>
</workbook>
</file>

<file path=xl/sharedStrings.xml><?xml version="1.0" encoding="utf-8"?>
<sst xmlns="http://schemas.openxmlformats.org/spreadsheetml/2006/main" uniqueCount="934">
  <si>
    <t>Document and Entity Information - USD ($) $ in Millions</t>
  </si>
  <si>
    <t>12 Months Ended</t>
  </si>
  <si>
    <t>Jun. 30, 2019</t>
  </si>
  <si>
    <t>Aug. 31, 2019</t>
  </si>
  <si>
    <t>Dec. 31, 2017</t>
  </si>
  <si>
    <t>Document and Entity Information [Abstract]</t>
  </si>
  <si>
    <t>Entity Registrant Name</t>
  </si>
  <si>
    <t>PB Bancorp, Inc.</t>
  </si>
  <si>
    <t>Entity Central Index Key</t>
  </si>
  <si>
    <t>0001652106</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9</t>
  </si>
  <si>
    <t>Amendment Flag</t>
  </si>
  <si>
    <t>false</t>
  </si>
  <si>
    <t>Document Fiscal Year Focus</t>
  </si>
  <si>
    <t>2018</t>
  </si>
  <si>
    <t>Document Fiscal Period Focus</t>
  </si>
  <si>
    <t>FY</t>
  </si>
  <si>
    <t>Entity Small Business</t>
  </si>
  <si>
    <t>true</t>
  </si>
  <si>
    <t>Entity Emerging Growth Company</t>
  </si>
  <si>
    <t>Entity Shell Company</t>
  </si>
  <si>
    <t>Consolidated Balance Sheets - USD ($) $ in Thousands</t>
  </si>
  <si>
    <t>Jun. 30, 2018</t>
  </si>
  <si>
    <t>ASSETS</t>
  </si>
  <si>
    <t>Cash and due from depository institutions</t>
  </si>
  <si>
    <t>Interest-bearing deposits with other banks</t>
  </si>
  <si>
    <t>Cash and cash equivalents</t>
  </si>
  <si>
    <t>Investments in available-for-sale securities, at fair value</t>
  </si>
  <si>
    <t>Investments in held-to-maturity securities (fair value of $63,858 as of June 30, 2019 and $81,828 as of June 30, 2018)</t>
  </si>
  <si>
    <t>Federal Home Loan Bank stock, at cost</t>
  </si>
  <si>
    <t>Loans</t>
  </si>
  <si>
    <t>Allowance for loan losses</t>
  </si>
  <si>
    <t>Loans, net</t>
  </si>
  <si>
    <t>Premises and equipment</t>
  </si>
  <si>
    <t>Accrued interest receivable</t>
  </si>
  <si>
    <t>Other real estate owned</t>
  </si>
  <si>
    <t>Goodwill</t>
  </si>
  <si>
    <t>Bank-owned life insurance</t>
  </si>
  <si>
    <t>Deferred tax asset</t>
  </si>
  <si>
    <t>Other assets</t>
  </si>
  <si>
    <t>Total assets</t>
  </si>
  <si>
    <t>Deposits:</t>
  </si>
  <si>
    <t>Noninterest-bearing</t>
  </si>
  <si>
    <t>Interest-bearing</t>
  </si>
  <si>
    <t>Total deposits</t>
  </si>
  <si>
    <t>Mortgagors' escrow accounts</t>
  </si>
  <si>
    <t>Federal Home Loan Bank advances</t>
  </si>
  <si>
    <t>Securities sold under agreements to repurchase</t>
  </si>
  <si>
    <t>Other liabilities</t>
  </si>
  <si>
    <t>Total liabilities</t>
  </si>
  <si>
    <t>Commitments and Contingencies (Notes 9 and 11)</t>
  </si>
  <si>
    <t xml:space="preserve"> </t>
  </si>
  <si>
    <t>Stockholders' equity:</t>
  </si>
  <si>
    <t>Preferred stock, 50,000,000 shares authorized, $0.01 par value, no shares issued and outstanding</t>
  </si>
  <si>
    <t>Common stock, 100,000,000 shares authorized, $0.01 par value; 7,447,204 and 7,624,474 shares issued and outstanding at June 30, 2019 and 2018, respectively</t>
  </si>
  <si>
    <t>Additional paid-in capital</t>
  </si>
  <si>
    <t>Retained earnings</t>
  </si>
  <si>
    <t>Accumulated other comprehensive loss</t>
  </si>
  <si>
    <t>Unearned ESOP shares</t>
  </si>
  <si>
    <t>Unearned stock awards</t>
  </si>
  <si>
    <t>Total stockholders' equity</t>
  </si>
  <si>
    <t>Total liabilities and stockholders' equity</t>
  </si>
  <si>
    <t>Consolidated Balance Sheets (Parentheticals) - USD ($) $ in Thousands</t>
  </si>
  <si>
    <t>Statement Of Financial Position [Abstract]</t>
  </si>
  <si>
    <t>Investments in held-to-maturity securities, fair value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Net Income - USD ($) $ in Thousands</t>
  </si>
  <si>
    <t>Interest and dividend income:</t>
  </si>
  <si>
    <t>Interest and fees on loans</t>
  </si>
  <si>
    <t>Interest on debt securities</t>
  </si>
  <si>
    <t>Dividends on Federal Home Loan Bank stock</t>
  </si>
  <si>
    <t>Other interest and dividend income</t>
  </si>
  <si>
    <t>Total interest and dividend income</t>
  </si>
  <si>
    <t>Interest expense:</t>
  </si>
  <si>
    <t>Interest on deposits</t>
  </si>
  <si>
    <t>Interest on Federal Home Loan Bank advances</t>
  </si>
  <si>
    <t>Interest on securities sold under agreements to repurchase</t>
  </si>
  <si>
    <t>Total interest expense</t>
  </si>
  <si>
    <t>Net interest and dividend income</t>
  </si>
  <si>
    <t>Provision (credit) for loan losses</t>
  </si>
  <si>
    <t>Net interest and dividend income after provision (credit) for loan losses</t>
  </si>
  <si>
    <t>Non-interest income:</t>
  </si>
  <si>
    <t>Total other-than-temporary impairment losses on debt securities</t>
  </si>
  <si>
    <t>Portion of losses recognized in other comprehensive income</t>
  </si>
  <si>
    <t>Net impairment losses recognized in earnings</t>
  </si>
  <si>
    <t>Net commissions from brokerage services</t>
  </si>
  <si>
    <t>Bank-owned life insurance income</t>
  </si>
  <si>
    <t>Gain on sale of securities</t>
  </si>
  <si>
    <t>Gain on sales of other real estate owned</t>
  </si>
  <si>
    <t>Legal settlement income</t>
  </si>
  <si>
    <t>Other income</t>
  </si>
  <si>
    <t>Total non-interest income</t>
  </si>
  <si>
    <t>Non-interest expense:</t>
  </si>
  <si>
    <t>Compensation and benefits</t>
  </si>
  <si>
    <t>Occupancy and equipment</t>
  </si>
  <si>
    <t>Data processing</t>
  </si>
  <si>
    <t>LAN/ WAN network</t>
  </si>
  <si>
    <t>Advertising and marketing</t>
  </si>
  <si>
    <t>Regulatory assessment</t>
  </si>
  <si>
    <t>Professional fees</t>
  </si>
  <si>
    <t>FDIC deposit insurance</t>
  </si>
  <si>
    <t>Write-down of other real estate owned</t>
  </si>
  <si>
    <t>Other</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Non-interest income fees for services</t>
  </si>
  <si>
    <t>Fees for services mortgage banking activities</t>
  </si>
  <si>
    <t>Non-interest income mortgage banking activities</t>
  </si>
  <si>
    <t>Consolidated Statements of Comprehensive Income - USD ($) $ in Thousands</t>
  </si>
  <si>
    <t>Consolidated Statements of Comprehensive Income</t>
  </si>
  <si>
    <t>Other comprehensive income:</t>
  </si>
  <si>
    <t>Net unrealized holding gains (losses) on available-for-sale securities</t>
  </si>
  <si>
    <t>Reclassification adjustment for losses (gains) realized in income on available-for-sale securities</t>
  </si>
  <si>
    <t>[1]</t>
  </si>
  <si>
    <t>Non credit portion of other-than-temporary losses on available-for-sale securities</t>
  </si>
  <si>
    <t>Other comprehensive income (loss) before tax</t>
  </si>
  <si>
    <t>Income tax (loss) benefit related to other comprehensive income (loss)</t>
  </si>
  <si>
    <t>Other comprehensive income (loss) net of tax</t>
  </si>
  <si>
    <t>Total comprehensive income</t>
  </si>
  <si>
    <t>Amount is included in net impairment losses recognized in earnings in non-interest income on the consolidated statements of net income. There was a $9,000 income tax benefit associated with this reclassification adjustment for the year ended June 30, 2019.</t>
  </si>
  <si>
    <t>Consolidated Statements of Comprehensive Income (Parentheticals) $ in Thousands</t>
  </si>
  <si>
    <t>Jun. 30, 2019USD ($)</t>
  </si>
  <si>
    <t>Other Comprehensive Income (Loss), Reclassification Adjustment from AOCI for Sale of Securities, Tax</t>
  </si>
  <si>
    <t>Consolidated Statements of Changes in Stockholders' Equity - USD ($) $ in Thousands</t>
  </si>
  <si>
    <t>Common Stock</t>
  </si>
  <si>
    <t>Additional Paid-in Capital</t>
  </si>
  <si>
    <t>Retained Earnings</t>
  </si>
  <si>
    <t>Accumulated Other Comprehensive Loss</t>
  </si>
  <si>
    <t>Unearned ESOP Shares</t>
  </si>
  <si>
    <t>Unearned Stock Awards</t>
  </si>
  <si>
    <t>Total</t>
  </si>
  <si>
    <t>Balance at Jun. 30, 2017</t>
  </si>
  <si>
    <t>Increase (Decrease) in Stockholders' Equity [Roll Forward]</t>
  </si>
  <si>
    <t>Comprehensive income</t>
  </si>
  <si>
    <t>Cash dividends declared ($0.20 and $0.33 per share for the year 2018 and 2019)</t>
  </si>
  <si>
    <t>ESOP shares committed to be released (18,017 and 18,019 shares for the year 2018 and 2019)</t>
  </si>
  <si>
    <t>Common stock repurchased (199,649 and 175,983 shares for the year 2018 and 2019)</t>
  </si>
  <si>
    <t>Cancellation of shares for tax withholding (2,646 and 1,287 shares for the year 2018 and 2019)</t>
  </si>
  <si>
    <t>Share-based compensation expense</t>
  </si>
  <si>
    <t>Reclassification related to Tax Cuts and Jobs Act (Note 8)</t>
  </si>
  <si>
    <t>Balance at Jun. 30, 2018</t>
  </si>
  <si>
    <t>Balance at Jun. 30, 2019</t>
  </si>
  <si>
    <t>Consolidated Statements of Changes in Stockholders' Equity (Parentheticals) - $ / shares</t>
  </si>
  <si>
    <t>Consolidated Statements of Changes in Stockholders' Equity</t>
  </si>
  <si>
    <t>Cash dividends declared (in dollars per share)</t>
  </si>
  <si>
    <t>Number of ESOP shares committed to be released</t>
  </si>
  <si>
    <t>Shares of common stock repurchased</t>
  </si>
  <si>
    <t>Number of cancellation of shares for tax withholding</t>
  </si>
  <si>
    <t>Consolidated Statements of Cash Flows - USD ($) $ in Thousands</t>
  </si>
  <si>
    <t>Cash flows from operating activities:</t>
  </si>
  <si>
    <t>Adjustments to reconcile net income to cash provided by operating activities:</t>
  </si>
  <si>
    <t>Amortization of securities premiums, net</t>
  </si>
  <si>
    <t>Impairment losses on securities</t>
  </si>
  <si>
    <t>Amortization of deferred loan costs, net</t>
  </si>
  <si>
    <t>Gain on sales of other real estate owned, net</t>
  </si>
  <si>
    <t>Loss on sale of premises and equipment</t>
  </si>
  <si>
    <t>Depreciation and amortization - premises and equipment</t>
  </si>
  <si>
    <t>Amortization - software</t>
  </si>
  <si>
    <t>Increase in accrued interest receivable and other assets</t>
  </si>
  <si>
    <t>Income from bank-owned life insurance</t>
  </si>
  <si>
    <t>Increase in other liabilities</t>
  </si>
  <si>
    <t>Deferred tax expense</t>
  </si>
  <si>
    <t>ESOP expense</t>
  </si>
  <si>
    <t>Net cash provided by operating activities</t>
  </si>
  <si>
    <t>Cash flows from investing activities:</t>
  </si>
  <si>
    <t>Proceeds from the sales of available-for-sale securities</t>
  </si>
  <si>
    <t>Proceeds from calls, paydowns and maturities of available-for-sale securities</t>
  </si>
  <si>
    <t>Proceeds from calls, paydowns and maturities of held-to-maturity securities</t>
  </si>
  <si>
    <t>Redemption of Federal Home Loan Bank stock</t>
  </si>
  <si>
    <t>Loan principal originations, net of repayments</t>
  </si>
  <si>
    <t>Loan purchases</t>
  </si>
  <si>
    <t>Recoveries of loans previously charged off</t>
  </si>
  <si>
    <t>Proceeds from sale of other real estate owned</t>
  </si>
  <si>
    <t>Capital expenditures - premises and equipment</t>
  </si>
  <si>
    <t>Net cash provided by investing activities</t>
  </si>
  <si>
    <t>Cash flows from financing activities:</t>
  </si>
  <si>
    <t>Net increase in deposit accounts</t>
  </si>
  <si>
    <t>Net increase in mortgagors' escrow accounts</t>
  </si>
  <si>
    <t>Proceeds from issuance of long-term Federal Home Loan Bank advances</t>
  </si>
  <si>
    <t>Repayment of long-term Federal Home Loan Bank advances</t>
  </si>
  <si>
    <t>Net increase (decrease) in securities sold under agreements to repurchase</t>
  </si>
  <si>
    <t>Cash dividends paid on common stock</t>
  </si>
  <si>
    <t>Common stock repurchased</t>
  </si>
  <si>
    <t>Cancellation of shares for tax withholding</t>
  </si>
  <si>
    <t>Net cash used in financing activities</t>
  </si>
  <si>
    <t>Net increase in cash and cash equivalents</t>
  </si>
  <si>
    <t>Cash and cash equivalents at beginning of year</t>
  </si>
  <si>
    <t>Cash and cash equivalents at end of year</t>
  </si>
  <si>
    <t>Cash paid during the period for:</t>
  </si>
  <si>
    <t>Interest</t>
  </si>
  <si>
    <t>Income taxes paid (refunded)</t>
  </si>
  <si>
    <t>Loans transferred to other real estate owned</t>
  </si>
  <si>
    <t>NATURE OF OPERATIONS AND REORGANIZATION</t>
  </si>
  <si>
    <t>1. NATURE OF OPERATIONS AND REORGANIZATION
PB Bancorp, Inc. (the “Company”) is a Maryland corporation incorporated in 2015 to be the successor to PSB Holdings, Inc. upon completion of the second step mutual-to-stock conversion (the “Conversion”) of Putnam Bancorp, MHC, (the “MHC”), the top tier mutual holding company of PSB Holdings, Inc. PSB Holdings, Inc. was the former mid-tier holding company for Putnam Bank (the “Bank”). The Conversion was completed on January 7, 2016. The Company raised gross proceeds of $33.7 million by selling a total of 4,215,387 shares of common stock at $8.00 per share in the second step offering. Also, an additional 317,287 shares were purchased by the Bank’s Employee Stock Ownership Plan with the proceeds of a loan from the Company. Concurrent with the completion of the stock offering, each share of PSB Holdings, Inc. stock owned by public stockholders (stockholders other than the MHC) was exchanged for 1.1907 shares of Company common stock.
The Bank is a Connecticut-chartered bank that is a member of the Federal Reserve System. The Bank provides a full range of banking services to individual and small business customers located primarily in Connecticut. The Bank is subject to competition from other financial institutions throughout the region. There are no concentrations of credit to borrowers that have similar economic characteristics. The majority of the Company’s loan portfolio is comprised of loans collateralized by real estate located in the state of Connecticut.</t>
  </si>
  <si>
    <t>SUMMARY OF SIGNIFICANT ACCOUNTING POLICIES</t>
  </si>
  <si>
    <t>2. SUMMARY OF SIGNIFICANT ACCOUNTING POLICIES
Basis of Presentation
The consolidated financial statements include the accounts of the Company and its wholly-owned subsidiary, the Bank, and the Bank’s wholly-owned subsidiaries, Windham North Properties, LLC, PSB Realty, LLC, and Putnam Bank Mortgage Servicing Company. Windham North Properties, LLC is used to acquire title to selected properties on which Putnam Bank forecloses. PSB Realty, LLC owns a parcel of real estate located immediately adjacent to Putnam Bank’s main office. This real estate is utilized as a loan center for Putnam Bank and there are no outside tenants that occupy the premises. PSB Realty, LLC also owns the 40 High Street, Norwich branch building and real estate. Putnam Bank Mortgage Servicing Company is a qualified “passive investment company” that is intended to reduce Connecticut state taxes on interest earned on real estate loans. All significant intercompany accounts and transactions have been eliminated in the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are the allowance for loan losses, other-than-temporary impairment of securities, the valuation of goodwill and the realizability of deferred tax assets.
Reclassifications
Reclassifications are made to prior year financial statements when necessary to conform to the current year presentation.
Cash and Cash Equivalents
For the purposes of reporting cash flows, cash and cash equivalents include cash, amounts due from depository institutions and interest-bearing deposits with other banks.
Cash and due from banks as of June 30, 2019 and 2018 includes $200,000 and $300,000, respectively which is subject to withdrawal and usage restrictions to satisfy the reserve requirements and target balances of Atlantic Community Bankers Bank.
Cash is maintained in bank accounts which, at times, may exceed insured limits. The Company has not experienced any losses in said accounts and does not believe it is exposed to any significant credit risk on this cash.
Securities
Purchase premiums and discounts are amortized to earnings so as to approximate the interest method. Discounts are amortized over the contractual lives of the securities. Premiums are amortized over the earlier of the period to the earliest call date or the estimated lives of the securities. Gains or losses on sales of investment securities are computed on a specific identification basis. All security transactions are recorded on the trade date.
The Company classifies debt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are classified as available-for-sale.
Held-to-maturity securities are measured at amortized cost on the consolidated balance sheets. Unrealized holding gains and losses are not included in earnings or in other comprehensive income/loss, but are disclosed in the notes to the consolidated financial statements.
Available-for-sale securities are carried at fair value on the consolidated balance sheets. Unrealized holding gains and losses are not included in earnings but are included in other comprehensive income/loss, net of applicable taxes.
Trading securities are carried at fair value on the consolidated balance sheets. Unrealized holding gains and losses for trading securities are included in earnings. The Company held no securities classified as trading at June 30, 2019 and 2018.
Each reporting period, the Company evaluates all securities classified as available-for-sale or held-to-maturity,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
Federal Home Loan Bank of Boston Stock
The Bank, as a member of the Federal Home Loan Bank (“FHLB”) system, is required to maintain an investment in capital stock of the FHLB of Boston. Based on redemption provisions, the stock has no quoted market value and is carried at cost. At its discretion, the FHLB of Boston may declare dividends on the stock. The Bank reviews for impairment based on the ultimate recoverability of the cost basis in the stock. As of June 30, 2019, no impairment has been recognized.
Loans
The Company’s loan portfolio includes residential real estate, commercial real estate, residential construction, commercial and consumer/other segment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a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loan segments. Management uses a rolling average of historical losses based on a time frame appropriate to capture relevant loss data for each loan segment. This historical loss factor is adjusted for the following qualitative factors: levels/trends in delinquencies; loan concentrations; trends in volume and terms of loans; changes in lending practices and procedures; changes in lending management and staff; changes in the value of underlying collateral; changes in the quality of the loan review system; national and local economic trends and conditions and the effects of other external factors. There were no changes in the Company’s policies or methodology pertaining to the general component of the allowance for loan losses during 2019.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Residential construction – Loans in this segment primarily include speculative real estate development loans for which payment is derived from sale of the property. Credit risk is affected by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secured and repayment is dependent on the credit quality of the individual borrower.
Specific component
The specific component relates to loans that are classified as impaired. Impairment is measured on a loan-by-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
Premises and Equipment
Premises and equipment are stated at cost, less accumulated depreciation and amortization. Cost and related accumulated depreciation and amortization of premises and equipment retired or otherwise disposed of are removed from the respective accounts with any gain or loss included in earnings. Depreciation and amortization are calculated principally on the straight-line method over the estimated useful lives of the assets or term of lease if shorter. Estimated lives are 5 to 40 years for buildings, 3 to 20 years for equipment and leasehold improvements over lease terms which range from 1 to 25 years. Expenditures for replacements or major improvements are capitalized; expenditures for normal maintenance and repairs are charged to expense as incurred.
Other Real Estate Owned
Other real estate owned includes properties acquired through foreclosure. These properties are carried at the lower of cost or estimated fair value less estimated costs to sell. Any write-down from cost to estimated fair value required at the time of foreclosure is charged to the allowance for loan losses. Expenses incurred in connection with maintaining these assets, subsequent write-downs and gains or losses recognized upon sale are charged to earnings.
Goodwill
Goodwill is measured as the excess of the cost of a business acquisition over the sum of the amounts assigned to identifiable tangible and intangible assets acquired less liabilities assumed. Goodwill is not amortized but is reviewed for impairment annually or more frequently if circumstances warrant. The Company uses the following two-step approach for reviewing goodwill for impairment: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For the years ended June 30, 2019 and 2018, the Company had no goodwill impairment.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net income and are not subject to income taxes.
Fair Value of Financial Instruments
The Company uses fair value measurements to record fair value adjustments to certain assets and to determine fair value disclosures. Fair value methods and assumptions used by the Company in estimating its fair value disclosures are as follows:
Cash and Cash Equivalents: The carrying amounts of cash and cash equivalents approximate fair values based on the short-term nature of the assets.
Investment Securities and FHLB Stock: Fair value measurements on investment securities are generally obtained from a third party pricing source. The fair value of securities held-to-maturity and available-for-sale is estimated based on quoted market prices, where available. If quoted market prices are not available, fair values are based on quoted market prices of comparable instruments, pricing models, discounted cash flow methodologies or other similar techniques as appropriate. Ownership of FHLB of Boston stock is restricted to member banks; therefore, the stock is not traded. The estimated fair value of FHLB of Boston stock is equal to its carrying value, which represents the price at which the FHLB of Boston is obligated to redeem its stock.
Loans, net: For valuation purposes, the loan portfolio was segregated into its significant categories, which are residential real estate, commercial real estate, residential construction, commercial and consumer/other loans.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
The fair values of each loan segment, excluding home equity line of credit, were estimated by discounting the anticipated cash flows from the respective segment.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
Accrued interest: The carrying amounts of accrued interest approximate fair value.
Deposits and Mortgagors’ Escrow: The fair value of deposits with no stated maturity such as demand deposits, NOW, regular savings, and money market deposit accounts, and mortgagors’ escrow accounts, is equal to the amount payable on demand. The fair value estimates do not include the benefit that results from the generally lower cost of funding provided by the deposit liabilities compared to the cost of borrowing funds in the market. The fair value estimate of time deposits is based on the discounted value of contractual cash flows. The discount rate is estimated using market rates currently offered for deposits having similar remaining maturities.
Federal Home Loan Bank Advances: The fair values of the Company’s Federal Home Loan Bank advances are estimated using discounted cash flow analyses based on the current incremental borrowing rates in the market for similar types of borrowing arrangements.
Securities Sold Under Agreements to Repurchase: The Company enters into overnight repurchase agreements with its customers. Since these agreements are short-term instruments, the fair value of these agreements approximates their recorded balance.
Off-Balance Sheet Instruments: The fair value of off-balance-sheet mortgage lending commitments are based on fees currently charged to enter into similar agreements, taking into account the remaining terms of the agreements and the counterparties’ credit standing. In the case of the commitments discussed in Note 11, the fair value equals the carrying amounts which are not significant.
Earnings per Share (EPS)
Basic earnings per share represents income available to common stockholders divided by the weighted-average number of common shares outstanding during the period. If rights to dividends on unvested awards are non-forfeitable, these unvested stock award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Treasury shares and unallocated ESOP shares are not deemed outstanding for earnings per share calculations.
The calculation of basic and diluted earnings per share for the years ended June 30, 2019 and 2018 is presented below:
Years EndedJune 30,
2019
2018
Net income
$
4,307,000
$
3,129,000
Weighted average common shares applicable to basic EPS
7,131,677
7,312,636
Effect of dilutive potential common shares
2,817
—
Weighted average common shares applicable to diluted EPS
7,134,494
7,312,636
Earnings per share:
Basic
$
0.60
$
0.43
Diluted
$
0.60
$
0.43
For the years ended June 30, 2019 and 2018, options for 387,330 and 388,330 shares, respectively, were not included in the computation of earnings per share as the effects were anti-dilutive.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Advertising
The Company directly expenses costs associated with advertising as they are incurred.
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in the period of enactment. Accordingly, the changes resulting from the Tax Cuts and Jobs Act enacted on December 22, 2017 have been recognized in the consolidated financial statements for the year ended June 30, 2018. See Note 8 for further details. A valuation allowance is established against deferred tax assets when, based upon the available evidence including historical and projected taxable income, it is more likely than not that some or all of the deferred tax assets will not be realized.
Income tax benefits related to stock compensation in excess of grant date fair value less any proceeds on exercise are recognized as an increase to income tax expense upon vesting or exercising and delivery of the stock. Any income tax effects related to stock compensation that are less than grant date fair value less any proceeds on exercise would be recognized as a reduction of income tax expense.
Employee Benefit Plans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As shares are committed to be released, compensation expense is recognized based on the average fair market value of the stock and stockholders’ equity is increased by a corresponding amount.
As more fully described in Note 13, the Company has a share-based incentive plan authorizing various types of incentive awards that may be granted to directors, officers and employees. The Company records share-based compensation expense related to outstanding stock option and restricted stock awards based upon the fair value at the date of grant over the vesting period of such awards on a straight-line basis.
Recent Accounting Pronouncements
On July 1, 2018, the Company adopted the Financial Accounting Standards Board (“FASB”) Accounting Standards Update (“ASU”) 2014‑09, Revenue from Contracts with Customers (Topic 606) . The amendments in this Update create Topic 606, Revenue from Contracts with Customers, and supersede the revenue recognition requirements in Topic 605, Revenue Recognition, including most industry-specific revenue recognition guidance throughout the Industry Topics of the Accounting Standards Codification. The core principle of Topic 606 is that an entity recognizes revenue to depict the transfer of promised goods or services to customers in an amount that reflects the consideration to which the entity expects to be entitled in exchange for those goods or services. The Company’s primary source of revenue is interest income on financial assets, which is explicitly excluded from the scope of the new guidance. Adoption of this pronouncement did not have a material effect on the Company’s results of operations or financial position.
On July 1, 2018, the Company adopted FASB ASU 2016‑01, Financial Instruments – Overall, (Subtopic 825‑10) Recognition and Measurement of Financial Assets and Financial Liabilities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At June 30, 2019 and 2018, there were no equity investments therefore adoption of this pronouncement did not have an effect on the Company’s results of operations or financial position.
On July 1, 2019, the Company adopted FASB ASU 2016‑02, Leases (Topic 842), which supersedes the requirements in Topic 840, Leases. The objective of Topic 842 is to establish the principles that lessees and lessors shall apply to report useful information to users of financial statements about the amount, timing, and uncertainty of cash flows arising from a lease. The core principle of Topic 842 is that a lessee should recognize the assets and liabilities that arise from leases. It is expected that assets and liabilities will increase based on the present value of remaining lease payments for leases in place at the adoption date; however, based on the current level of long-term leases in place, this is not material to the Company’s results of operations or financial position. See Note 9 for information on existing leases.
In June 2016, the FASB issued ASU No. 2016‑13, Financial Instruments—Credit Losses (Topic 326), which requires entities to measure all expected credit losses for certain financial assets (such as loans and held-to-maturity securitie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and interim periods within those fiscal years, beginning after December 15, 2019. Early application will be permitted for fiscal years, and interim periods within those fiscal years, beginning after December 15, 2018. Management is currently working to implement these requirements to determine the potential impact on the Company’s consolidated financial statements.The FASB has proposed delaying the implementation date for small reporting companies to fiscal years beginning after December 15, 2022.
On July 1, 2018, the Company adopted FASB ASU No. 2016‑15, Statement of Cash Flows (Topic 230), Classification of Certain Cash Receipts and Cash Payment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separately identifiable cash flows and application of the predominance principle. Adoption of this pronouncement did not have a material effect on the Company’s results of operations or financial position.
On July 1, 2018, the Company adopted FASB ASU 2016‑18, Statement of Cash Flows (Topic 230): Restricted Cash. The amendments in this update require that in the statement of cash flows, amounts generally described as restricted cash and restricted cash equivalents are included with cash and cash equivalents when reconciling the beginning-of-period and end-of-period total amounts. The adoption of this update did not have a significant impact on the consolidated financial statements.
On July 1, 2018, the Company adopted FASB ASU 2017‑04, Intangibles – Goodwill and Other (Topic 350): Simplifying the Test for Goodwill Impairment. The amendments in this Update simplify the subsequent measurement of Goodwill by eliminating Step 2 from the goodwill impairment test. Instead, an entity will be required to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 deductible goodwill on the carrying amount of the reporting unit when measuring the goodwill impairment loss, if applicable. The effect of this update will be dependent upon the nature of severity of impairment, if any, of goodwill in future periods. At June 30, 2019, goodwill was not deemed impaired.
In August 2018, the FASB issued ASU 2018-13, Fair Value Measurement (Topic 820), which amends the disclosure requirements by adding, changing, or removing certain disclosures about recurring or non-recurring fair value measurements. This ASU will be effective for public business entities for fiscal years beginning after December 15, 2019, including interim periods within those fiscal years. The adoption of this update will not have a significant impact on the consolidated financial statements.</t>
  </si>
  <si>
    <t>INVESTMENT SECURITIES</t>
  </si>
  <si>
    <t>3. INVESTMENT SECURITIES
The amortized cost of securities, unrealized gains and losses, and their fair values, by maturity, are as follows as of the dates indicated:
Amortized
Gross Unrealized
Fair
Cost Basis
Gains
(Losses)
Value
(In thousands)
June 30, 2019:
Available-for-sale:
Debt securities:
U.S. government and government-sponsored securities:
Due after ten years
$
2,310
$
—
$
(68)
$
2,242
2,310
—
(68)
2,242
Corporate bonds and other securities:
Due from five through ten years
3,999
—
(323)
3,676
3,999
—
(323)
3,676
U.S. Government-sponsored and guaranteed mortgage-backed securities:
Due from one through five years
5,066
13
(5)
5,074
From five through ten years
1,147
—
(5)
1,142
After ten years
14,235
118
(117)
14,236
20,448
131
(127)
20,452
Non-agency mortgage-backed securities:
Due after ten years
2,503
410
(340)
2,573
Total debt securities
29,260
541
(858)
28,943
Other debt securities:
Auction rate preferred:
Due from five through ten years
8,000
—
(24)
7,976
After ten years
2,000
—
—
2,000
Total other debt securities
10,000
—
(24)
9,976
Total available-for-sale securities
$
39,260
$
541
$
(882)
$
38,919
Amortized
Gross Unrealized
Fair
Cost Basis
Gains
(Losses)
Value
(In thousands)
June 30, 2018:
Available-for-sale:
Debt securities:
U.S. government and government-sponsored securities:
Due in one year or less
$
1,000
$
—
$
(4)
$
996
After ten years
3,419
—
(87)
3,332
4,419
—
(91)
4,328
Corporate bonds and other securities:
Due from five through ten years
1,999
—
(129)
1,870
After ten years
2,000
—
(140)
1,860
3,999
—
(269)
3,730
U.S. Government-sponsored and guaranteed mortgage-backed securities:
Due from one through five years
3,135
—
(125)
3,010
From five through ten years
4,919
—
(95)
4,824
After ten years
17,688
135
(406)
17,417
25,742
135
(626)
25,251
Non-agency mortgage-backed securities:
Due after ten years
3,057
483
(303)
3,237
Total debt securities
37,217
618
(1,289)
36,546
Other debt securities:
Auction rate preferred:
Due from five through ten years
8,000
—
—
8,000
After ten years
2,000
—
—
2,000
Total other debt securities
10,000
—
—
10,000
Total available-for-sale securities
$
47,217
$
618
$
(1,289)
$
46,546
Amortized
Gross Unrealized
Fair
Cost Basis
Gains
(Losses)
Value
(In thousands)
June 30, 2019:
Held-to-maturity:
U.S. Government and government-sponsored securities:
Due in one year or less
$
4,000
$
—
$
(4)
$
3,996
From one through five years
989
22
—
After ten years
4,379
—
(2)
9,368
22
(6)
State agency and municipal obligations
Due from one through five years
440
—
(2)
U.S. Government-sponsored and guaranteed mortgage-backed securities:
Due from one through five years
411
9
—
From five through ten years
9,636
24
(37)
After ten years
43,625
543
(175)
53,672
576
(212)
Total held-to-maturity securities
$
63,480
$
598
$
(220)
$
63,858
June 30, 2018:
Held-to-maturity:
U.S. Government and government-sponsored securities:
Due in one year or less
$
2,001
$
—
$
(9)
$
1,992
From one through five years
4,976
25
(33)
After ten years
4,796
—
(189)
11,773
25
(231)
State agency and municipal obligations
Due from one through five years
446
—
(14)
U.S. Government-sponsored and guaranteed mortgage-backed securities:
Due from one through five years
846
5
(8)
From five through ten years
12,123
14
(384)
After ten years
57,628
518
(913)
70,597
537
(1,305)
Total held-to-maturity securities
$
82,816
$
562
$
(1,550)
$
81,828
Proceeds from the sales of securities available-for-sale during the year ended June 30, 2018 amounted to $3,625,000, with gross realized gains on those sales amounting to $7,000. There were no sales of securities available-for-sale during the year ended June 30, 2019.
As of June 30, 2019 and 2018, the total carrying value of securities pledged as collateral to secure public deposits, the Federal Reserve Bank discount window, borrowings, and repurchase agreements was $46,774,000 and $75,797,000, respectively.
The aggregate fair value and unrealized losses on securities that have been in a continuous unrealized loss position for less than twelve months and for twelve months or more are as follows as of the dates indicated:
Less than 12 Months
12 Months or More
Total
Fair
Unrealized
Fair
Unrealized
Fair
Unrealized
Value
Loss
Value
Loss
Value
Loss
(In thousands)
June 30, 2019:
Available-for-sale:
U.S. Government and government-sponsored securities
$
—
$
—
$
2,242
$
68
$
2,242
$
68
Corporate bonds and other securities
—
—
3,676
323
3,676
323
U.S. Government-sponsored and guaranteed mortgage-backed securities
1,425
7
13,576
120
15,001
127
Other debt securities
2,976
24
—
—
2,976
24
Total temporarily impaired available-for-sale securities
4,401
31
19,494
511
23,895
542
Held-to-maturity:
U.S. Government and government-sponsored securities
—
—
8,373
6
8,373
6
State and political subdivisions
—
—
438
2
438
2
U.S. Government-sponsored and guaranteed mortgage-backed securities
—
—
29,400
212
29,400
212
Total temporarily impaired held-to-maturity
—
—
38,211
220
38,211
220
Other-than-temporarily impaired debt securities: (1)
Non-agency mortgage-backed securities
268
11
947
329
1,215
340
Total temporarily impaired and other-than-temporarily impaired securities
$
4,669
$
42
$
58,652
$
1,060
$
63,321
$
1,102
June 30, 2018:
Available-for-sale:
U.S. Government and government-sponsored securities
$
—
$
—
$
4,328
$
91
4,328
91
Corporate bonds and other securities
—
—
3,730
269
3,730
269
U.S. Government-sponsored and guaranteed mortgage-backed securities
7,331
123
14,914
503
22,245
626
Total temporarily impaired available-for-sale securities
7,331
123
22,972
863
30,303
986
Held-to-maturity:
U.S. Government and government-sponsored securities
5,956
42
4,606
189
10,562
231
State and political subdivisions
432
14
—
—
432
14
U.S. Government-sponsored and guaranteed mortgage-backed securities
34,387
708
16,880
597
51,267
1,305
Total temporarily impaired held-to-maturity
40,775
764
21,486
786
62,261
1,550
Other-than-temporarily impaired debt securities: (1)
Non-agency mortgage-backed securities
—
—
1,134
303
1,134
303
Total temporarily impaired and other-than-temporarily impaired securities
$
48,106
$
887
$
45,592
$
1,952
$
93,698
$
2,839
(1)
Includes other-than-temporary impaired available-for-sale debt securities in which a portion of the other-than-temporary impairment loss remains in accumulated other comprehensive loss.
At June 30, 2019, 59 U.S. government-sponsored and guaranteed securities have unrealized losses with aggregate depreciation of less than 0.75% from the Company’s amortized cost basis. The unrealized losses were primarily caused by interest rate fluctuations. These investments are guaranteed or sponsored by the U.S. government or an agency thereof. Accordingly, it is expected that the securities would not be settled at a price less than the par value of the investment.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at maturity, the Company does not consider these investments to be other-than-temporarily impaired at June 30, 2019.
At June 30, 2019, 3 corporate bonds and other debt securities have unrealized losses with aggregate depreciation of 8.09% from the Company’s amortized cost basis. These unrealized losses relate to investments in single issuer trust preferred securities (“TRUPS”) issued by companies within the financial services sector. The single-issuer trust preferred investments are evaluated for other-than-temporary impairment by performing a present value of cash flows each quarter. None of the issuers have deferred interest payments or announced the intention to defer interest payments. The Company believes the decline in fair value is related to the spread over three-month LIBOR, on which the quarterly interest payments are based, as the spread over LIBOR being received is significantly lower than current market spreads. Management concluded the impairment of these investments was considered temporary and asserts that the Company does not have the intent to sell these investments and that it is more likely than not it will not have to sell the investments before recovery of their cost bases which may be at maturity.
At June 30, 2019, there was one state and political subdivision security that had an unrealized loss of 0.55% from the Company’s amortized cost basis. The unrealized loss was primarily caused by interest rate fluctuations. This security is guaranteed by the Crosby, Texas School District. Because the decline in market value is attributable to changes in interest rates and not to credit quality, and because the Company does not intend to sell the investment and it is not more likely than not that the Company will be required to sell the investment before recovery of their amortized cost bases, which may be at maturity, the Company does not consider this investment to be other-than-temporarily impaired at June 30, 2019.
There was one other debt security that had an unrealized loss of 0.81% from the Company’s amortized cost basis.
There was a $33,000 and $1,000 other-than-temporary impairment recognized for the years ended June 30, 2019 and 2018, respectively.
For the years ended June 30, 2019 and 2018, securities with other-than-temporary impairment losses related to credit loss that were recognized in earnings consisted of non-agency mortgage-backed securities. For these debt securities, the Company estimated the portion of loss attributable to credit loss using a discounted cash flow model. Significant inputs included the estimated cash flows of the underlying loans based on key assumptions, such as default rate, loss severity and prepayment rate. Assumptions can vary widely from security to security, and are influenced by such factors as loan interest rate, geographical location of the borrower, borrower characteristics and collateral type. The present value of the expected cash flows was compared to the Company’s amortized cost basis to determine the credit-related impairment loss. Based on the expected cash flows derived from the model, the Company expects to recover the remaining unrealized losses on these securities.
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the credit component of the other-than-temporary impairment losses is recognized in earnings while the non-credit component is recognized in other comprehensive income/loss, net of related taxes.
Activity related to the credit component recognized in earnings on debt securities held by the Company for which a portion of other-than-temporary impairment was recognized in accumulated other comprehensive loss for the years ended June 30, 2019 and 2018 is as follows:
2019
2018
(In thousands)
Balance at beginning of year
$
15,983
$
15,982
Additional credit losses on securities for which an other-than-temporary impairment charge was previously recorded
33
1
Balance at end of year
$
16,016
$
15,983
Significant assumptions used in the valuation of non-agency mortgage-backed securities were as follows as of June 30, 2019:
Weighted
Range
Average
Minimum
Maximum
Prepayment rates
8.3
%
0.1
%
39.0
%
Default rates
2.3
%
0.0
%
20.1
%
Loss severity
27.4
%
0.0
%
151.7
%</t>
  </si>
  <si>
    <t>LOANS</t>
  </si>
  <si>
    <t>4. LOANS
Loans consisted of the following as of June 30:
2019
2018
(In thousands)
Real estate:
Residential (1)
$
221,488
$
236,880
Commercial
145,694
101,647
Residential construction
1,476
2,217
Commercial
10,298
12,215
Consumer and other
968
831
Total loans
379,924
353,790
Net deferred loan costs
1,156
1,423
Allowance for loan losses
(3,063)
(2,943)
Loans, net
$
378,017
$
352,270
(1)
Residential real estate loans include one-to-four family mortgage loans, second mortgage loans, and home equity lines of credit.
During the year ended June 30, 2018, the Company purchased residential mortgage loans aggregating $21,348,000 and commercial loans aggregating $132,000. There were no purchases of loans during the year ended June 30, 2019.
The following tables set forth information regarding the allowance for loan losses and loans by portfolio segment at and for the years ended June 30, 2019 and 2018:
Residential
Commercial
Residential
Consumer
Real Estate
Real Estate
Construction
Commercial
and Other
Unallocated
Total
(In thousands)
Year Ended June 30, 2019
Allowance for loan losses:
Beginning balance
$
1,385
$
1,194
$
14
$
80
$
135
$
135
$
2,943
Charge-offs
(42)
—
—
—
(39)
—
(81)
Recoveries
14
560
—
13
14
—
601
Provision (credit)
99
(336)
(4)
(14)
(82)
(63)
(400)
Ending balance
$
1,456
$
1,418
$
10
$
79
$
28
$
72
$
3,063
At June 30, 2019
Ending balance of allowance for loan losses:
Impaired loans
$
—
$
—
$
—
$
—
$
—
$
—
$
—
Ending balance of allowance for loan losses:
Non-impaired loans
$
1,456
$
1,418
$
10
$
79
$
28
$
72
$
3,063
Ending balance: Non-impaired loans
$
219,338
$
145,434
$
1,476
$
10,298
$
968
$
—
$
377,514
Ending balance: Impaired loans
$
2,150
$
260
$
—
$
—
$
—
$
—
$
2,410
Loans: Ending balance
$
221,488
$
145,694
$
1,476
$
10,298
$
968
$
—
$
379,924
Year Ended June 30, 2018
Allowance for loan losses:
Beginning balance
$
1,359
$
1,164
$
6
$
76
$
86
$
89
$
2,780
Charge-offs
(83)
—
—
—
(42)
—
(125)
Recoveries
33
—
—
15
15
—
63
Provision (credit)
76
30
8
(11)
76
46
225
Ending balance
$
1,385
$
1,194
$
14
$
80
$
135
$
135
$
2,943
At June 30, 2018
Ending balance of allowance for loan losses:
Impaired loans
$
—
$
—
$
—
$
—
$
—
$
—
$
—
Ending balance of allowance for loan losses:
Non-impaired loans
$
1,385
$
1,194
$
14
$
80
$
135
$
135
$
2,943
Ending balance: Non-impaired loans
$
234,148
$
100,417
$
2,217
$
12,215
$
831
$
—
$
349,828
Ending balance: Impaired loans
$
2,732
$
1,230
$
—
$
—
$
—
$
—
$
3,962
Loans: Ending balance
$
236,880
$
101,647
$
2,217
$
12,215
$
831
$
—
$
353,790
Credit Quality Information
The Company utilizes a nine grade internal loan rating risk system as follows:
Loans rated 1 – 5 are considered “pass” rated loans with low to average risk.
Loans rated 6 are considered “special mention.” These loans are starting to show signs of potential weakness and are being closely monitored by management.
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are considered uncollectible (“loss”) and of such little value that their continuance as loans is not warranted.
On an annual basis, or more often if needed, the Company formally reviews the ratings on all commercial real estate, residential construction, and commercial loans. Annually, the Company engages an independent third-party to review a significant portion of loans within these segments. Management uses the results of these reviews as part of its annual review process. Credit quality for residential real estate and consumer/other loans is determined by monitoring loan payment history and ongoing communications with customers.
The following tables present the Company’s loans by risk rating as of June 30, 2019 and 2018:
Residential
Commercial
Residential
Consumer
Real Estate
Real Estate
Construction
Commercial
and Other
Total
(In thousands)
June 30, 2019
Grade:
Pass
$
217,800
$
142,829
$
1,476
$
9,355
$
968
$
372,428
Special Mention
—
1,557
—
-
—
1,557
Substandard
3,688
1,308
—
943
—
5,939
Doubtful
—
—
—
-
—
—
Loss
—
—
—
—
—
—
Total
$
221,488
$
145,694
$
1,476
$
10,298
$
968
$
379,924
June 30, 2018
Grade:
Pass
$
232,919
$
98,626
$
2,217
$
11,157
$
830
$
345,749
Special Mention
2
698
—
1,058
—
1,758
Substandard
3,959
2,323
—
—
1
6,283
Doubtful
—
—
—
—
—
—
Loss
—
—
—
—
—
—
Total
$
236,880
$
101,647
$
2,217
$
12,215
$
831
$
353,790
The following is a summary of past due and non-accrual loans at June 30, 2019 and 2018:
90 days
30–59 Days
60–89 Days
or Greater
Total
Total
Past Due
Past Due
Past Due
Past Due
Non-accrual
(In thousands)
2019
Real estate:
Residential
$
39
$
397
$
668
1,104
$
3,530
Commercial
—
—
279
279
260
Consumer and other
3
—
—
3
—
Total
$
42
$
397
$
947
$
1,386
$
3,790
2018
Real estate:
Residential
$
50
$
238
$
1,119
$
1,407
$
3,959
Commercial
—
—
124
124
432
Consumer and other
4
—
—
4
1
Total
$
54
$
238
$
1,243
$
1,535
$
4,392
At June 30, 2019, one residential real estate loan in the amount of $159,000 and one commercial real estate loan in the amount of $279,000 were greater than 90 days past due and still accruing interest. At June 30, 2018, one residential real estate loan in the amount of $32,000 was greater than 90 days past due and still accruing interest.
The following is information pertaining to impaired loans:
At June 30, 2019
Year Ended June 30, 2019
Interest
Unpaid
Average
Interest
Income
Recorded
Principal
Related
Recorded
Income
Recognized
Investment
Balance
Allowance
Investment
Recognized
on Cash Basis
(In thousands)
Total impaired loans without a valuation allowance:
Real estate:
Residential
$
2,150
$
2,296
$
—
$
2,270
$
63
$
51
Commercial
260
260
—
517
7
—
Total
$
2,410
$
2,556
$
—
$
2,787
$
70
$
51
At June 30, 2018
Year Ended June 30, 2018
Interest
Unpaid
Average
Interest
Income
Recorded
Principal
Related
Recorded
Income
Recognized
Investment
Balance
Allowance
Investment
Recognized
on Cash Basis
(In thousands)
Impaired loans without a valuation allowance:
Real estate:
Residential
$
2,732
$
2,870
$
—
$
2,301
$
42
$
29
Commercial
1,230
1,914
—
1,278
87
—
Total
$
3,962
$
4,784
$
—
$
3,579
$
129
$
29
At June 30, 2019, there are no additional funds that are available to be advanced in connection with impaired loans.
There were no material troubled debt restructurings during the years ended June 30, 2019 or 2018. There were no material troubled debt restructurings that have subsequently defaulted (30 or more days past due) within one year of modification during the years ended June 30, 2019 or 2018.
Loans serviced for others are not included in the accompanying consolidated balance sheets. The unpaid principal balances of mortgage and other loans serviced for others were $20,045,000 and $22,236,000 at June 30, 2019 and 2018, respectively. The balances of mortgage servicing rights related to loans serviced for others were $69,000 and $81,000 at June 30, 2019 and 2018, respectively, and are not material to the consolidated financial statements.</t>
  </si>
  <si>
    <t>PREMISES AND EQUIPMENT</t>
  </si>
  <si>
    <t>5. PREMISES AND EQUIPMENT
The following is a summary of premises and equipment as of June 30:
2019
2018
(In thousands)
Land
$
470
$
470
Buildings and leasehold improvements
6,214
6,215
Equipment
2,806
2,802
9,490
9,487
Accumulated depreciation and amortization
(6,428)
(6,234)
Premises and equipment, net
$
3,062
$
3,253
Depreciation and amortization expense on premises and equipment amounted to $330,000 and $329,000 for the years ended June 30, 2019 and 2018, respectively.</t>
  </si>
  <si>
    <t>DEPOSITS</t>
  </si>
  <si>
    <t>6. DEPOSITS
The balances of deposit accounts at June 30 were as follows:
2019
2018
(In thousands)
Demand deposits
$
73,764
$
71,428
NOW accounts
70,697
81,944
Regular savings
85,377
83,320
Money market accounts
23,425
20,146
Club accounts
258
258
253,521
257,096
Certificate accounts maturing in the years ending June 30:
2019
—
45,278
2020
78,356
31,904
2021
24,687
14,118
2022
14,966
14,327
2023
8,418
8,862
2024
3,911
—
130,338
114,489
Total deposits
$
383,859
$
371,585
The aggregate amount of time deposits of $250,000 or more as of June 30, 2019 was $35,019,000. The aggregate amount of brokered deposits as of June 30, 2019 was $17,260,000.</t>
  </si>
  <si>
    <t>BORROWED FUNDS</t>
  </si>
  <si>
    <t>7. BORROWED FUNDS
Borrowed funds consisted of the following at June 30:
2019
2018
Weighted
Weighted
Average
Average
Amount Due
Rate
Amount Due
Rate
(Dollars in thousands)
Short-term borrowings:
Securities sold under agreements to repurchase
$
804
0.10
%
$
664
0.10
%
Long-term FHLB of Boston advances maturing in the years ending:
2019
—
0.00
1,000
1.43
2020
22,000
1.89
22,000
1.89
2021
22,500
2.06
22,500
2.06
2022
11,000
1.79
11,000
1.79
2023
5,000
2.32
5,000
2.32
Thereafter
1,645
0.50
1,699
0.50
Total
62,145
1.93
63,199
1.92
Total borrowed funds
$
62,949
1.91
%
$
63,863
1.90
%
As of June 30, 2019 and 2018, loans with a principal balance of $127,375,000 and $76,438,000, respectively, were specifically pledged to secure available borrowings from the FHLB, as well as certain investment securities as disclosed in Note 3.
Additionally, the Bank has a line of credit with the FHLB of Boston in the amount of $2,354,000 and a liquidity line of credit with Atlantic Community Bankers Bank in the amount of $4,000,000. No amounts were outstanding on these lines of credit at June 30, 2019 and 2018.
Securities sold under agreements to repurchase as of June 30, 2019 and 2018 have an original maturity of one day, and have been accounted for as secured borrowings. These customer repurchase agreements are collateralized by U.S. government-sponsored and guaranteed mortgage-backed securities with fair value of $6,278,000 and $6,498,000 at June 30, 2019 and 2018, respectively. The securities collateralizing repurchase agreements are subject to fluctuations in fair value. We monitor the fair value of the collateral on a periodic basis, and would pledge additional collateral if necessary based on changes in fair value of collateral or the balances of the repurchase agreements.</t>
  </si>
  <si>
    <t>INCOME TAXES</t>
  </si>
  <si>
    <t>8. INCOME TAXES
The following are components of income tax expense for the years ended June 30:
2019
2018
(In thousands)
Current:
Federal
$
433
$
860
State
1
1
Total current
434
861
Deferred:
Federal
422
304
State
—
—
Total deferred
422
304
Income tax expense
$
856
$
1,165
Deferred income taxes reflect the tax impact of “temporary differences” between the amount of assets and liabilities for financial reporting purposes and such amounts as measured by tax laws and regulations.
The Bank’s subsidiary, Putnam Bank Mortgage Servicing Company, qualifies and operates as a Connecticut passive investment company pursuant to legislation. Because the subsidiary earns sufficient income from passive investments and its dividends to the parent are exempt from Connecticut Corporation Business Tax, the Bank does not expect to incur Connecticut income tax expense or to recognize its Connecticut deferred tax asset. The Parent company is still subject to the Connecticut Corporation Business Tax.
The reasons for the differences between the statutory federal income tax rates of 21.0% and 27.5% for 2019 and 2018, respectively and the effective tax rates are summarized as follows for the years ended June 30:
2019
2018
(In thousands)
Federal income tax at statutory rate
$
1,084
$
1,181
Increase (decrease) in tax resulting from:
State taxes, net of federal benefit
1
1
Stock-based compensation
22
26
Dividends received deduction
(48)
(88)
Bank-owned life insurance
(75)
(98)
Tax-exempt municipal income, net
(131)
(84)
Effect of federal rate change
—
211
Other, net
3
16
Income tax expense
$
856
$
1,165
Effective tax rates
16.6
%
27.1
%
The Company had gross deferred tax assets and gross deferred tax liabilities as follows as of June 30:
2019
2018
(In thousands)
Deferred tax assets:
Allowance for loan losses
$
471
$
555
Net unrealized holding loss on available-for-sale securities
72
149
Deferred compensation
138
131
Stock-based compensation
214
129
Impairment losses on securities available-for-sale
531
531
Accrued expenses
129
116
Post retirement benefits
65
61
Interest receivable on non-accrual loans
102
74
Federal carryovers
—
1,208
Other
104
91
Gross deferred tax asset
1,826
3,045
Valuation allowance
—
—
Gross deferred tax assets, net of valuation allowance
1,826
3,045
Deferred tax liabilities:
Depreciation and amortization
(1,235)
(1,164)
Deferred loan costs
(133)
(173)
Other
(15)
(17)
Gross deferred tax liability
(1,383)
(1,354)
Net deferred tax asset
$
443
$
1,691
At June 30, 2019 we have no Alternative Minimum Tax (“AMT”) credit carryforwards. At June 30, 2018, we had AMT credit carryforwards of $1.2 million which were used in 2019.
Retained earnings at June 30, 2019 includes a contingency reserve for loan losses of $2,284,000 which represents the tax reserve balance existing at December 31, 1987 and is maintained in accordance with provisions of the Internal Revenue Code applicable to thrift institutions. It is not anticipated that the Company will incur a federal income tax liability related to the reduction of this reserve and accordingly, deferred income taxes of approximately $480,000 have not been recognized as of June 30, 2019 and 2018.
It is the Company’s policy to provide for uncertain tax positions and the related interest and penalties based upon management’s assessment of whether a tax benefit is more likely than not to be sustained upon examination by tax authorities. As of June 30, 2019 and 2018, there were no material uncertain tax positions related to federal and state income tax matters. The Company is currently open to audit under statute of limitations by the Internal Revenue Service and state taxing authorities for the years ended June 30, 2016 through June 30, 2019. The Company records interest and penalties as part of income tax expense. No interest or penalties were recorded for the years ended June 30, 2019 and 2018.
On December 22, 2017, the President signed into law the Tax Cuts and Jobs Act (the “Act”). The Act includes a number of changes in existing tax law impacting businesses including, among other things, a permanent reduction in the corporate income tax rate from 34% to 21%, effective on January 1, 2018. As a result of this rate reduction, the Company revalued its net deferred tax asset as of December 22, 2017 resulting in a reduction in the value of the net deferred tax asset of $211,000, which was recorded as an additional tax expense in the Company’s consolidated statements for 2018.
Included in the additional tax expense above is $47,000 related to net unrealized losses on securities available-for-sale. Because these unrealized losses were initially recorded as items of accumulated other comprehensive income in the Company’s capital accounts, the adjustment to deferred taxes resulted in a disproportionate tax effect of $47,000 that became stranded in accumulated other comprehensive income. In February of 2018, the FASB issued ASU No. 2018‑02, “Income Statement – Reporting Comprehensive Income (Topic 220), Reclassification of Certain Tax Effects from Accumulated Other Comprehensive Income,” which permits entities to reclassify retained earnings to accumulated other comprehensive income to eliminate the amount stranded in accumulated other comprehensive income. The Company elected to adopt this new guidance early, and reclassified $47,000 from accumulated other comprehensive loss to retained earnings as of January 1, 2018.</t>
  </si>
  <si>
    <t>OTHER COMMITMENTS AND CONTINGENT LIABILITIES</t>
  </si>
  <si>
    <t>9. OTHER COMMITMENTS AND CONTINGENT LIABILITIES
Lease Commitments
As of June 30, 2019 the Company leases space for various branch offices. The leases for the branch offices expire at various times through fiscal 2025. All leases contain renewal options at the Company’s discretion. The Company also has miscellaneous equipment leases with various terms. The total minimum rental due in future fiscal years under these existing agreements is as follows as of June 30, 2019:
Rental
Expense Due
(In thousands)
2020
$
163
2021
162
2022
112
2023
103
2024
103
2025
48
Total
$
691
Total rental expense amounted to $167,000 and $180,000 for the years ended June 30, 2019 and 2018, respectively.
Legal Contingencies
Various legal claims also arise from time to time in the normal course of business which, in the opinion of management, will have no material effect on the Company’s consolidated financial statements.</t>
  </si>
  <si>
    <t>FAIR VALUE MEASURMENTS</t>
  </si>
  <si>
    <t>10. FAIR VALUE MEASURMENTS
The Company groups its assets measured at fair value in three levels, based on the markets in which the assets are traded and the reliability of the assumptions used to determine fair value.
Level 1 – Valuation is based on quoted prices in active markets for identical assets. Valuations are obtained from readily available pricing sources for market transactions involving identical asset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those whose value is determined using unobservable inputs to pricing models, discounted cash flow methodologies, or similar techniques, as well as those for which the determination of fair value requires significant management judgment or estimation.
An asset’s level within the fair value hierarchy is based on the lowest level of input that is significant to the fair value measurement. During the years ended June 30, 2019 and 2018, there were no transfers between levels of the fair value hierarchy.
Assets Measured at Fair Value on a Recurring Basis
The following summarizes assets measured at fair value on a recurring basis:
Fair Value Measurements at Reporting Date Using:
Total
Level 1
Level 2
Level 3
(In thousands)
June 30, 2019
Securities available-for-sale:
U. S. Government and government-sponsored securities
$
2,242
$
—
$
2,242
$
—
Corporate bonds and other securities
3,676
—
3,676
—
U.S. Government-sponsored and guaranteed mortgage-backed securities
20,452
—
20,452
—
Non-agency mortgage-backed securities
2,573
—
2,573
—
Other debt securities
9,976
—
—
9,976
Total
$
38,919
$
—
$
28,943
$
9,976
June 30, 2018
Securities available-for-sale:
U. S. Government and government-sponsored securities
$
4,328
$
—
$
4,328
$
—
Corporate bonds and other securities
3,730
—
3,730
—
U.S. Government-sponsored and guaranteed mortgage-backed securities
25,251
—
25,251
—
Non-agency mortgage-backed securities
3,237
—
3,237
—
Other debt securities
10,000
—
—
10,000
Total
$
46,546
$
—
$
36,546
$
10,000
At June 30, 2019 and 2018, Level 3 assets consisted of available-for-sale auction-rate trust preferred securities (ARPs). Auction-rate trust preferred securities are a floating rate preferred stock, on which the dividend rate generally resets every 90 days based on an auction process to reflect the yield demand for the instruments by potential purchasers. These securities were originally purchased by the Company because they represented highly liquid, tax-preferred investments secured, in most cases, by preferred stock issued by high quality, investment grade companies (generally other financial institutions) (“collateral preferred shares”). The ARP shares, or certificates, purchased by the Company are Class A certificates, which, among other rights, entitle the holder to priority claim on dividends paid into the Trust holding the preferred shares.
Beginning in February 2008, auctions for these securities began to fail when investors declined to bid on the securities. The auction failures did not result in the loss of any principal value to the certificate holders, but prevented many sellers from exiting, or redeeming, their certificates at the reset date. These unsuccessful sellers were required to continue to hold the certificates until the next scheduled reset date. To compensate these unsuccessful sellers, the failed auctions triggered a penalty-rate feature which provided that owners of the Class A certificates were entitled to a higher portion of the dividends, and thus a higher yield, on the Class A certificates.
The Company had difficulty identifying market prices of comparable instruments for ARPs due to the inactive market. As a result, the Company modified as of June 30, 2009 its methodology for determining the fair value of the ARPs classified as Level 3, and used the quoted market values of the underlying collateral preferred shares, adjusted for the higher yield (dividend) earned by the Company through the Class A certificates compared with the nominal rate (dividend) available to a direct owner of the collateral preferred shares, with the resulting estimated fair value not to exceed par. All dividends are current. The Company has the ability and intent to hold these securities for the time necessary to collect the expected cash flows.
For the year ended June 30, 2019, there was a $24,000 unrealized loss included in other comprehensive income on auction rate trust preferred securities. For the years ended June 30, 2018, there were no gains or losses (realized/unrealized) included in earnings or other comprehensive income on auction rate trust preferred securities.
There were no liabilities measured at fair value on a recurring basis at June 30, 2019 and 2018.
Assets Measured at Fair Value on a Non-Recurring Basis
Under certain circumstances the Company makes adjustments to fair value for assets not measured at fair value on a recurring basis. The following table presents the assets carried on the consolidated balance sheets by caption and by level in the fair value hierarchy at June 30, 2019 and 2018, for which a nonrecurring fair value adjustment has been recorded:
Total Losses
for the
Fair Value Measurements at Reporting Date Using:
Year Ended
Total
Level 1
Level 2
Level 3
June 30, 2019
(In thousands)
June 30, 2019
Impaired loans
$
219
$
—
$
—
$
219
$
38
Other real estate owned
984
—
—
984
100
$
1,203
$
—
$
—
$
1,203
$
138
Total Losses
for the
Fair Value Measurements at Reporting Date Using:
Year Ended
Total
Level 1
Level 2
Level 3
June 30, 2018
(In thousands)
June 30, 2018
Impaired loans
$
160
$
—
$
—
$
160
$
29
Other real estate owned
110
—
—
110
9
$
270
$
—
$
—
$
270
$
38
The amount of loans represents the carrying value of impaired loans net of related write-downs and valuation allowances for which adjustments are based on the estimated fair value of the underlying collateral. The other real estate owned amount represents the carrying value for which write-downs are based on the estimated fair value of the property.
Fair value estimates are made at a specific point in time, based on relevant market information and information about the asset. These estimates do not reflect any premium or discount that could result from offering for sale at one time the Company’s entire holdings of a particular asset. Because a market may not readily exist for a significant portion of the Company’s assets, fair value estimates are based on judgments regarding future expected loss experience, current economic conditions, risk characteristics of assets, and other factors. These estimates are subjective in nature and involve uncertainties and matters of significant judgment and therefore cannot be determined with precision. Changes in assumption could significantly affect the estimates.
There were no liabilities measured at fair value on a non-recurring basis at June 30, 2019 and 2018.
The estimated fair values and carrying values of the Company’s financial instruments, all of which are held or issued for purposes other than trading, are as follows as of June 30:
2019
Carrying
Amount
Level 1
Level 2
Level 3
Fair Value
(In thousands)
Financial assets:
Cash and cash equivalents
$
25,672
$
25,672
$
—
$
—
$
25,672
Available-for-sale securities
38,919
—
28,943
9,976
38,919
Held-to-maturity securities
63,480
—
63,858
—
63,858
Federal Home Loan Bank stock
3,464
—
—
3,464
3,464
Loans, net
378,017
—
—
366,442
366,442
Accrued interest receivable
1,559
—
—
1,559
1,559
Financial liabilities:
Deposits
383,859
—
—
384,698
384,698
Mortgagors' escrow accounts
3,371
—
—
3,371
3,371
Federal Home Loan Bank advances
62,145
—
62,773
—
62,773
Securities sold under agreements to repurchase
804
—
804
—
804
Accrued interest payable
251
—
—
251
251
2018
Carrying
Amount
Level 1
Level 2
Level 3
Fair Value
(In thousands)
Financial assets:
Cash and cash equivalents
$
10,102
$
10,102
$
—
$
—
$
10,102
Available-for-sale securities
46,546
—
36,546
10,000
46,546
Held-to-maturity securities
82,816
—
81,828
—
81,828
Federal Home Loan Bank stock
4,206
—
—
4,206
4,206
Loans, net
352,270
—
—
346,511
346,511
Accrued interest receivable
1,361
—
—
1,361
1,361
Financial liabilities:
Deposits
371,585
—
—
372,563
372,563
Mortgagors' escrow accounts
3,123
—
—
3,123
3,123
Federal Home Loan Bank advances
63,199
—
62,428
—
62,428
Securities sold under agreements to repurchase
664
—
664
—
664
Accrued interest payable
158
—
—
158
158</t>
  </si>
  <si>
    <t>OFF-BALANCE SHEET FINANCIAL INSTRUMENTS</t>
  </si>
  <si>
    <t>11. OFF-BALANCE SHEET FINANCIAL INSTRUMENTS
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o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Standby letters of credit are conditional commitments issued by the Company to guarantee the performance by a customer to a third party. The credit risk involved in issuing letters of credit is essentially the same as that involved in extending loan facilities to customers.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
Notional amounts of commitments with off-balance-sheet credit risk are as follows as of June 30:
2019
2018
(In thousands)
Commitments to originate loans
$
1,118
$
3,594
Unadvanced portions of loans:
Construction loans
6,872
8,822
Lines of credit
21,819
18,881
Letters of credit
395
395
Outstanding commitments
$
30,204
$
31,692</t>
  </si>
  <si>
    <t>REGULATORY MATTERS</t>
  </si>
  <si>
    <t>12. REGULATORY MATTERS
The Company, as a Small Bank Holding Company, is not subject to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of Tier 1 capital to adjusted total assets (as defined) and Tangible capital (as defined) to Tangible assets (as defined). Management believes, as of June 30, 2019 and 2018, that the Bank meets all capital adequacy requirements to which it is subject.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is being phased in over three years, beginning on January 1, 2016 at 0.625% of risk-weighted assets and increasing each year until fully implemented at 2.5% on January 1, 2019. Effective January 1, 2019, the capital conservation buffer was 2.5%. Also, certain deductions from and adjustments to regulatory capital are being phased in over several years.
As of June 30, 2019, the most recent notification from the Federal Reserve Bank of Boston and the State of Connecticut Department of Banking categorized the Bank as well capitalized under the regulatory framework for prompt corrective action. To be categorized as well capitalized the Bank must maintain minimum total, Tier 1, and Common Equity Tier 1 risk based capital ratios, and Tier 1 leverage capital ratios as set forth in the table. There are no conditions or events since that notification that management believes have changed the institution’s category.
The Bank’s actual capital amounts and ratios as of June 30, 2019 and 2018 are presented in the table:
To Be Well
Capitalized Under
For Capital
Prompt Corrective
Actual
Adequacy Purposes
Action Provisions
Amount
Ratio
Amount
Ratio
Amount
Ratio
(In thousands)
As of June 30, 2019:
Tier 1 Capital (to Adjusted Total Assets)
$
65,318
12.57
%
$
20,780
4.00
%
$
25,976
5.00
%
Common Equity Tier 1 Capital (to Risk-Weighted Assets)
65,318
17.69
16,612
4.50
23,995
6.50
Tier 1 Capital (to Risk-Weighted Assets)
65,318
17.69
22,149
6.00
29,532
8.00
Total Capital (to Risk-Weighted Assets)
68,417
18.53
29,532
8.00
36,915
10.00
As of June 30, 2018:
Tier 1 Capital (to Adjusted Total Assets)
$
62,797
12.16
%
$
20,650
4.00
%
$
25,813
5.00
%
Common Equity Tier 1 Capital (to Risk-Weighted Assets)
62,797
18.19
15,537
4.50
22,442
6.50
Tier 1 Capital (to Risk-Weighted Assets)
62,797
18.19
20,716
6.00
27,621
8.00
Total Capital (to Risk-Weighted Assets)
65,779
19.05
27,621
8.00
34,527
10.00
The following table provides a reconciliation of the Company’s total consolidated equity to the capital amounts for the Bank reflected in the preceding table:
June 30,
2019
2018
(In thousands)
Total consolidated equity
$
85,072
$
84,289
Adjustments:
Equity capital of PB Bancorp, Inc.
(14,436)
(15,155)
Disallowed intangible assets
(5,582)
(5,679)
Disallowed deferred tax assets
—
(1,088)
Unrealized losses on available-for-sale securities
264
430
Tier 1 and Common Equity Tier 1 Capital
65,318
62,797
Allowance for loan losses and off-balance sheet reserves
3,099
2,982
Total Risk-Based capital
$
68,417
$
65,779
The ability of the Company to pay dividends depends, in part, on the ability of the Bank to pay dividends to the Company. The Bank will not be able to declare or pay a cash dividend on, or repurchase any of its common stock, if the effect thereof would be to reduce the regulatory capital of the Bank to an amount below amounts required under regulatory rules and regulations.
Stock Repurchases and Dividends
The Company may use capital management tools such as cash dividends and common share repurchases. The Company is subject to the Federal Reserve Board’s notice provisions for capital distributions and stock repurchases. On April 4, 2018, the Company adopted a second stock-repurchase program. Under the repurchase program, the Company may repurchase up to 193,012 shares of its common stock, or approximately 2.5% of the then-outstanding shares. The repurchase program permits shares to be repurchased in open market or private transactions, through block trades, and pursuant to any trading plan that may be adopted in accordance with Rule 10b5‑1 of the Securities and Exchange Commission. The repurchase program has no expiration date. As of June 30, 2019, the Company had repurchased 193,012 shares of its stock at an average price of $10.91 per share. For the year ended June 30, 2019, the Company’s Board of Directors declared one quarterly cash dividend of $0.06 per common share on July 11, 2018, three quarterly cash dividends of $0.07 per common share on October 17, 2018, January 2, 2019 and April 3, 2019 and one special cash dividend of $0.06 per common share on October 3, 2018.</t>
  </si>
  <si>
    <t>BENEFIT PLANS</t>
  </si>
  <si>
    <t>13. BENEFIT PLANS
401(k) Plan
The Company has a 401(k) plan covering each eligible employee. Employees must be 21 years of age, work at least 1,000 hours per year, and have at least one year of service with the Company to be eligible to participate. Employees may defer compensation up to certain limits defined in the Internal Revenue Code. The Company’s matching contribution is discretionary. For the years ended June 30, 2019 and 2018, the Company chose to contribute 50% of an employee’s deferral on a maximum of 4% of the employee’s salary. The Company contributed $82,000 and $80,000 in matching contributions to the plan during the years ended June 30, 2019 and 2018, respectively. The Company may also make additional discretionary contributions to the plan. During the years ended June 30, 2019 and 2018, additional discretionary contributions were made in the amounts of $306,000 and $233,000, respectively.
Other Postretirement Benefit Plan
The Company has recorded a liability for its future postretirement benefit obligations under certain death benefit agreements. The total liability for the arrangements included in other liabilities was $309,000 at June 30, 2019 and $291,000 at June 30, 2018. Expense under this arrangement was $15,000 and $17,000 for each of the years ended June 30, 2019 and 2018. There were no death benefits paid under these arrangements in 2019 and 2018.
Employee Stock Ownership Plan
The Company established an Employee Stock Ownership Plan (the “ESOP”) on October 4, 2004 in connection with its initial common stock offering to provide eligible employees the opportunity to own Company stock. The plan is a tax-qualified retirement plan for the benefit of all Bank employees. Contributions are allocated to eligible participants on the basis of compensation, subject to federal tax law limits. The ESOP acquired 257,062 shares in the Company’s initial stock offering with the proceeds of a loan totaling $2.6 million from the Company. The loan had a term of 20 years at an initial rate of 4.75%. In conjunction with the Conversion described in Note 1, the ESOP purchased an additional 317,287 shares at $8.00 per share. To fund the purchase, the ESOP borrowed an additional $2.5 million which was combined with the outstanding balance of $1.4 million on the original loan. This resulted in a new ESOP loan of $3.9 million with an initial borrowing rate of 3.50% and a term of 25 years. The loan is secured by the shares purchased.
The shares of stock purchased by the ESOP are held in a suspense account until they are released for allocation among participants. The shares will be released annually from the suspense account and the released shares will be allocated to the participants on the basis of each participant’s compensation for the year of allocation. As shares are released from collateral, the Company recognizes compensation expense equal to the average market price of the shares during the period and the shares will be outstanding for earnings-per-share purposes. The shares not released are reported as unearned ESOP shares in the stockholders’ equity section on the consolidated balance sheets. ESOP expense for the years ended June 30, 2019 and 2018 was $204,000 and $189,000, respectively. At June 30, 2019 and 2018 there were 235,999 and 217,980 allocated shares, respectively, and 387,369 and 405,388 unallocated shares, respectively. The fair value of unallocated ESOP shares at June 30, 2019 and 2018 was $4,590,000 and $4,601,000, respectively.
Stock-based Incentive Plan
At the annual meeting of stockholders on February 17, 2017, stockholders of the Company approved the PB Bancorp, Inc. 2017 Stock-Based Incentive Plan (the “Incentive Plan”). Under the Incentive Plan, the Company may grant up to 453,267 stock options and 181,306 shares of restricted stock to its employees, officers and directors for an aggregate amount of up to 634,573 shares of the Company’s common stock for issuance upon the grant or exercise of awards. Both incentive stock options and non-statutory stock options may be granted under the Incentive Plan.
On March 30, 2017, the Company awarded 392,330 options to purchase the Company’s common stock and 147,750 shares of restricted stock. All of the awards granted to date vest evenly over a five year period from the date of the grant. Stock option awards were granted with an exercise price equal to the market price of the Company’s stock at the date of grant ($10.15) with a maximum term of ten years. As of June 30, 2019, there were 33,556 restricted stock awards and 65,937 stock options that remain available for future grants.
Stock options are considered common stock equivalents for the purpose of computing earnings per share on a diluted basis. Restricted stock awards have non-forfeitable dividend rights, and are considered participating securities outstanding for the purpose of computing basic earnings per share.
The Company has recorded share-based compensation expense related to outstanding stock option and restricted stock awards based upon the fair value at the date of grant over the vesting period of such awards on a straight-line basis. The fair value of each restricted stock allocation, based on the market price at the date of grant, is recorded to unearned stock awards. Compensation expenses related to unearned restricted shares are amortized to compensation and benefits expense over the vesting period of the restricted stock awards.
The fair value of each stock option award is estimated on the date of grant using the Black-Scholes option pricing model which includes several assumptions such as volatility, expected dividends, expected term and risk-free rate for each stock option award.
There were no options granted during the years ended June 30, 2019 and June 30, 2018.
A summary of the status of the outstanding stock options as of June 30, 2019 and changes during the year then ended is presented below:
Weighted
Weighted
Average
Average
Aggregate
Number of
Exercise
Remaining
Instrinsic
Options
Price
Contractual Term
Value
(In years)
(In thousands)
Options outstanding at beginning of year
388,330
$
10.15
Granted
—
—
Exercised
—
—
Forfeited
—
—
Expired
(1,000)
10.15
Outstanding at end of year
387,330
10.15
7.75
658
Options exercisable at end of year
157,932
$
10.15
7.75
$
268
The aggregate intrinsic value fluctuates based on changes in the fair market value of the Company’s stock. At June 30, 2019, the closing stock price was $11.85. The aggregate intrinsic value represents the total pre-tax intrinsic value (i.e., the difference between the Company’s closing stock price on the last trading day of June 2019 and the weighted- average exercise price, multiplied by the number of shares) that would have been received by the option holders had all options holders exercised their options on June 28, 2019. There were no shares that were exercised for the fiscal year ended June 30, 2019. Shares for the exercise of stock options are expected to come from the Company’s authorized and unissued shares.
A summary of the status of the outstanding stock awards as of June 30, 2019 and changes during the year then ended
is presented below:
Number of
Grant-date
Shares
Fair Value
Non-vested stock awards at beginning of year
118,200
$
10.15
Shares vested
(29,550)
10.15
Non-vested stock awards at end of year
88,650
10.15
The total fair value of restricted shares vested in fiscal 2019 was $350,000.
At June 30, 2019, there were $1.2 million in unrecognized compensation costs related to non-vested share-based compensation. That cost is expected to be recognized over a weighted period of 2.75 years. The Company recorded $451,000 and $447,000 share-based compensation expense for June 30, 2019 and 2018, respectively, in connection with the stock option and restricted stock awards.</t>
  </si>
  <si>
    <t>ACCUMULATED OTHER COMPREHENSIVE INCOME/LOSS</t>
  </si>
  <si>
    <t>14. ACCUMULATED OTHER COMPREHENSIVE INCOME/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loss.
The components of accumulated other comprehensive loss included in stockholders’ equity and related tax effects are as follows:
At June 30,
2019
2018
(In thousands)
Net unrealized loss on securities available-for-sale
$
(341)
$
(671)
Tax effect
72
149
Accumulated other comprehensive loss
$
(269)
$
(522)
The June 30, 2019 and 2018 ending balance includes $70,000 and $180,000 of pre-tax unrealized gains, respectively, on securities for which other-than-temporary impairment has been recognized.</t>
  </si>
  <si>
    <t>PARENT COMPANY ONLY FINANCIAL STATEMENTS</t>
  </si>
  <si>
    <t>15. PARENT COMPANY ONLY FINANCIAL STATEMENTS
The following unconsolidated financial statements are for the Company (Parent Company) and should be read in conjunction with the consolidated financial statements of the Company.
Balance Sheets
June 30, 2019 and 2018
(In thousands)
2019
2018
ASSETS
Cash and due from depository institutions
$
4,715
$
3,542
Investment in Putnam Bank
70,636
69,134
Investment in available-for-sale securities, at fair value
3,232
4,802
Investment in held-to-maturity securities (fair value of $1,990 as of June 30, 2019 and $2,094 as of June 30, 2018)
1,990
2,180
Loan to ESOP
3,601
3,692
Other assets
928
963
Total assets
$
85,102
$
84,313
LIABILITIES AND STOCKHOLDERS' EQUITY
Other liabilities
$
30
$
24
Stockholders' equity
85,072
84,289
Total liabilities and stockholders' equity
$
85,102
$
84,313
PB Bancorp, Inc. and Subsidiary
(Parent Company Only)
Statements of Net Income
For the Years Ended June 30, 2019 and 2018
(In thousands)
2019
2018
Dividends from subsidiary
$
3,000
$
2,700
Interest and dividends on investments
120
163
Interest on ESOP loan
183
159
Total interest and dividend income
3,303
3,022
Investment security gains
—
6
Other expense
387
349
Income before income tax benefit and equity in undistributed net income of subsidiary
2,916
2,679
Income tax benefit
(56)
(49)
Income before equity in undistributed net income of subsidiary
2,972
2,728
Equity in undistributed net income of subsidiary
1,335
401
Net income
$
4,307
$
3,129
PB Bancorp, Inc. and Subsidiary
(Parent Company Only)
Statements of Cash Flows
June 30, 2019 and 2018
(In thousands)
2019
2018
Cash flows from operating activities:
Net income
$
4,307
$
3,129
Adjustments to reconcile net income to cash provided by operating activities:
Amortization of securities premium, net
13
16
Gain on sale of available-for-sale securities
—
(6)
ESOP expense
204
189
Share-based compensation expense
451
447
Decrease in other assets
10
79
Increase in due from subsidiary
(7)
(5)
Increase in other liabilities
6
—
Undistributed net income of subsidiary
(1,335)
(401)
Net cash provided by operating activities
3,649
3,448
Cash flows from investing activities:
Proceeds from the sales of available-for-sale securities
—
1,665
Proceeds from paydowns and maturities of available-for-sale securities
1,674
621
Proceeds from paydowns and maturities of held-to-maturity securities
191
182
Principal payments received on loan to ESOP
91
96
Net cash provided by investing activities
1,956
2,564
Cash flows from financing activities:
Cash dividends paid on common stock
(2,491)
(1,549)
Common stock repurchased
(1,927)
(2,078)
Cancellation of shares for tax withholding
(14)
(28)
Net cash used in financing activities
(4,432)
(3,655)
Net increase in cash and cash equivalents
1,173
2,357
Cash and cash equivalents at beginning of year
3,542
1,185
Cash and cash equivalents at end of year
$
4,715
$
3,542</t>
  </si>
  <si>
    <t>SUMMARY OF SIGNIFICANT ACCOUNTING POLICIES (Policies)</t>
  </si>
  <si>
    <t>Basis of Presentation</t>
  </si>
  <si>
    <t>Basis of Presentation
The consolidated financial statements include the accounts of the Company and its wholly-owned subsidiary, the Bank, and the Bank’s wholly-owned subsidiaries, Windham North Properties, LLC, PSB Realty, LLC, and Putnam Bank Mortgage Servicing Company. Windham North Properties, LLC is used to acquire title to selected properties on which Putnam Bank forecloses. PSB Realty, LLC owns a parcel of real estate located immediately adjacent to Putnam Bank’s main office. This real estate is utilized as a loan center for Putnam Bank and there are no outside tenants that occupy the premises. PSB Realty, LLC also owns the 40 High Street, Norwich branch building and real estate. Putnam Bank Mortgage Servicing Company is a qualified “passive investment company” that is intended to reduce Connecticut state taxes on interest earned on real estate loans. All significant intercompany accounts and transactions have been eliminated in the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are the allowance for loan losses, other-than-temporary impairment of securities, the valuation of goodwill and the realizability of deferred tax assets.</t>
  </si>
  <si>
    <t>Reclassifications</t>
  </si>
  <si>
    <t>Reclassifications
Reclassifications are made to prior year financial statements when necessary to conform to the current year presentation.</t>
  </si>
  <si>
    <t>Cash and Cash Equivalents</t>
  </si>
  <si>
    <t>Cash and Cash Equivalents
For the purposes of reporting cash flows, cash and cash equivalents include cash, amounts due from depository institutions and interest-bearing deposits with other banks.
Cash and due from banks as of June 30, 2019 and 2018 includes $200,000 and $300,000, respectively which is subject to withdrawal and usage restrictions to satisfy the reserve requirements and target balances of Atlantic Community Bankers Bank.
Cash is maintained in bank accounts which, at times, may exceed insured limits. The Company has not experienced any losses in said accounts and does not believe it is exposed to any significant credit risk on this cash.</t>
  </si>
  <si>
    <t>Securities</t>
  </si>
  <si>
    <t>Securities
Purchase premiums and discounts are amortized to earnings so as to approximate the interest method. Discounts are amortized over the contractual lives of the securities. Premiums are amortized over the earlier of the period to the earliest call date or the estimated lives of the securities. Gains or losses on sales of investment securities are computed on a specific identification basis. All security transactions are recorded on the trade date.
The Company classifies debt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are classified as available-for-sale.
Held-to-maturity securities are measured at amortized cost on the consolidated balance sheets. Unrealized holding gains and losses are not included in earnings or in other comprehensive income/loss, but are disclosed in the notes to the consolidated financial statements.
Available-for-sale securities are carried at fair value on the consolidated balance sheets. Unrealized holding gains and losses are not included in earnings but are included in other comprehensive income/loss, net of applicable taxes.
Trading securities are carried at fair value on the consolidated balance sheets. Unrealized holding gains and losses for trading securities are included in earnings. The Company held no securities classified as trading at June 30, 2019 and 2018.
Each reporting period, the Company evaluates all securities classified as available-for-sale or held-to-maturity,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t>
  </si>
  <si>
    <t>Federal Home Loan Bank of Boston Stock</t>
  </si>
  <si>
    <t>Federal Home Loan Bank of Boston Stock
The Bank, as a member of the Federal Home Loan Bank (“FHLB”) system, is required to maintain an investment in capital stock of the FHLB of Boston. Based on redemption provisions, the stock has no quoted market value and is carried at cost. At its discretion, the FHLB of Boston may declare dividends on the stock. The Bank reviews for impairment based on the ultimate recoverability of the cost basis in the stock. As of June 30, 2019, no impairment has been recognized.</t>
  </si>
  <si>
    <t>Loans
The Company’s loan portfolio includes residential real estate, commercial real estate, residential construction, commercial and consumer/other segment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a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loan segments. Management uses a rolling average of historical losses based on a time frame appropriate to capture relevant loss data for each loan segment. This historical loss factor is adjusted for the following qualitative factors: levels/trends in delinquencies; loan concentrations; trends in volume and terms of loans; changes in lending practices and procedures; changes in lending management and staff; changes in the value of underlying collateral; changes in the quality of the loan review system; national and local economic trends and conditions and the effects of other external factors. There were no changes in the Company’s policies or methodology pertaining to the general component of the allowance for loan losses during 2019.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
Residential construction – Loans in this segment primarily include speculative real estate development loans for which payment is derived from sale of the property. Credit risk is affected by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secured and repayment is dependent on the credit quality of the individual borrower.
Specific component
The specific component relates to loans that are classified as impaired. Impairment is measured on a loan-by-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Premises and Equipment</t>
  </si>
  <si>
    <t>Premises and Equipment
Premises and equipment are stated at cost, less accumulated depreciation and amortization. Cost and related accumulated depreciation and amortization of premises and equipment retired or otherwise disposed of are removed from the respective accounts with any gain or loss included in earnings. Depreciation and amortization are calculated principally on the straight-line method over the estimated useful lives of the assets or term of lease if shorter. Estimated lives are 5 to 40 years for buildings, 3 to 20 years for equipment and leasehold improvements over lease terms which range from 1 to 25 years. Expenditures for replacements or major improvements are capitalized; expenditures for normal maintenance and repairs are charged to expense as incurred.</t>
  </si>
  <si>
    <t>Other Real Estate Owned</t>
  </si>
  <si>
    <t>Other Real Estate Owned
Other real estate owned includes properties acquired through foreclosure. These properties are carried at the lower of cost or estimated fair value less estimated costs to sell. Any write-down from cost to estimated fair value required at the time of foreclosure is charged to the allowance for loan losses. Expenses incurred in connection with maintaining these assets, subsequent write-downs and gains or losses recognized upon sale are charged to earnings.</t>
  </si>
  <si>
    <t>Goodwill
Goodwill is measured as the excess of the cost of a business acquisition over the sum of the amounts assigned to identifiable tangible and intangible assets acquired less liabilities assumed. Goodwill is not amortized but is reviewed for impairment annually or more frequently if circumstances warrant. The Company uses the following two-step approach for reviewing goodwill for impairment: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For the years ended June 30, 2019 and 2018, the Company had no goodwill impairment.</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net income and are not subject to income taxes.</t>
  </si>
  <si>
    <t>Fair Value of Financial Instruments</t>
  </si>
  <si>
    <t>Fair Value of Financial Instruments
The Company uses fair value measurements to record fair value adjustments to certain assets and to determine fair value disclosures. Fair value methods and assumptions used by the Company in estimating its fair value disclosures are as follows:
Cash and Cash Equivalents: The carrying amounts of cash and cash equivalents approximate fair values based on the short-term nature of the assets.
Investment Securities and FHLB Stock: Fair value measurements on investment securities are generally obtained from a third party pricing source. The fair value of securities held-to-maturity and available-for-sale is estimated based on quoted market prices, where available. If quoted market prices are not available, fair values are based on quoted market prices of comparable instruments, pricing models, discounted cash flow methodologies or other similar techniques as appropriate. Ownership of FHLB of Boston stock is restricted to member banks; therefore, the stock is not traded. The estimated fair value of FHLB of Boston stock is equal to its carrying value, which represents the price at which the FHLB of Boston is obligated to redeem its stock.
Loans, net: For valuation purposes, the loan portfolio was segregated into its significant categories, which are residential real estate, commercial real estate, residential construction, commercial and consumer/other loans.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
The fair values of each loan segment, excluding home equity line of credit, were estimated by discounting the anticipated cash flows from the respective segment.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
Accrued interest: The carrying amounts of accrued interest approximate fair value.
Deposits and Mortgagors’ Escrow: The fair value of deposits with no stated maturity such as demand deposits, NOW, regular savings, and money market deposit accounts, and mortgagors’ escrow accounts, is equal to the amount payable on demand. The fair value estimates do not include the benefit that results from the generally lower cost of funding provided by the deposit liabilities compared to the cost of borrowing funds in the market. The fair value estimate of time deposits is based on the discounted value of contractual cash flows. The discount rate is estimated using market rates currently offered for deposits having similar remaining maturities.
Federal Home Loan Bank Advances: The fair values of the Company’s Federal Home Loan Bank advances are estimated using discounted cash flow analyses based on the current incremental borrowing rates in the market for similar types of borrowing arrangements.
Securities Sold Under Agreements to Repurchase: The Company enters into overnight repurchase agreements with its customers. Since these agreements are short-term instruments, the fair value of these agreements approximates their recorded balance.
Off-Balance Sheet Instruments: The fair value of off-balance-sheet mortgage lending commitments are based on fees currently charged to enter into similar agreements, taking into account the remaining terms of the agreements and the counterparties’ credit standing. In the case of the commitments discussed in Note 11, the fair value equals the carrying amounts which are not significant.</t>
  </si>
  <si>
    <t>Earnings per Share (EPS)</t>
  </si>
  <si>
    <t>Earnings per Share (EPS)
Basic earnings per share represents income available to common stockholders divided by the weighted-average number of common shares outstanding during the period. If rights to dividends on unvested awards are non-forfeitable, these unvested stock award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
Treasury shares and unallocated ESOP shares are not deemed outstanding for earnings per share calculations.
The calculation of basic and diluted earnings per share for the years ended June 30, 2019 and 2018 is presented below:
Years EndedJune 30,
2019
2018
Net income
$
4,307,000
$
3,129,000
Weighted average common shares applicable to basic EPS
7,131,677
7,312,636
Effect of dilutive potential common shares
2,817
—
Weighted average common shares applicable to diluted EPS
7,134,494
7,312,636
Earnings per share:
Basic
$
0.60
$
0.43
Diluted
$
0.60
$
0.43
For the years ended June 30, 2019 and 2018, options for 387,330 and 388,330 shares, respectively, were not included in the computation of earnings per share as the effects were anti-dilutive.</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Advertising</t>
  </si>
  <si>
    <t>Advertising
The Company directly expenses costs associated with advertising as they are incurred.</t>
  </si>
  <si>
    <t>Income Taxes</t>
  </si>
  <si>
    <t>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in the period of enactment. Accordingly, the changes resulting from the Tax Cuts and Jobs Act enacted on December 22, 2017 have been recognized in the consolidated financial statements for the year ended June 30, 2018. See Note 8 for further details. A valuation allowance is established against deferred tax assets when, based upon the available evidence including historical and projected taxable income, it is more likely than not that some or all of the deferred tax assets will not be realized.
Income tax benefits related to stock compensation in excess of grant date fair value less any proceeds on exercise are recognized as an increase to income tax expense upon vesting or exercising and delivery of the stock. Any income tax effects related to stock compensation that are less than grant date fair value less any proceeds on exercise would be recognized as a reduction of</t>
  </si>
  <si>
    <t>Employee Benefit Plans</t>
  </si>
  <si>
    <t>Employee Benefit Plans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As shares are committed to be released, compensation expense is recognized based on the average fair market value of the stock and stockholders’ equity is increased by a corresponding amount.
As more fully described in Note 13, the Company has a share-based incentive plan authorizing various types of incentive awards that may be granted to directors, officers and employees. The Company records share-based compensation expense related to outstanding stock option and restricted stock awards based upon the fair value at the date of grant over the vesting period of such awards on a straight-line basis.</t>
  </si>
  <si>
    <t>Recent Accounting Pronouncements</t>
  </si>
  <si>
    <t>Recent Accounting Pronouncements
On July 1, 2018, the Company adopted the Financial Accounting Standards Board (“FASB”) Accounting Standards Update (“ASU”) 2014‑09, Revenue from Contracts with Customers (Topic 606) . The amendments in this Update create Topic 606, Revenue from Contracts with Customers, and supersede the revenue recognition requirements in Topic 605, Revenue Recognition, including most industry-specific revenue recognition guidance throughout the Industry Topics of the Accounting Standards Codification. The core principle of Topic 606 is that an entity recognizes revenue to depict the transfer of promised goods or services to customers in an amount that reflects the consideration to which the entity expects to be entitled in exchange for those goods or services. The Company’s primary source of revenue is interest income on financial assets, which is explicitly excluded from the scope of the new guidance. Adoption of this pronouncement did not have a material effect on the Company’s results of operations or financial position.
On July 1, 2018, the Company adopted FASB ASU 2016‑01, Financial Instruments – Overall, (Subtopic 825‑10) Recognition and Measurement of Financial Assets and Financial Liabilities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At June 30, 2019 and 2018, there were no equity investments therefore adoption of this pronouncement did not have an effect on the Company’s results of operations or financial position.
On July 1, 2019, the Company adopted FASB ASU 2016‑02, Leases (Topic 842), which supersedes the requirements in Topic 840, Leases. The objective of Topic 842 is to establish the principles that lessees and lessors shall apply to report useful information to users of financial statements about the amount, timing, and uncertainty of cash flows arising from a lease. The core principle of Topic 842 is that a lessee should recognize the assets and liabilities that arise from leases. It is expected that assets and liabilities will increase based on the present value of remaining lease payments for leases in place at the adoption date; however, based on the current level of long-term leases in place, this is not material to the Company’s results of operations or financial position. See Note 9 for information on existing leases.
In June 2016, the FASB issued ASU No. 2016‑13, Financial Instruments—Credit Losses (Topic 326), which requires entities to measure all expected credit losses for certain financial assets (such as loans and held-to-maturity securitie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and interim periods within those fiscal years, beginning after December 15, 2019. Early application will be permitted for fiscal years, and interim periods within those fiscal years, beginning after December 15, 2018. Management is currently working to implement these requirements to determine the potential impact on the Company’s consolidated financial statements.The FASB has proposed delaying the implementation date for small reporting companies to fiscal years beginning after December 15, 2022.
On July 1, 2018, the Company adopted FASB ASU No. 2016‑15, Statement of Cash Flows (Topic 230), Classification of Certain Cash Receipts and Cash Payment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separately identifiable cash flows and application of the predominance principle. Adoption of this pronouncement did not have a material effect on the Company’s results of operations or financial position.
On July 1, 2018, the Company adopted FASB ASU 2016‑18, Statement of Cash Flows (Topic 230): Restricted Cash. The amendments in this update require that in the statement of cash flows, amounts generally described as restricted cash and restricted cash equivalents are included with cash and cash equivalents when reconciling the beginning-of-period and end-of-period total amounts. The adoption of this update did not have a significant impact on the consolidated financial statements.
On July 1, 2018, the Company adopted FASB ASU 2017‑04, Intangibles – Goodwill and Other (Topic 350): Simplifying the Test for Goodwill Impairment. The amendments in this Update simplify the subsequent measurement of Goodwill by eliminating Step 2 from the goodwill impairment test. Instead, an entity will be required to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 deductible goodwill on the carrying amount of the reporting unit when measuring the goodwill impairment loss, if applicable. The effect of this update will be dependent upon the nature of severity of impairment, if any, of goodwill in future periods. At June 30, 2019, goodwill was not deemed impaired.
In August 2018, the FASB issued ASU 2018-13, Fair Value Measurement (Topic 820), which amends the disclosure requirements by adding, changing, or removing certain disclosures about recurring or non-recurring fair value measurements. This ASU will be effective for public business entities for fiscal years beginning after December 15, 2019, including interim periods within those fiscal years. The adoption of this update will not have a significant impact on the consolidated financial statements.</t>
  </si>
  <si>
    <t>SUMMARY OF SIGNIFICANT ACCOUNTING POLICIES (Tables)</t>
  </si>
  <si>
    <t>Schedule of computation of EPS on basic and diluted basis</t>
  </si>
  <si>
    <t>Years EndedJune 30,
2019
2018
Net income
$
4,307,000
$
3,129,000
Weighted average common shares applicable to basic EPS
7,131,677
7,312,636
Effect of dilutive potential common shares
2,817
—
Weighted average common shares applicable to diluted EPS
7,134,494
7,312,636
Earnings per share:
Basic
$
0.60
$
0.43
Diluted
$
0.60
$
0.43</t>
  </si>
  <si>
    <t>INVESTMENT SECURITIES (Tables)</t>
  </si>
  <si>
    <t>Schedule of carrying value and estimated fair values of investment securities by maturity</t>
  </si>
  <si>
    <t>Amortized
Gross Unrealized
Fair
Cost Basis
Gains
(Losses)
Value
(In thousands)
June 30, 2019:
Available-for-sale:
Debt securities:
U.S. government and government-sponsored securities:
Due after ten years
$
2,310
$
—
$
(68)
$
2,242
2,310
—
(68)
2,242
Corporate bonds and other securities:
Due from five through ten years
3,999
—
(323)
3,676
3,999
—
(323)
3,676
U.S. Government-sponsored and guaranteed mortgage-backed securities:
Due from one through five years
5,066
13
(5)
5,074
From five through ten years
1,147
—
(5)
1,142
After ten years
14,235
118
(117)
14,236
20,448
131
(127)
20,452
Non-agency mortgage-backed securities:
Due after ten years
2,503
410
(340)
2,573
Total debt securities
29,260
541
(858)
28,943
Other debt securities:
Auction rate preferred:
Due from five through ten years
8,000
—
(24)
7,976
After ten years
2,000
—
—
2,000
Total other debt securities
10,000
—
(24)
9,976
Total available-for-sale securities
$
39,260
$
541
$
(882)
$
38,919
Amortized
Gross Unrealized
Fair
Cost Basis
Gains
(Losses)
Value
(In thousands)
June 30, 2018:
Available-for-sale:
Debt securities:
U.S. government and government-sponsored securities:
Due in one year or less
$
1,000
$
—
$
(4)
$
996
After ten years
3,419
—
(87)
3,332
4,419
—
(91)
4,328
Corporate bonds and other securities:
Due from five through ten years
1,999
—
(129)
1,870
After ten years
2,000
—
(140)
1,860
3,999
—
(269)
3,730
U.S. Government-sponsored and guaranteed mortgage-backed securities:
Due from one through five years
3,135
—
(125)
3,010
From five through ten years
4,919
—
(95)
4,824
After ten years
17,688
135
(406)
17,417
25,742
135
(626)
25,251
Non-agency mortgage-backed securities:
Due after ten years
3,057
483
(303)
3,237
Total debt securities
37,217
618
(1,289)
36,546
Other debt securities:
Auction rate preferred:
Due from five through ten years
8,000
—
—
8,000
After ten years
2,000
—
—
2,000
Total other debt securities
10,000
—
—
10,000
Total available-for-sale securities
$
47,217
$
618
$
(1,289)
$
46,546
Amortized
Gross Unrealized
Fair
Cost Basis
Gains
(Losses)
Value
(In thousands)
June 30, 2019:
Held-to-maturity:
U.S. Government and government-sponsored securities:
Due in one year or less
$
4,000
$
—
$
(4)
$
3,996
From one through five years
989
22
—
After ten years
4,379
—
(2)
9,368
22
(6)
State agency and municipal obligations
Due from one through five years
440
—
(2)
U.S. Government-sponsored and guaranteed mortgage-backed securities:
Due from one through five years
411
9
—
From five through ten years
9,636
24
(37)
After ten years
43,625
543
(175)
53,672
576
(212)
Total held-to-maturity securities
$
63,480
$
598
$
(220)
$
63,858
June 30, 2018:
Held-to-maturity:
U.S. Government and government-sponsored securities:
Due in one year or less
$
2,001
$
—
$
(9)
$
1,992
From one through five years
4,976
25
(33)
After ten years
4,796
—
(189)
11,773
25
(231)
State agency and municipal obligations
Due from one through five years
446
—
(14)
U.S. Government-sponsored and guaranteed mortgage-backed securities:
Due from one through five years
846
5
(8)
From five through ten years
12,123
14
(384)
After ten years
57,628
518
(913)
70,597
537
(1,305)
Total held-to-maturity securities
$
82,816
$
562
$
(1,550)
$
81,828</t>
  </si>
  <si>
    <t>Schedule of securities in a continuous unrealized loss position</t>
  </si>
  <si>
    <t>Less than 12 Months
12 Months or More
Total
Fair
Unrealized
Fair
Unrealized
Fair
Unrealized
Value
Loss
Value
Loss
Value
Loss
(In thousands)
June 30, 2019:
Available-for-sale:
U.S. Government and government-sponsored securities
$
—
$
—
$
2,242
$
68
$
2,242
$
68
Corporate bonds and other securities
—
—
3,676
323
3,676
323
U.S. Government-sponsored and guaranteed mortgage-backed securities
1,425
7
13,576
120
15,001
127
Other debt securities
2,976
24
—
—
2,976
24
Total temporarily impaired available-for-sale securities
4,401
31
19,494
511
23,895
542
Held-to-maturity:
U.S. Government and government-sponsored securities
—
—
8,373
6
8,373
6
State and political subdivisions
—
—
438
2
438
2
U.S. Government-sponsored and guaranteed mortgage-backed securities
—
—
29,400
212
29,400
212
Total temporarily impaired held-to-maturity
—
—
38,211
220
38,211
220
Other-than-temporarily impaired debt securities: (1)
Non-agency mortgage-backed securities
268
11
947
329
1,215
340
Total temporarily impaired and other-than-temporarily impaired securities
$
4,669
$
42
$
58,652
$
1,060
$
63,321
$
1,102
June 30, 2018:
Available-for-sale:
U.S. Government and government-sponsored securities
$
—
$
—
$
4,328
$
91
4,328
91
Corporate bonds and other securities
—
—
3,730
269
3,730
269
U.S. Government-sponsored and guaranteed mortgage-backed securities
7,331
123
14,914
503
22,245
626
Total temporarily impaired available-for-sale securities
7,331
123
22,972
863
30,303
986
Held-to-maturity:
U.S. Government and government-sponsored securities
5,956
42
4,606
189
10,562
231
State and political subdivisions
432
14
—
—
432
14
U.S. Government-sponsored and guaranteed mortgage-backed securities
34,387
708
16,880
597
51,267
1,305
Total temporarily impaired held-to-maturity
40,775
764
21,486
786
62,261
1,550
Other-than-temporarily impaired debt securities: (1)
Non-agency mortgage-backed securities
—
—
1,134
303
1,134
303
Total temporarily impaired and other-than-temporarily impaired securities
$
48,106
$
887
$
45,592
$
1,952
$
93,698
$
2,839
(1)
Includes other-than-temporary impaired available-for-sale debt securities in which a portion of the other-than-temporary impairment loss remains in accumulated other comprehensive loss.</t>
  </si>
  <si>
    <t>Schedule of amount of credit losses on debt securities</t>
  </si>
  <si>
    <t>2019
2018
(In thousands)
Balance at beginning of year
$
15,983
$
15,982
Additional credit losses on securities for which an other-than-temporary impairment charge was previously recorded
33
1
Balance at end of year
$
16,016
$
15,983</t>
  </si>
  <si>
    <t>Schedule of valuation of non-agency mortgage-backed securities</t>
  </si>
  <si>
    <t>Weighted
Range
Average
Minimum
Maximum
Prepayment rates
8.3
%
0.1
%
39.0
%
Default rates
2.3
%
0.0
%
20.1
%
Loss severity
27.4
%
0.0
%
151.7
%</t>
  </si>
  <si>
    <t>LOANS (Tables)</t>
  </si>
  <si>
    <t>Schedule of composition of loan portfolio</t>
  </si>
  <si>
    <t>2019
2018
(In thousands)
Real estate:
Residential (1)
$
221,488
$
236,880
Commercial
145,694
101,647
Residential construction
1,476
2,217
Commercial
10,298
12,215
Consumer and other
968
831
Total loans
379,924
353,790
Net deferred loan costs
1,156
1,423
Allowance for loan losses
(3,063)
(2,943)
Loans, net
$
378,017
$
352,270
(1)
Residential real estate loans include one-to-four family mortgage loans, second mortgage loans, and home equity lines of credit.</t>
  </si>
  <si>
    <t>Schedule of analysis of the allowance for loan losses</t>
  </si>
  <si>
    <t>Residential
Commercial
Residential
Consumer
Real Estate
Real Estate
Construction
Commercial
and Other
Unallocated
Total
(In thousands)
Year Ended June 30, 2019
Allowance for loan losses:
Beginning balance
$
1,385
$
1,194
$
14
$
80
$
135
$
135
$
2,943
Charge-offs
(42)
—
—
—
(39)
—
(81)
Recoveries
14
560
—
13
14
—
601
Provision (credit)
99
(336)
(4)
(14)
(82)
(63)
(400)
Ending balance
$
1,456
$
1,418
$
10
$
79
$
28
$
72
$
3,063
At June 30, 2019
Ending balance of allowance for loan losses:
Impaired loans
$
—
$
—
$
—
$
—
$
—
$
—
$
—
Ending balance of allowance for loan losses:
Non-impaired loans
$
1,456
$
1,418
$
10
$
79
$
28
$
72
$
3,063
Ending balance: Non-impaired loans
$
219,338
$
145,434
$
1,476
$
10,298
$
968
$
—
$
377,514
Ending balance: Impaired loans
$
2,150
$
260
$
—
$
—
$
—
$
—
$
2,410
Loans: Ending balance
$
221,488
$
145,694
$
1,476
$
10,298
$
968
$
—
$
379,924
Year Ended June 30, 2018
Allowance for loan losses:
Beginning balance
$
1,359
$
1,164
$
6
$
76
$
86
$
89
$
2,780
Charge-offs
(83)
—
—
—
(42)
—
(125)
Recoveries
33
—
—
15
15
—
63
Provision (credit)
76
30
8
(11)
76
46
225
Ending balance
$
1,385
$
1,194
$
14
$
80
$
135
$
135
$
2,943
At June 30, 2018
Ending balance of allowance for loan losses:
Impaired loans
$
—
$
—
$
—
$
—
$
—
$
—
$
—
Ending balance of allowance for loan losses:
Non-impaired loans
$
1,385
$
1,194
$
14
$
80
$
135
$
135
$
2,943
Ending balance: Non-impaired loans
$
234,148
$
100,417
$
2,217
$
12,215
$
831
$
—
$
349,828
Ending balance: Impaired loans
$
2,732
$
1,230
$
—
$
—
$
—
$
—
$
3,962
Loans: Ending balance
$
236,880
$
101,647
$
2,217
$
12,215
$
831
$
—
$
353,790</t>
  </si>
  <si>
    <t>Schedule of the company's loan classes by risk rating</t>
  </si>
  <si>
    <t>Residential
Commercial
Residential
Consumer
Real Estate
Real Estate
Construction
Commercial
and Other
Total
(In thousands)
June 30, 2019
Grade:
Pass
$
217,800
$
142,829
$
1,476
$
9,355
$
968
$
372,428
Special Mention
—
1,557
—
-
—
1,557
Substandard
3,688
1,308
—
943
—
5,939
Doubtful
—
—
—
-
—
—
Loss
—
—
—
—
—
—
Total
$
221,488
$
145,694
$
1,476
$
10,298
$
968
$
379,924
June 30, 2018
Grade:
Pass
$
232,919
$
98,626
$
2,217
$
11,157
$
830
$
345,749
Special Mention
2
698
—
1,058
—
1,758
Substandard
3,959
2,323
—
—
1
6,283
Doubtful
—
—
—
—
—
—
Loss
—
—
—
—
—
—
Total
$
236,880
$
101,647
$
2,217
$
12,215
$
831
$
353,790</t>
  </si>
  <si>
    <t>Schedule of the past due and non-accrual loans</t>
  </si>
  <si>
    <t>90 days
30–59 Days
60–89 Days
or Greater
Total
Total
Past Due
Past Due
Past Due
Past Due
Non-accrual
(In thousands)
2019
Real estate:
Residential
$
39
$
397
$
668
1,104
$
3,530
Commercial
—
—
279
279
260
Consumer and other
3
—
—
3
—
Total
$
42
$
397
$
947
$
1,386
$
3,790
2018
Real estate:
Residential
$
50
$
238
$
1,119
$
1,407
$
3,959
Commercial
—
—
124
124
432
Consumer and other
4
—
—
4
1
Total
$
54
$
238
$
1,243
$
1,535
$
4,392</t>
  </si>
  <si>
    <t>Schedule of information pertaining to impaired loans</t>
  </si>
  <si>
    <t>At June 30, 2019
Year Ended June 30, 2019
Interest
Unpaid
Average
Interest
Income
Recorded
Principal
Related
Recorded
Income
Recognized
Investment
Balance
Allowance
Investment
Recognized
on Cash Basis
(In thousands)
Total impaired loans without a valuation allowance:
Real estate:
Residential
$
2,150
$
2,296
$
—
$
2,270
$
63
$
51
Commercial
260
260
—
517
7
—
Total
$
2,410
$
2,556
$
—
$
2,787
$
70
$
51
At June 30, 2018
Year Ended June 30, 2018
Interest
Unpaid
Average
Interest
Income
Recorded
Principal
Related
Recorded
Income
Recognized
Investment
Balance
Allowance
Investment
Recognized
on Cash Basis
(In thousands)
Impaired loans without a valuation allowance:
Real estate:
Residential
$
2,732
$
2,870
$
—
$
2,301
$
42
$
29
Commercial
1,230
1,914
—
1,278
87
—
Total
$
3,962
$
4,784
$
—
$
3,579
$
129
$
29</t>
  </si>
  <si>
    <t>PREMISES AND EQUIPMENT (Tables)</t>
  </si>
  <si>
    <t>Schedule of premises and equipment</t>
  </si>
  <si>
    <t>2019
2018
(In thousands)
Land
$
470
$
470
Buildings and leasehold improvements
6,214
6,215
Equipment
2,806
2,802
9,490
9,487
Accumulated depreciation and amortization
(6,428)
(6,234)
Premises and equipment, net
$
3,062
$
3,253</t>
  </si>
  <si>
    <t>DEPOSITS (Tables)</t>
  </si>
  <si>
    <t>Schedule of deposits</t>
  </si>
  <si>
    <t>2019
2018
(In thousands)
Demand deposits
$
73,764
$
71,428
NOW accounts
70,697
81,944
Regular savings
85,377
83,320
Money market accounts
23,425
20,146
Club accounts
258
258
253,521
257,096
Certificate accounts maturing in the years ending June 30:
2019
—
45,278
2020
78,356
31,904
2021
24,687
14,118
2022
14,966
14,327
2023
8,418
8,862
2024
3,911
—
130,338
114,489
Total deposits
$
383,859
$
371,585</t>
  </si>
  <si>
    <t>BORROWED FUNDS (Tables)</t>
  </si>
  <si>
    <t>Schedule of long-term FHLB of Boston advances maturing in the years</t>
  </si>
  <si>
    <t>2019
2018
Weighted
Weighted
Average
Average
Amount Due
Rate
Amount Due
Rate
(Dollars in thousands)
Short-term borrowings:
Securities sold under agreements to repurchase
$
804
0.10
%
$
664
0.10
%
Long-term FHLB of Boston advances maturing in the years ending:
2019
—
0.00
1,000
1.43
2020
22,000
1.89
22,000
1.89
2021
22,500
2.06
22,500
2.06
2022
11,000
1.79
11,000
1.79
2023
5,000
2.32
5,000
2.32
Thereafter
1,645
0.50
1,699
0.50
Total
62,145
1.93
63,199
1.92
Total borrowed funds
$
62,949
1.91
%
$
63,863
1.90
%</t>
  </si>
  <si>
    <t>INCOME TAXES (Tables)</t>
  </si>
  <si>
    <t>Schedule of components of income tax expense</t>
  </si>
  <si>
    <t>2019
2018
(In thousands)
Current:
Federal
$
433
$
860
State
1
1
Total current
434
861
Deferred:
Federal
422
304
State
—
—
Total deferred
422
304
Income tax expense
$
856
$
1,165</t>
  </si>
  <si>
    <t>Schedule of summary of differences between the statutory federal income tax rate and the effective tax rates</t>
  </si>
  <si>
    <t>2019
2018
(In thousands)
Federal income tax at statutory rate
$
1,084
$
1,181
Increase (decrease) in tax resulting from:
State taxes, net of federal benefit
1
1
Stock-based compensation
22
26
Dividends received deduction
(48)
(88)
Bank-owned life insurance
(75)
(98)
Tax-exempt municipal income, net
(131)
(84)
Effect of federal rate change
—
211
Other, net
3
16
Income tax expense
$
856
$
1,165
Effective tax rates
16.6
%
27.1
%</t>
  </si>
  <si>
    <t>Schedule of gross deferred tax assets and gross deferred tax liabilities</t>
  </si>
  <si>
    <t>2019
2018
(In thousands)
Deferred tax assets:
Allowance for loan losses
$
471
$
555
Net unrealized holding loss on available-for-sale securities
72
149
Deferred compensation
138
131
Stock-based compensation
214
129
Impairment losses on securities available-for-sale
531
531
Accrued expenses
129
116
Post retirement benefits
65
61
Interest receivable on non-accrual loans
102
74
Federal carryovers
—
1,208
Other
104
91
Gross deferred tax asset
1,826
3,045
Valuation allowance
—
—
Gross deferred tax assets, net of valuation allowance
1,826
3,045
Deferred tax liabilities:
Depreciation and amortization
(1,235)
(1,164)
Deferred loan costs
(133)
(173)
Other
(15)
(17)
Gross deferred tax liability
(1,383)
(1,354)
Net deferred tax asset
$
443
$
1,691</t>
  </si>
  <si>
    <t>OTHER COMMITMENTS AND CONTINGENT LIABILITIES (Tables)</t>
  </si>
  <si>
    <t>Schedule of total minimum rental due in future periods under existing agreements</t>
  </si>
  <si>
    <t>Rental
Expense Due
(In thousands)
2020
$
163
2021
162
2022
112
2023
103
2024
103
2025
48
Total
$
691</t>
  </si>
  <si>
    <t>FAIR VALUE MEASURMENTS (Tables)</t>
  </si>
  <si>
    <t>Schedule of summary of assets measured at fair value on a recurring basis</t>
  </si>
  <si>
    <t>Fair Value Measurements at Reporting Date Using:
Total
Level 1
Level 2
Level 3
(In thousands)
June 30, 2019
Securities available-for-sale:
U. S. Government and government-sponsored securities
$
2,242
$
—
$
2,242
$
—
Corporate bonds and other securities
3,676
—
3,676
—
U.S. Government-sponsored and guaranteed mortgage-backed securities
20,452
—
20,452
—
Non-agency mortgage-backed securities
2,573
—
2,573
—
Other debt securities
9,976
—
—
9,976
Total
$
38,919
$
—
$
28,943
$
9,976
June 30, 2018
Securities available-for-sale:
U. S. Government and government-sponsored securities
$
4,328
$
—
$
4,328
$
—
Corporate bonds and other securities
3,730
—
3,730
—
U.S. Government-sponsored and guaranteed mortgage-backed securities
25,251
—
25,251
—
Non-agency mortgage-backed securities
3,237
—
3,237
—
Other debt securities
10,000
—
—
10,000
Total
$
46,546
$
—
$
36,546
$
10,000</t>
  </si>
  <si>
    <t>Schedule of assets measured at fair value on a non-recurring basis and the adjustments to the carrying value</t>
  </si>
  <si>
    <t>Total Losses
for the
Fair Value Measurements at Reporting Date Using:
Year Ended
Total
Level 1
Level 2
Level 3
June 30, 2019
(In thousands)
June 30, 2019
Impaired loans
$
219
$
—
$
—
$
219
$
38
Other real estate owned
984
—
—
984
100
$
1,203
$
—
$
—
$
1,203
$
138
Total Losses
for the
Fair Value Measurements at Reporting Date Using:
Year Ended
Total
Level 1
Level 2
Level 3
June 30, 2018
(In thousands)
June 30, 2018
Impaired loans
$
160
$
—
$
—
$
160
$
29
Other real estate owned
110
—
—
110
9
$
270
$
—
$
—
$
270
$
38</t>
  </si>
  <si>
    <t>Schedule of estimated fair value of financial instruments which are held or issued for purposes other than trading</t>
  </si>
  <si>
    <t>2019
Carrying
Amount
Level 1
Level 2
Level 3
Fair Value
(In thousands)
Financial assets:
Cash and cash equivalents
$
25,672
$
25,672
$
—
$
—
$
25,672
Available-for-sale securities
38,919
—
28,943
9,976
38,919
Held-to-maturity securities
63,480
—
63,858
—
63,858
Federal Home Loan Bank stock
3,464
—
—
3,464
3,464
Loans, net
378,017
—
—
366,442
366,442
Accrued interest receivable
1,559
—
—
1,559
1,559
Financial liabilities:
Deposits
383,859
—
—
384,698
384,698
Mortgagors' escrow accounts
3,371
—
—
3,371
3,371
Federal Home Loan Bank advances
62,145
—
62,773
—
62,773
Securities sold under agreements to repurchase
804
—
804
—
804
Accrued interest payable
251
—
—
251
251
2018
Carrying
Amount
Level 1
Level 2
Level 3
Fair Value
(In thousands)
Financial assets:
Cash and cash equivalents
$
10,102
$
10,102
$
—
$
—
$
10,102
Available-for-sale securities
46,546
—
36,546
10,000
46,546
Held-to-maturity securities
82,816
—
81,828
—
81,828
Federal Home Loan Bank stock
4,206
—
—
4,206
4,206
Loans, net
352,270
—
—
346,511
346,511
Accrued interest receivable
1,361
—
—
1,361
1,361
Financial liabilities:
Deposits
371,585
—
—
372,563
372,563
Mortgagors' escrow accounts
3,123
—
—
3,123
3,123
Federal Home Loan Bank advances
63,199
—
62,428
—
62,428
Securities sold under agreements to repurchase
664
—
664
—
664
Accrued interest payable
158
—
—
158
158</t>
  </si>
  <si>
    <t>OFF-BALANCE SHEET FINANCIAL INSTRUMENTS (Tables)</t>
  </si>
  <si>
    <t>Schedule of notional amounts of commitments with off-balance-sheet credit risk</t>
  </si>
  <si>
    <t>2019
2018
(In thousands)
Commitments to originate loans
$
1,118
$
3,594
Unadvanced portions of loans:
Construction loans
6,872
8,822
Lines of credit
21,819
18,881
Letters of credit
395
395
Outstanding commitments
$
30,204
$
31,692</t>
  </si>
  <si>
    <t>REGULATORY MATTERS (Tables)</t>
  </si>
  <si>
    <t>Schedule of Bank's actual capital amounts and ratios</t>
  </si>
  <si>
    <t>To Be Well
Capitalized Under
For Capital
Prompt Corrective
Actual
Adequacy Purposes
Action Provisions
Amount
Ratio
Amount
Ratio
Amount
Ratio
(In thousands)
As of June 30, 2019:
Tier 1 Capital (to Adjusted Total Assets)
$
65,318
12.57
%
$
20,780
4.00
%
$
25,976
5.00
%
Common Equity Tier 1 Capital (to Risk-Weighted Assets)
65,318
17.69
16,612
4.50
23,995
6.50
Tier 1 Capital (to Risk-Weighted Assets)
65,318
17.69
22,149
6.00
29,532
8.00
Total Capital (to Risk-Weighted Assets)
68,417
18.53
29,532
8.00
36,915
10.00
As of June 30, 2018:
Tier 1 Capital (to Adjusted Total Assets)
$
62,797
12.16
%
$
20,650
4.00
%
$
25,813
5.00
%
Common Equity Tier 1 Capital (to Risk-Weighted Assets)
62,797
18.19
15,537
4.50
22,442
6.50
Tier 1 Capital (to Risk-Weighted Assets)
62,797
18.19
20,716
6.00
27,621
8.00
Total Capital (to Risk-Weighted Assets)
65,779
19.05
27,621
8.00
34,527
10.00</t>
  </si>
  <si>
    <t>Schedule of reconciliation of total consolidated equity to capital amounts for Bank reflected</t>
  </si>
  <si>
    <t>June 30,
2019
2018
(In thousands)
Total consolidated equity
$
85,072
$
84,289
Adjustments:
Equity capital of PB Bancorp, Inc.
(14,436)
(15,155)
Disallowed intangible assets
(5,582)
(5,679)
Disallowed deferred tax assets
—
(1,088)
Unrealized losses on available-for-sale securities
264
430
Tier 1 and Common Equity Tier 1 Capital
65,318
62,797
Allowance for loan losses and off-balance sheet reserves
3,099
2,982
Total Risk-Based capital
$
68,417
$
65,779</t>
  </si>
  <si>
    <t>BENEFIT PLANS (Tables)</t>
  </si>
  <si>
    <t>Schedule of summary of status of Incentive Plan</t>
  </si>
  <si>
    <t>Weighted
Weighted
Average
Average
Aggregate
Number of
Exercise
Remaining
Instrinsic
Options
Price
Contractual Term
Value
(In years)
(In thousands)
Options outstanding at beginning of year
388,330
$
10.15
Granted
—
—
Exercised
—
—
Forfeited
—
—
Expired
(1,000)
10.15
Outstanding at end of year
387,330
10.15
7.75
658
Options exercisable at end of year
157,932
$
10.15
7.75
$
268</t>
  </si>
  <si>
    <t>Schedule of changes in outstanding nonvested stock awards</t>
  </si>
  <si>
    <t>Number of
Grant-date
Shares
Fair Value
Non-vested stock awards at beginning of year
118,200
$
10.15
Shares vested
(29,550)
10.15
Non-vested stock awards at end of year
88,650
10.15</t>
  </si>
  <si>
    <t>ACCUMULATED OTHER COMPREHENSIVE INCOME/LOSS (Tables)</t>
  </si>
  <si>
    <t>Schedule of accumulated other comprehensive income (loss)</t>
  </si>
  <si>
    <t>At June 30,
2019
2018
(In thousands)
Net unrealized loss on securities available-for-sale
$
(341)
$
(671)
Tax effect
72
149
Accumulated other comprehensive loss
$
(269)
$
(522)</t>
  </si>
  <si>
    <t>PARENT COMPANY ONLY FINANCIAL STATEMENTS (Tables)</t>
  </si>
  <si>
    <t>Schedule of balance sheets</t>
  </si>
  <si>
    <t>Balance Sheets
June 30, 2019 and 2018
(In thousands)
2019
2018
ASSETS
Cash and due from depository institutions
$
4,715
$
3,542
Investment in Putnam Bank
70,636
69,134
Investment in available-for-sale securities, at fair value
3,232
4,802
Investment in held-to-maturity securities (fair value of $1,990 as of June 30, 2019 and $2,094 as of June 30, 2018)
1,990
2,180
Loan to ESOP
3,601
3,692
Other assets
928
963
Total assets
$
85,102
$
84,313
LIABILITIES AND STOCKHOLDERS' EQUITY
Other liabilities
$
30
$
24
Stockholders' equity
85,072
84,289
Total liabilities and stockholders' equity
$
85,102
$
84,313</t>
  </si>
  <si>
    <t>Schedule of statements of net income</t>
  </si>
  <si>
    <t>Statements of Net Income
For the Years Ended June 30, 2019 and 2018
(In thousands)
2019
2018
Dividends from subsidiary
$
3,000
$
2,700
Interest and dividends on investments
120
163
Interest on ESOP loan
183
159
Total interest and dividend income
3,303
3,022
Investment security gains
—
6
Other expense
387
349
Income before income tax benefit and equity in undistributed net income of subsidiary
2,916
2,679
Income tax benefit
(56)
(49)
Income before equity in undistributed net income of subsidiary
2,972
2,728
Equity in undistributed net income of subsidiary
1,335
401
Net income
$
4,307
$
3,129</t>
  </si>
  <si>
    <t>Schedule of statements of cash flows</t>
  </si>
  <si>
    <t>Statements of Cash Flows
June 30, 2019 and 2018
(In thousands)
2019
2018
Cash flows from operating activities:
Net income
$
4,307
$
3,129
Adjustments to reconcile net income to cash provided by operating activities:
Amortization of securities premium, net
13
16
Gain on sale of available-for-sale securities
—
(6)
ESOP expense
204
189
Share-based compensation expense
451
447
Decrease in other assets
10
79
Increase in due from subsidiary
(7)
(5)
Increase in other liabilities
6
—
Undistributed net income of subsidiary
(1,335)
(401)
Net cash provided by operating activities
3,649
3,448
Cash flows from investing activities:
Proceeds from the sales of available-for-sale securities
—
1,665
Proceeds from paydowns and maturities of available-for-sale securities
1,674
621
Proceeds from paydowns and maturities of held-to-maturity securities
191
182
Principal payments received on loan to ESOP
91
96
Net cash provided by investing activities
1,956
2,564
Cash flows from financing activities:
Cash dividends paid on common stock
(2,491)
(1,549)
Common stock repurchased
(1,927)
(2,078)
Cancellation of shares for tax withholding
(14)
(28)
Net cash used in financing activities
(4,432)
(3,655)
Net increase in cash and cash equivalents
1,173
2,357
Cash and cash equivalents at beginning of year
3,542
1,185
Cash and cash equivalents at end of year
$
4,715
$
3,542</t>
  </si>
  <si>
    <t>NATURE OF OPERATIONS AND REORGANIZATION (Details) $ / shares in Units, $ in Millions</t>
  </si>
  <si>
    <t>Jan. 07, 2016USD ($)$ / sharesshares</t>
  </si>
  <si>
    <t>Net proceeds from common stock offering | $</t>
  </si>
  <si>
    <t>Stock issued during period</t>
  </si>
  <si>
    <t>Common stock, issue price (in dollars per share) | $ / shares</t>
  </si>
  <si>
    <t>ESOP shares issued</t>
  </si>
  <si>
    <t>Share exchange conversion rate</t>
  </si>
  <si>
    <t>SUMMARY OF SIGNIFICANT ACCOUNTING POLICIES - EPS (Details) - USD ($) $ / shares in Units, $ in Thousands</t>
  </si>
  <si>
    <t>Weighted average common shares applicable to basic EPS (in shares)</t>
  </si>
  <si>
    <t>Effect of dilutive potential common shares (in shares)</t>
  </si>
  <si>
    <t>Weighted average common shares applicable to diluted EPS (in shares)</t>
  </si>
  <si>
    <t>Earnings per share:</t>
  </si>
  <si>
    <t>SUMMARY OF SIGNIFICANT ACCOUNTING POLICIES - Additional Information (Details) - USD ($)</t>
  </si>
  <si>
    <t>Accounting Policies Line Items</t>
  </si>
  <si>
    <t>Cash and due from banks subject to withdrawals and usage restrictions</t>
  </si>
  <si>
    <t>Depreciation method</t>
  </si>
  <si>
    <t>straight-line method</t>
  </si>
  <si>
    <t>Goodwill impairment</t>
  </si>
  <si>
    <t>Number of options excluded from computation of earnings per share</t>
  </si>
  <si>
    <t>Buildings | Minimum</t>
  </si>
  <si>
    <t>Estimated lives</t>
  </si>
  <si>
    <t>5 years</t>
  </si>
  <si>
    <t>Buildings | Maximum</t>
  </si>
  <si>
    <t>40 years</t>
  </si>
  <si>
    <t>Equipment | Minimum</t>
  </si>
  <si>
    <t>3 years</t>
  </si>
  <si>
    <t>Equipment | Maximum</t>
  </si>
  <si>
    <t>20 years</t>
  </si>
  <si>
    <t>Leasehold improvements | Minimum</t>
  </si>
  <si>
    <t>1 year</t>
  </si>
  <si>
    <t>Leasehold improvements | Maximum</t>
  </si>
  <si>
    <t>25 years</t>
  </si>
  <si>
    <t>INVESTMENT SECURITIES - Available for sale debt securities (Details) - USD ($) $ in Thousands</t>
  </si>
  <si>
    <t>Available-for-sale debt securities</t>
  </si>
  <si>
    <t>Available-for-sale securities, amortized cost basis</t>
  </si>
  <si>
    <t>Available-for-sale securities, Gross Unrealized Gains</t>
  </si>
  <si>
    <t>Available-for-sale securities, Gross Unrealized (Losses)</t>
  </si>
  <si>
    <t>Available-for-sale securities, Fair Value</t>
  </si>
  <si>
    <t>U.S. Government and government-sponsored securities</t>
  </si>
  <si>
    <t>Due in one year or less, Amortized Cost</t>
  </si>
  <si>
    <t>Due in one year or less, Gross Unrealized Gains</t>
  </si>
  <si>
    <t>Due in one year or less, Gross Unrealized (Losses)</t>
  </si>
  <si>
    <t>Due in one year or less, Fair Value</t>
  </si>
  <si>
    <t>After ten years, Amortized Cost</t>
  </si>
  <si>
    <t>After ten years, Gross Unrealized Gains</t>
  </si>
  <si>
    <t>After ten years, Gross Unrealized (Losses)</t>
  </si>
  <si>
    <t>After ten years, Fair Value</t>
  </si>
  <si>
    <t>Corporate bonds and other securities</t>
  </si>
  <si>
    <t>Due from five through ten years, Amortized Cost</t>
  </si>
  <si>
    <t>Due from five through ten years, Gross Unrealized Gains</t>
  </si>
  <si>
    <t>Due from five through ten years, Gross Unrealized (Losses)</t>
  </si>
  <si>
    <t>Due from five through ten years, Fair Value</t>
  </si>
  <si>
    <t>U.S. Government-sponsored and guaranteed mortgage-backed securities</t>
  </si>
  <si>
    <t>Due from one through five years, Amortized Cost</t>
  </si>
  <si>
    <t>Due from one through five years, Gross Unrealized Gains</t>
  </si>
  <si>
    <t>Due from one through five years, Gross Unrealized (Losses)</t>
  </si>
  <si>
    <t>Due from one through five years, Fair Value</t>
  </si>
  <si>
    <t>Non-agency mortgage-backed securities</t>
  </si>
  <si>
    <t>INVESTMENT SECURITIES - Available for sale equity securities (Details) - Auction rate preferred - USD ($) $ in Thousands</t>
  </si>
  <si>
    <t>Debt and Equity Securities, FV-NI [Line Items]</t>
  </si>
  <si>
    <t>Amortized Cost Basis</t>
  </si>
  <si>
    <t>Gross Unrealized Gains</t>
  </si>
  <si>
    <t>Gross Unrealized (Losses)</t>
  </si>
  <si>
    <t>Fair Value</t>
  </si>
  <si>
    <t>INVESTMENT SECURITIES - Available for sale (Details) - USD ($) $ in Thousands</t>
  </si>
  <si>
    <t>INVESTMENT SECURITIES - Held to maturity (Details) - USD ($) $ in Thousands</t>
  </si>
  <si>
    <t>Debt Securities, Held-to-maturity [Abstract]</t>
  </si>
  <si>
    <t>Held-to-maturity securities, amortized cost basis</t>
  </si>
  <si>
    <t>Held-to-maturity securities, Gross Unrealized Gains</t>
  </si>
  <si>
    <t>Held-to-maturity securities, Gross Unrealized (Losses)</t>
  </si>
  <si>
    <t>Held-to-maturity securities, Fair Value</t>
  </si>
  <si>
    <t>Due in one year or less, amortized cost basis</t>
  </si>
  <si>
    <t>From one through five years, Amortized Cost Basis</t>
  </si>
  <si>
    <t>From one through five years, Gross Unrealized Gains</t>
  </si>
  <si>
    <t>From one through five years, Gross Unrealized (Losses)</t>
  </si>
  <si>
    <t>From one through five years, fair value</t>
  </si>
  <si>
    <t>After ten years, Amortized Cost Basis</t>
  </si>
  <si>
    <t>After ten years gross, fair value</t>
  </si>
  <si>
    <t>State and political subdivisions</t>
  </si>
  <si>
    <t>From five through ten years, Amortized Cost Basis</t>
  </si>
  <si>
    <t>From five through ten years, Gross Unrealized Gains</t>
  </si>
  <si>
    <t>From five through ten years, Gross Unrealized (Losses)</t>
  </si>
  <si>
    <t>From five through ten years, fair value</t>
  </si>
  <si>
    <t>INVESTMENT SECURITIES - Available for sale continuous unrealized loss position (Details) - USD ($) $ in Thousands</t>
  </si>
  <si>
    <t>Debt Securities, Available-for-sale [Line Items]</t>
  </si>
  <si>
    <t>Less than 12 Months, Fair Value</t>
  </si>
  <si>
    <t>Less than 12 Months, Unrealized Loss</t>
  </si>
  <si>
    <t>12 Months or More, Fair Value</t>
  </si>
  <si>
    <t>12 Months or More, Unrealized Loss</t>
  </si>
  <si>
    <t>Total, Fair Value</t>
  </si>
  <si>
    <t>Total, Unrealized Loss</t>
  </si>
  <si>
    <t>Other debt securities</t>
  </si>
  <si>
    <t>INVESTMENT SECURITIES - Held to maturity continuous unrealized loss position (Details) - USD ($) $ in Thousands</t>
  </si>
  <si>
    <t>Schedule of Held-to-maturity Securities [Line Items]</t>
  </si>
  <si>
    <t>INVESTMENT SECURITIES - Other than temporarily impaired debt securities (Details) - USD ($) $ in Thousands</t>
  </si>
  <si>
    <t>Schedule Of Debt Securities [Line Items]</t>
  </si>
  <si>
    <t>INVESTMENT SECURITIES - Activity of credit component recognized in earnings (Details) - USD ($) $ in Thousands</t>
  </si>
  <si>
    <t>Other than Temporary Impairment, Credit Losses Recognized in Earnings [Roll Forward]</t>
  </si>
  <si>
    <t>Balance at beginning of year</t>
  </si>
  <si>
    <t>Additional credit losses on securities for which an other-than-temporary impairment charge was previously recorded</t>
  </si>
  <si>
    <t>Balance at end of year</t>
  </si>
  <si>
    <t>INVESTMENT SECURITIES - Significant assumptions used in the valuation (Details)</t>
  </si>
  <si>
    <t>Maximum | Prepayment rates</t>
  </si>
  <si>
    <t>Fair Value Measurement Inputs and Valuation Techniques [Line Items]</t>
  </si>
  <si>
    <t>Mortgage-backed securities measurement input</t>
  </si>
  <si>
    <t>Maximum | Default rates</t>
  </si>
  <si>
    <t>Maximum | Loss severity</t>
  </si>
  <si>
    <t>Minimum | Prepayment rates</t>
  </si>
  <si>
    <t>Minimum | Default rates</t>
  </si>
  <si>
    <t>Minimum | Loss severity</t>
  </si>
  <si>
    <t>Weighted Average | Prepayment rates</t>
  </si>
  <si>
    <t>Weighted Average | Default rates</t>
  </si>
  <si>
    <t>Weighted Average | Loss severity</t>
  </si>
  <si>
    <t>INVESTMENT SECURITIES - Additional Information (Details)</t>
  </si>
  <si>
    <t>Jun. 30, 2019USD ($)security</t>
  </si>
  <si>
    <t>Jun. 30, 2018USD ($)</t>
  </si>
  <si>
    <t>Proceeds from the sales of securities | $</t>
  </si>
  <si>
    <t>Gross realized gains | $</t>
  </si>
  <si>
    <t>Carrying value of securities pledged as collateral | $</t>
  </si>
  <si>
    <t>Other-than-temporary impairment charges on available-for-sale securities | $</t>
  </si>
  <si>
    <t>Number of available for sale securities with unrealized losses | security</t>
  </si>
  <si>
    <t>Percentage of amortized cost basis as aggregate depreciation of investment securities</t>
  </si>
  <si>
    <t>8.09%</t>
  </si>
  <si>
    <t>0.75%</t>
  </si>
  <si>
    <t>0.55%</t>
  </si>
  <si>
    <t>0.81%</t>
  </si>
  <si>
    <t>Loans - Summary of loans (Details) - USD ($) $ in Thousands</t>
  </si>
  <si>
    <t>Loans and Leases Receivable Disclosure [Line Items]</t>
  </si>
  <si>
    <t>Total loans</t>
  </si>
  <si>
    <t>Net deferred loan costs</t>
  </si>
  <si>
    <t>Residential construction</t>
  </si>
  <si>
    <t>Real Estate | Residential</t>
  </si>
  <si>
    <t>Real Estate | Commercial</t>
  </si>
  <si>
    <t>Real Estate | Residential construction</t>
  </si>
  <si>
    <t>Commercial</t>
  </si>
  <si>
    <t>Consumer and Other</t>
  </si>
  <si>
    <t>Loans - Allowance for loan losses (Details) - USD ($) $ in Thousands</t>
  </si>
  <si>
    <t>Allowance for loan losses:</t>
  </si>
  <si>
    <t>Beginning balance</t>
  </si>
  <si>
    <t>Charge-offs</t>
  </si>
  <si>
    <t>Recoveries</t>
  </si>
  <si>
    <t>Provision (credit)</t>
  </si>
  <si>
    <t>Ending Balance</t>
  </si>
  <si>
    <t>Unallocated</t>
  </si>
  <si>
    <t>Loans - Impaired and non-impaired loans (Details) - USD ($) $ in Thousands</t>
  </si>
  <si>
    <t>Jun. 30, 2017</t>
  </si>
  <si>
    <t>Financing Receivable, Allowance for Credit Losses [Line Items]</t>
  </si>
  <si>
    <t>Ending balance : Amount of allowance for loan losses for Impaired/ Non-impaired loans</t>
  </si>
  <si>
    <t>Loans: Ending balance Impaired loans/Non-impaired loans</t>
  </si>
  <si>
    <t>Impaired loan receivables</t>
  </si>
  <si>
    <t>Non-impaired loan receivables</t>
  </si>
  <si>
    <t>Real Estate | Residential | Impaired loan receivables</t>
  </si>
  <si>
    <t>Real Estate | Residential | Non-impaired loan receivables</t>
  </si>
  <si>
    <t>Real Estate | Commercial | Impaired loan receivables</t>
  </si>
  <si>
    <t>Real Estate | Commercial | Non-impaired loan receivables</t>
  </si>
  <si>
    <t>Real Estate | Residential construction | Impaired loan receivables</t>
  </si>
  <si>
    <t>Real Estate | Residential construction | Non-impaired loan receivables</t>
  </si>
  <si>
    <t>Commercial | Impaired loan receivables</t>
  </si>
  <si>
    <t>Commercial | Non-impaired loan receivables</t>
  </si>
  <si>
    <t>Consumer and Other | Impaired loan receivables</t>
  </si>
  <si>
    <t>Consumer and Other | Non-impaired loan receivables</t>
  </si>
  <si>
    <t>Unallocated | Impaired loan receivables</t>
  </si>
  <si>
    <t>Unallocated | Non-impaired loan receivables</t>
  </si>
  <si>
    <t>Loans - Loans by risk rating (Details) - USD ($) $ in Thousands</t>
  </si>
  <si>
    <t>Financing Receivable, Recorded Investment [Line Items]</t>
  </si>
  <si>
    <t>Pass</t>
  </si>
  <si>
    <t>Special Mention</t>
  </si>
  <si>
    <t>Substandard</t>
  </si>
  <si>
    <t>Doubtful</t>
  </si>
  <si>
    <t>Loss</t>
  </si>
  <si>
    <t>Residential construction | Pass</t>
  </si>
  <si>
    <t>Residential construction | Special Mention</t>
  </si>
  <si>
    <t>Residential construction | Substandard</t>
  </si>
  <si>
    <t>Residential construction | Doubtful</t>
  </si>
  <si>
    <t>Residential construction | Loss</t>
  </si>
  <si>
    <t>Real Estate | Residential | Pass</t>
  </si>
  <si>
    <t>Real Estate | Residential | Special Mention</t>
  </si>
  <si>
    <t>Real Estate | Residential | Substandard</t>
  </si>
  <si>
    <t>Real Estate | Residential | Doubtful</t>
  </si>
  <si>
    <t>Real Estate | Residential | Loss</t>
  </si>
  <si>
    <t>Real Estate | Commercial | Pass</t>
  </si>
  <si>
    <t>Real Estate | Commercial | Special Mention</t>
  </si>
  <si>
    <t>Real Estate | Commercial | Substandard</t>
  </si>
  <si>
    <t>Real Estate | Commercial | Doubtful</t>
  </si>
  <si>
    <t>Real Estate | Commercial | Loss</t>
  </si>
  <si>
    <t>Commercial | Pass</t>
  </si>
  <si>
    <t>Commercial | Special Mention</t>
  </si>
  <si>
    <t>Commercial | Substandard</t>
  </si>
  <si>
    <t>Commercial | Doubtful</t>
  </si>
  <si>
    <t>Commercial | Loss</t>
  </si>
  <si>
    <t>Consumer and Other | Pass</t>
  </si>
  <si>
    <t>Consumer and Other | Special Mention</t>
  </si>
  <si>
    <t>Consumer and Other | Substandard</t>
  </si>
  <si>
    <t>Consumer and Other | Doubtful</t>
  </si>
  <si>
    <t>Consumer and Other | Loss</t>
  </si>
  <si>
    <t>Loans - Past due and non-accrual loans (Details) - USD ($) $ in Thousands</t>
  </si>
  <si>
    <t>Financing Receivable, Recorded Investment, Past Due [Line Items]</t>
  </si>
  <si>
    <t>Total Past Due</t>
  </si>
  <si>
    <t>Total non-accrual loans</t>
  </si>
  <si>
    <t>30-59 Days Past Due</t>
  </si>
  <si>
    <t>60-89 Days Past Due</t>
  </si>
  <si>
    <t>90 days or Greater Past Due</t>
  </si>
  <si>
    <t>Real Estate | Residential | 30-59 Days Past Due</t>
  </si>
  <si>
    <t>Real Estate | Residential | 60-89 Days Past Due</t>
  </si>
  <si>
    <t>Real Estate | Residential | 90 days or Greater Past Due</t>
  </si>
  <si>
    <t>Real Estate | Commercial | 30-59 Days Past Due</t>
  </si>
  <si>
    <t>Real Estate | Commercial | 60-89 Days Past Due</t>
  </si>
  <si>
    <t>Real Estate | Commercial | 90 days or Greater Past Due</t>
  </si>
  <si>
    <t>Consumer and Other | 30-59 Days Past Due</t>
  </si>
  <si>
    <t>Consumer and Other | 60-89 Days Past Due</t>
  </si>
  <si>
    <t>Consumer and Other | 90 days or Greater Past Due</t>
  </si>
  <si>
    <t>Loans - Impaired loans (Details) - USD ($) $ in Thousands</t>
  </si>
  <si>
    <t>Financing Receivable, Impaired [Line Items]</t>
  </si>
  <si>
    <t>Impaired loans without valuation allowance, Recorded investment</t>
  </si>
  <si>
    <t>Impaired loans without valuation allowance, Unpaid principal balance</t>
  </si>
  <si>
    <t>Impaired loans without valuation allowance, Average Recorded investment</t>
  </si>
  <si>
    <t>Impaired loans without valuation allowance, Interest Income Recognized</t>
  </si>
  <si>
    <t>Impaired loans without valuation allowance, Interest Income Recognized on Cash Basis</t>
  </si>
  <si>
    <t>Loans - Additional Information (Details)</t>
  </si>
  <si>
    <t>Jun. 30, 2019USD ($)loan</t>
  </si>
  <si>
    <t>Jun. 30, 2018USD ($)loan</t>
  </si>
  <si>
    <t>Additional funds available to be advanced in connection with TDR loan</t>
  </si>
  <si>
    <t>Unpaid principal balances of mortgage and other loans serviced for others</t>
  </si>
  <si>
    <t>Mortgage servicing rights, balance</t>
  </si>
  <si>
    <t>Number of loans | loan</t>
  </si>
  <si>
    <t>Loan amount</t>
  </si>
  <si>
    <t>PREMISES AND EQUIPMENT (Details) - USD ($) $ in Thousands</t>
  </si>
  <si>
    <t>Property, Plant and Equipment [Line Items]</t>
  </si>
  <si>
    <t>Premises and equipment, gross</t>
  </si>
  <si>
    <t>Accumulated depreciation and amortization</t>
  </si>
  <si>
    <t>Premises and equipment, net</t>
  </si>
  <si>
    <t>Land</t>
  </si>
  <si>
    <t>Buildings and leasehold improvements</t>
  </si>
  <si>
    <t>Equipment</t>
  </si>
  <si>
    <t>PREMISES AND EQUIPMENT - Additional Information (Details) - USD ($) $ in Thousands</t>
  </si>
  <si>
    <t>Depreciation and amortization expense on premises and equipment</t>
  </si>
  <si>
    <t>DEPOSITS - Deposit accounts (Details) - USD ($) $ in Thousands</t>
  </si>
  <si>
    <t>Demand deposits</t>
  </si>
  <si>
    <t>NOW accounts</t>
  </si>
  <si>
    <t>Regular savings</t>
  </si>
  <si>
    <t>Money market accounts</t>
  </si>
  <si>
    <t>Club accounts</t>
  </si>
  <si>
    <t>Deposit accounts</t>
  </si>
  <si>
    <t>Certificate accounts maturing in the years ending June 30:</t>
  </si>
  <si>
    <t>2019</t>
  </si>
  <si>
    <t>2020</t>
  </si>
  <si>
    <t>2021</t>
  </si>
  <si>
    <t>2022</t>
  </si>
  <si>
    <t>2023</t>
  </si>
  <si>
    <t>2024</t>
  </si>
  <si>
    <t>Certificate accounts, total</t>
  </si>
  <si>
    <t>DEPOSITS - Additional Information (Details)</t>
  </si>
  <si>
    <t>Time deposits</t>
  </si>
  <si>
    <t>Aggregate amount of time deposits of $250,000 or more</t>
  </si>
  <si>
    <t>Brokered deposits</t>
  </si>
  <si>
    <t>BORROWED FUNDS - Summary of borrowed funds (Details) - USD ($) $ in Thousands</t>
  </si>
  <si>
    <t>Short-term borrowings:</t>
  </si>
  <si>
    <t>Securities sold under agreements to repurchase, Amount due</t>
  </si>
  <si>
    <t>Securities sold under agreements to repurchase, Weighted average rate</t>
  </si>
  <si>
    <t>0.10%</t>
  </si>
  <si>
    <t>Long-term FHLB of Boston advances maturing in the years ending:</t>
  </si>
  <si>
    <t>Amount due in 2019</t>
  </si>
  <si>
    <t>Amount due in 2020</t>
  </si>
  <si>
    <t>Amount due in 2021</t>
  </si>
  <si>
    <t>Amount due in 2022</t>
  </si>
  <si>
    <t>Amount due in 2023</t>
  </si>
  <si>
    <t>Thereafter</t>
  </si>
  <si>
    <t>Total long-term FHLB advances, Amount due</t>
  </si>
  <si>
    <t>Total borrowed funds, amount due</t>
  </si>
  <si>
    <t>Weighted Average Rate, 2019</t>
  </si>
  <si>
    <t>0.00%</t>
  </si>
  <si>
    <t>1.43%</t>
  </si>
  <si>
    <t>Weighted Average Rate, 2020</t>
  </si>
  <si>
    <t>1.89%</t>
  </si>
  <si>
    <t>Weighted Average Rate, 2021</t>
  </si>
  <si>
    <t>2.06%</t>
  </si>
  <si>
    <t>Weighted Average Rate, 2022</t>
  </si>
  <si>
    <t>1.79%</t>
  </si>
  <si>
    <t>Weighted Average Rate, 2023</t>
  </si>
  <si>
    <t>2.32%</t>
  </si>
  <si>
    <t>0.50%</t>
  </si>
  <si>
    <t>Total long-term FHLB advances, Weighted average rate</t>
  </si>
  <si>
    <t>1.93%</t>
  </si>
  <si>
    <t>1.92%</t>
  </si>
  <si>
    <t>Total borrowed funds, Weighted average rate</t>
  </si>
  <si>
    <t>1.91%</t>
  </si>
  <si>
    <t>1.90%</t>
  </si>
  <si>
    <t>BORROWED FUNDS - Narrative (Details) - USD ($)</t>
  </si>
  <si>
    <t>Repurchase agreements | U.S. Government and government-sponsored securities</t>
  </si>
  <si>
    <t>Federal Home Loan Bank, Advances, Branch of FHLB Bank [Line Items]</t>
  </si>
  <si>
    <t>Collateral amount</t>
  </si>
  <si>
    <t>Atlantic Community Bankers Bank</t>
  </si>
  <si>
    <t>Liquidity line</t>
  </si>
  <si>
    <t>Outstanding amounts</t>
  </si>
  <si>
    <t>Federal Home Loan Bank of Boston</t>
  </si>
  <si>
    <t>Loans with a principal balance, pledged to secure available borrowings from the FHLB</t>
  </si>
  <si>
    <t>Line of credit with Federal Home Loan Bank of Boston</t>
  </si>
  <si>
    <t>INCOME TAXES - Components of income tax expense (Details) - USD ($) $ in Thousands</t>
  </si>
  <si>
    <t>Current:</t>
  </si>
  <si>
    <t>Federal</t>
  </si>
  <si>
    <t>State</t>
  </si>
  <si>
    <t>Total current</t>
  </si>
  <si>
    <t>Deferred:</t>
  </si>
  <si>
    <t>Total deferred</t>
  </si>
  <si>
    <t>INCOME TAXES - Reconciliation of federal income tax rates and the effective tax rates (Details) - USD ($)</t>
  </si>
  <si>
    <t>Federal income tax at statutory rate</t>
  </si>
  <si>
    <t>Increase (decrease) in tax resulting from:</t>
  </si>
  <si>
    <t>State taxes, net of federal benefit</t>
  </si>
  <si>
    <t>Stock-based compensation</t>
  </si>
  <si>
    <t>Dividends received deduction</t>
  </si>
  <si>
    <t>Tax-exempt municipal income, net</t>
  </si>
  <si>
    <t>Effect of federal rate change</t>
  </si>
  <si>
    <t>Other, net</t>
  </si>
  <si>
    <t>Effective tax rates</t>
  </si>
  <si>
    <t>16.60%</t>
  </si>
  <si>
    <t>27.10%</t>
  </si>
  <si>
    <t>INCOME TAXES - Deferred tax assets and liabilities (Details) - USD ($) $ in Thousands</t>
  </si>
  <si>
    <t>Deferred tax assets:</t>
  </si>
  <si>
    <t>Net unrealized holding loss on available-for-sale securities</t>
  </si>
  <si>
    <t>Deferred compensation</t>
  </si>
  <si>
    <t>Impairment losses on securities available-for-sale</t>
  </si>
  <si>
    <t>Accrued expenses</t>
  </si>
  <si>
    <t>Post retirement benefits</t>
  </si>
  <si>
    <t>Interest receivable on non-accrual loans</t>
  </si>
  <si>
    <t>Federal carryovers</t>
  </si>
  <si>
    <t>Gross deferred tax asset</t>
  </si>
  <si>
    <t>Valuation allowance</t>
  </si>
  <si>
    <t>Gross deferred tax assets, net of valuation allowance</t>
  </si>
  <si>
    <t>Deferred tax liabilities:</t>
  </si>
  <si>
    <t>Depreciation and amortization</t>
  </si>
  <si>
    <t>Deferred loan costs</t>
  </si>
  <si>
    <t>Gross deferred tax liability</t>
  </si>
  <si>
    <t>Net deferred tax asset</t>
  </si>
  <si>
    <t>INCOME TAXES - Narrative (Details) - USD ($)</t>
  </si>
  <si>
    <t>Operating Loss Carryforwards [Line Items]</t>
  </si>
  <si>
    <t>Alternative Minimum Tax credit carryovers</t>
  </si>
  <si>
    <t>Tax reserve for loan losses</t>
  </si>
  <si>
    <t>Unrecognized Tax</t>
  </si>
  <si>
    <t>Statutory federal income tax rate</t>
  </si>
  <si>
    <t>21.00%</t>
  </si>
  <si>
    <t>27.50%</t>
  </si>
  <si>
    <t>Additional tax expense of net unrealized losses on securities available-for-sale due to reclassification to TCJA</t>
  </si>
  <si>
    <t>Additional tax expense of accumulated other comprehensive loss to retained earnings</t>
  </si>
  <si>
    <t>Year - 2017</t>
  </si>
  <si>
    <t>34.00%</t>
  </si>
  <si>
    <t>Year - 2018</t>
  </si>
  <si>
    <t>OTHER COMMITMENTS AND CONTINGENT LIABILITIES (Details) $ in Thousands</t>
  </si>
  <si>
    <t>2025</t>
  </si>
  <si>
    <t>OTHER COMMITMENTS AND CONTINGENT LIABILITIES - Narrative (Details) - USD ($)</t>
  </si>
  <si>
    <t>Total rental expense</t>
  </si>
  <si>
    <t>FAIR VALUE MEASURMENTS - Measured at fair value on a recurring basis (Details) - USD ($) $ in Thousands</t>
  </si>
  <si>
    <t>Available-for-sale:</t>
  </si>
  <si>
    <t>Assets measured at fair value</t>
  </si>
  <si>
    <t>Quoted Prices in Active Markets for Identical Assets Level 1</t>
  </si>
  <si>
    <t>Significant Other Observable Inputs Level 2</t>
  </si>
  <si>
    <t>Significant Unobservable Inputs Level 3</t>
  </si>
  <si>
    <t>Fair Value, Measurements, Recurring | U. S. Government and government-sponsored securities</t>
  </si>
  <si>
    <t>Fair Value, Measurements, Recurring | Corporate bonds and other securities</t>
  </si>
  <si>
    <t>Fair Value, Measurements, Recurring | U.S. Government-sponsored and guaranteed mortgage-backed securities</t>
  </si>
  <si>
    <t>Fair Value, Measurements, Recurring | Non-agency mortgage-backed securities</t>
  </si>
  <si>
    <t>Fair Value, Measurements, Recurring | Other debt securities</t>
  </si>
  <si>
    <t>Fair Value, Measurements, Recurring | Quoted Prices in Active Markets for Identical Assets Level 1 | U. S. Government and government-sponsored securities</t>
  </si>
  <si>
    <t>Fair Value, Measurements, Recurring | Quoted Prices in Active Markets for Identical Assets Level 1 | Corporate bonds and other securities</t>
  </si>
  <si>
    <t>Fair Value, Measurements, Recurring | Quoted Prices in Active Markets for Identical Assets Level 1 | U.S. Government-sponsored and guaranteed mortgage-backed securities</t>
  </si>
  <si>
    <t>Fair Value, Measurements, Recurring | Quoted Prices in Active Markets for Identical Assets Level 1 | Non-agency mortgage-backed securities</t>
  </si>
  <si>
    <t>Fair Value, Measurements, Recurring | Quoted Prices in Active Markets for Identical Assets Level 1 | Other debt securities</t>
  </si>
  <si>
    <t>Fair Value, Measurements, Recurring | Significant Other Observable Inputs Level 2 | U. S. Government and government-sponsored securities</t>
  </si>
  <si>
    <t>Fair Value, Measurements, Recurring | Significant Other Observable Inputs Level 2 | Corporate bonds and other securities</t>
  </si>
  <si>
    <t>Fair Value, Measurements, Recurring | Significant Other Observable Inputs Level 2 | U.S. Government-sponsored and guaranteed mortgage-backed securities</t>
  </si>
  <si>
    <t>Fair Value, Measurements, Recurring | Significant Other Observable Inputs Level 2 | Non-agency mortgage-backed securities</t>
  </si>
  <si>
    <t>Fair Value, Measurements, Recurring | Significant Other Observable Inputs Level 2 | Other debt securities</t>
  </si>
  <si>
    <t>Fair Value, Measurements, Recurring | Significant Unobservable Inputs Level 3 | U. S. Government and government-sponsored securities</t>
  </si>
  <si>
    <t>Fair Value, Measurements, Recurring | Significant Unobservable Inputs Level 3 | Corporate bonds and other securities</t>
  </si>
  <si>
    <t>Fair Value, Measurements, Recurring | Significant Unobservable Inputs Level 3 | U.S. Government-sponsored and guaranteed mortgage-backed securities</t>
  </si>
  <si>
    <t>Fair Value, Measurements, Recurring | Significant Unobservable Inputs Level 3 | Non-agency mortgage-backed securities</t>
  </si>
  <si>
    <t>Fair Value, Measurements, Recurring | Significant Unobservable Inputs Level 3 | Other debt securities</t>
  </si>
  <si>
    <t>FAIR VALUE MEASURMENTS - Measured at fair value on a non-recurring basis (Details) - USD ($) $ in Thousands</t>
  </si>
  <si>
    <t>Fair Value, Assets and Liabilities Measured on Recurring and Nonrecurring Basis [Line Items]</t>
  </si>
  <si>
    <t>Fair value measurements non recurring basis</t>
  </si>
  <si>
    <t>Total Losses</t>
  </si>
  <si>
    <t>Fair value measurements non recurring basis | Impaired loans</t>
  </si>
  <si>
    <t>Fair value measurements non recurring basis | Other real estate owned</t>
  </si>
  <si>
    <t>Fair value measurements non recurring basis | Quoted Prices in Active Markets for Identical Assets Level 1</t>
  </si>
  <si>
    <t>Fair value measurements non recurring basis | Quoted Prices in Active Markets for Identical Assets Level 1 | Impaired loans</t>
  </si>
  <si>
    <t>Fair value measurements non recurring basis | Quoted Prices in Active Markets for Identical Assets Level 1 | Other real estate owned</t>
  </si>
  <si>
    <t>Fair value measurements non recurring basis | Significant Other Observable Inputs Level 2</t>
  </si>
  <si>
    <t>Fair value measurements non recurring basis | Significant Other Observable Inputs Level 2 | Impaired loans</t>
  </si>
  <si>
    <t>Fair value measurements non recurring basis | Significant Other Observable Inputs Level 2 | Other real estate owned</t>
  </si>
  <si>
    <t>Fair value measurements non recurring basis | Significant Unobservable Inputs Level 3</t>
  </si>
  <si>
    <t>Fair value measurements non recurring basis | Significant Unobservable Inputs Level 3 | Impaired loans</t>
  </si>
  <si>
    <t>Fair value measurements non recurring basis | Significant Unobservable Inputs Level 3 | Other real estate owned</t>
  </si>
  <si>
    <t>FAIR VALUE MEASURMENTS - Financial instruments (Details) - USD ($) $ in Thousands</t>
  </si>
  <si>
    <t>Financial assets:</t>
  </si>
  <si>
    <t>Available-for-sale securities</t>
  </si>
  <si>
    <t>Held-to-maturity securities</t>
  </si>
  <si>
    <t>Financial liabilities:</t>
  </si>
  <si>
    <t>Carrying Amount</t>
  </si>
  <si>
    <t>Federal Home Loan Bank Stock</t>
  </si>
  <si>
    <t>Deposits</t>
  </si>
  <si>
    <t>Accrued interest payable</t>
  </si>
  <si>
    <t>OFF-BALANCE SHEET FINANCIAL INSTRUMENTS (Details) - USD ($) $ in Thousands</t>
  </si>
  <si>
    <t>Line of Credit Facility [Line Items]</t>
  </si>
  <si>
    <t>Outstanding commitments</t>
  </si>
  <si>
    <t>Commitments to originate loans</t>
  </si>
  <si>
    <t>Unadvanced construction loans</t>
  </si>
  <si>
    <t>Unadvanced lines of credit</t>
  </si>
  <si>
    <t>Unadvanced letters of credit</t>
  </si>
  <si>
    <t>REGULATORY MATTERS - Capital amounts and ratios (Details) - USD ($) $ in Thousands</t>
  </si>
  <si>
    <t>Tier 1 Capital (to Adjusted Total Assets), Actual Amount</t>
  </si>
  <si>
    <t>Tier 1 Capital (to Adjusted Total Assets), Actual Ratio</t>
  </si>
  <si>
    <t>12.57%</t>
  </si>
  <si>
    <t>12.16%</t>
  </si>
  <si>
    <t>Tier 1 Capital (to Adjusted Total Assets), For Capital Adequacy Purposes Amount</t>
  </si>
  <si>
    <t>Tier 1 Capital (to Adjusted Total Assets), For Capital Adequacy Purposes Ratio</t>
  </si>
  <si>
    <t>4.00%</t>
  </si>
  <si>
    <t>Tier 1 Capital (to Adjusted Total Assets), To Be Well Capitalized Under Prompt Corrective Action Provisions Amount</t>
  </si>
  <si>
    <t>Tier 1 Capital (to Adjusted Total Assets), To Be Well Capitalized Under Prompt Corrective Action Provisions Ratio</t>
  </si>
  <si>
    <t>5.00%</t>
  </si>
  <si>
    <t>Common Equity Tier 1 Capital (to Risk-Weighted Assets), Actual Amount</t>
  </si>
  <si>
    <t>Common Equity Tier 1 Capital (to Risk-Weighted Assets), Actual Ratio</t>
  </si>
  <si>
    <t>17.69%</t>
  </si>
  <si>
    <t>18.19%</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6.00%</t>
  </si>
  <si>
    <t>Tier 1 Capital (to Risk-Weighted Assets), To Be Well Capitalized Under Prompt Corrective Action Provisions Amount</t>
  </si>
  <si>
    <t>Tier 1 Capital (to Risk-Weighted Assets), To Be Well Capitalized Under Prompt Corrective Action Provisions Ratio</t>
  </si>
  <si>
    <t>8.00%</t>
  </si>
  <si>
    <t>Total Capital (to Risk-Weighted Assets), Actual Amount</t>
  </si>
  <si>
    <t>Total Capital (to Risk-Weighted Assets), Actual Ratio</t>
  </si>
  <si>
    <t>18.53%</t>
  </si>
  <si>
    <t>19.05%</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10.00%</t>
  </si>
  <si>
    <t>REGULATORY MATTERS - Reconciliation of equity to capital amounts for the Bank (Details) - USD ($) $ in Thousands</t>
  </si>
  <si>
    <t>Compliance with Regulatory Capital Requirements under Banking Regulations [Line Items]</t>
  </si>
  <si>
    <t>Total consolidated equity</t>
  </si>
  <si>
    <t>Adjustments:</t>
  </si>
  <si>
    <t>Tier 1 and Common Equity Tier 1 Capital</t>
  </si>
  <si>
    <t>Allowance for loan losses and off-balance sheet reserves</t>
  </si>
  <si>
    <t>Total Risk-Based capital</t>
  </si>
  <si>
    <t>PB Bancorp, Inc</t>
  </si>
  <si>
    <t>Equity capital of PB Bancorp, Inc.</t>
  </si>
  <si>
    <t>Disallowed intangible assets</t>
  </si>
  <si>
    <t>Disallowed deferred tax assets</t>
  </si>
  <si>
    <t>Unrealized losses on available-for-sale securities</t>
  </si>
  <si>
    <t>REGULATORY MATTERS - Additional Information (Details) - $ / shares</t>
  </si>
  <si>
    <t>Apr. 04, 2018</t>
  </si>
  <si>
    <t>Mar. 31, 2019</t>
  </si>
  <si>
    <t>Dec. 31, 2018</t>
  </si>
  <si>
    <t>Sep. 30, 2018</t>
  </si>
  <si>
    <t>Equity, Class of Treasury Stock [Line Items]</t>
  </si>
  <si>
    <t>Closing stock price</t>
  </si>
  <si>
    <t>Dividends declared per share</t>
  </si>
  <si>
    <t>Dividends payable declared date</t>
  </si>
  <si>
    <t>Apr. 3,
		2019</t>
  </si>
  <si>
    <t>Jan. 2,
		2019</t>
  </si>
  <si>
    <t>Oct. 17,
		2018</t>
  </si>
  <si>
    <t>Jul. 11,
		2018</t>
  </si>
  <si>
    <t>Oct. 3,
		2018</t>
  </si>
  <si>
    <t>Second stock repurchase program</t>
  </si>
  <si>
    <t>Number of common shares authorized to repurchased</t>
  </si>
  <si>
    <t>Stock repurchase percent</t>
  </si>
  <si>
    <t>2.50%</t>
  </si>
  <si>
    <t>BENEFIT PLANS - Stock option summary (Details) - USD ($) $ / shares in Units, $ in Thousands</t>
  </si>
  <si>
    <t>1 Months Ended</t>
  </si>
  <si>
    <t>Mar. 30, 2017</t>
  </si>
  <si>
    <t>Number of Shares</t>
  </si>
  <si>
    <t>Granted</t>
  </si>
  <si>
    <t>Exercised</t>
  </si>
  <si>
    <t>2017 Stock-Based Incentive Plan</t>
  </si>
  <si>
    <t>Weighted Average Exercise Price</t>
  </si>
  <si>
    <t>Stock Options | 2017 Stock-Based Incentive Plan</t>
  </si>
  <si>
    <t>Options outstanding at beginning of year</t>
  </si>
  <si>
    <t>Forfeited</t>
  </si>
  <si>
    <t>Expired</t>
  </si>
  <si>
    <t>Outstanding at end of year</t>
  </si>
  <si>
    <t>Options exercisable at end of year</t>
  </si>
  <si>
    <t>Weighted-Average Remaining Contractual Term (In Years), Outstanding</t>
  </si>
  <si>
    <t>7 years 9 months</t>
  </si>
  <si>
    <t>Weighted-Average Remaining Contractual Term (In Years), Exercisable</t>
  </si>
  <si>
    <t>Aggregate Intrinsic Value, Outstanding</t>
  </si>
  <si>
    <t>Aggregate Intrinsic Value, Exercisable</t>
  </si>
  <si>
    <t>BENEFIT PLANS - Stock awards (Details) - 2017 Stock-Based Incentive Plan</t>
  </si>
  <si>
    <t>Jun. 30, 2019$ / sharesshares</t>
  </si>
  <si>
    <t>Non-vested stock awards at beginning of year | shares</t>
  </si>
  <si>
    <t>Shares vested | shares</t>
  </si>
  <si>
    <t>Non-vested stock awards at end of year | shares</t>
  </si>
  <si>
    <t>Grant-date Fair Value</t>
  </si>
  <si>
    <t>Non-vested stock awards at beginning of year | $ / shares</t>
  </si>
  <si>
    <t>Shares vested | $ / shares</t>
  </si>
  <si>
    <t>Non-vested stock awards at end of year | $ / shares</t>
  </si>
  <si>
    <t>BENEFIT PLANS- Additional Information (Details) - USD ($)</t>
  </si>
  <si>
    <t>Jan. 07, 2016</t>
  </si>
  <si>
    <t>Oct. 04, 2004</t>
  </si>
  <si>
    <t>Feb. 17, 2017</t>
  </si>
  <si>
    <t>Share-based Compensation Arrangement by Share-based Payment Award [Line Items]</t>
  </si>
  <si>
    <t>Description of 401(k) Plan</t>
  </si>
  <si>
    <t>The Company has a 401(k) plan covering each eligible employee. Employees must be 21 years of age, work at least 1,000 hours per year, and have at least one year of service with the Company to be eligible to participate.</t>
  </si>
  <si>
    <t>Percentage of contribution an employee's deferral</t>
  </si>
  <si>
    <t>50.00%</t>
  </si>
  <si>
    <t>Percentage of employee's salary</t>
  </si>
  <si>
    <t>Contribution from employer</t>
  </si>
  <si>
    <t>Additional discretionary contributions amount</t>
  </si>
  <si>
    <t>Total liability for the arrangements included in other liabilities</t>
  </si>
  <si>
    <t>Expenses under other postretirement benefit plan</t>
  </si>
  <si>
    <t>Number of share purchased</t>
  </si>
  <si>
    <t>Amount borrowed by ESOP for purchase of shares</t>
  </si>
  <si>
    <t>Value of ESOP shares issued</t>
  </si>
  <si>
    <t>ESOP purchased, price per share</t>
  </si>
  <si>
    <t>Outstanding balance of ESOP original loan</t>
  </si>
  <si>
    <t>Employee Stock Ownership Plan, borrowings, initial variable interest rate</t>
  </si>
  <si>
    <t>3.50%</t>
  </si>
  <si>
    <t>4.75%</t>
  </si>
  <si>
    <t>Term of employee stock ownership plan</t>
  </si>
  <si>
    <t>Number of shares allocated</t>
  </si>
  <si>
    <t>Number of shares unallocated</t>
  </si>
  <si>
    <t>Fair value of unallocated ESOP shares</t>
  </si>
  <si>
    <t>Awards granted</t>
  </si>
  <si>
    <t>Exercise price of stock option awards granted</t>
  </si>
  <si>
    <t>Unrecognized compensation costs related to nonvested share-based compensation</t>
  </si>
  <si>
    <t>Period of Unrecognized compensation costs to recognized</t>
  </si>
  <si>
    <t>2 years 9 months</t>
  </si>
  <si>
    <t>Amount of fair value of vested restricted shares</t>
  </si>
  <si>
    <t>Number of options and shares exercised</t>
  </si>
  <si>
    <t>Maximum number of shares granted</t>
  </si>
  <si>
    <t>Maximum term of stock option award</t>
  </si>
  <si>
    <t>10 years</t>
  </si>
  <si>
    <t>Vesting period for stock awards</t>
  </si>
  <si>
    <t>2017 Stock-Based Incentive Plan | Stock Options</t>
  </si>
  <si>
    <t>Number of awards and options granted</t>
  </si>
  <si>
    <t>2017 Stock-Based Incentive Plan | Restricted Stock</t>
  </si>
  <si>
    <t>ACCUMULATED OTHER COMPREHENSIVE INCOME/LOSS - Tax effect (Details) - USD ($) $ in Thousands</t>
  </si>
  <si>
    <t>Net unrealized loss on securities available-for-sale</t>
  </si>
  <si>
    <t>Tax effect</t>
  </si>
  <si>
    <t>ACCUMULATED OTHER COMPREHENSIVE INCOME/LOSS - Additional Information (Details) - USD ($)</t>
  </si>
  <si>
    <t>Pre-tax unrealized gains on securities which other-than-temporary impairment recognized</t>
  </si>
  <si>
    <t>PARENT COMPANY ONLY FINANCIAL STATEMENTS - Balance Sheets (Details) - USD ($) $ in Thousands</t>
  </si>
  <si>
    <t>Investment in held-to-maturity securities (fair value of $1,990 as of June 30, 2019 and $2,094 as of June 30, 2018)</t>
  </si>
  <si>
    <t>Loan to ESOP</t>
  </si>
  <si>
    <t>LIABILITIES AND STOCKHOLDERS' EQUITY</t>
  </si>
  <si>
    <t>Stockholders' equity</t>
  </si>
  <si>
    <t>Investment in Putnam Bank</t>
  </si>
  <si>
    <t>PARENT COMPANY ONLY FINANCIAL STATEMENTS - Statements of Net Income (Details) - USD ($) $ in Thousands</t>
  </si>
  <si>
    <t>Condensed Income Statements, Captions [Line Items]</t>
  </si>
  <si>
    <t>Interest on ESOP loan</t>
  </si>
  <si>
    <t>Other expense</t>
  </si>
  <si>
    <t>Income tax benefit</t>
  </si>
  <si>
    <t>Dividends from subsidiary</t>
  </si>
  <si>
    <t>Interest and dividends on investments</t>
  </si>
  <si>
    <t>Investment security gains</t>
  </si>
  <si>
    <t>Income before income tax benefit and equity in undistributed net income of subsidiary</t>
  </si>
  <si>
    <t>Income before equity in undistributed net income of subsidiary</t>
  </si>
  <si>
    <t>Equity in undistributed net income of subsidiary</t>
  </si>
  <si>
    <t>PARENT COMPANY ONLY FINANCIAL STATEMENTS - Statements of Cash Flows (Details) - USD ($) $ in Thousands</t>
  </si>
  <si>
    <t>Amortization of securities premium, net</t>
  </si>
  <si>
    <t>Proceeds from paydowns and maturities of available-for-sale securities</t>
  </si>
  <si>
    <t>Gain on sale of available-for-sale securities</t>
  </si>
  <si>
    <t>Decrease in other assets</t>
  </si>
  <si>
    <t>Increase in due from subsidiary</t>
  </si>
  <si>
    <t>Undistributed net income of subsidiary</t>
  </si>
  <si>
    <t>Proceeds from paydowns and maturities of held-to-maturity securities</t>
  </si>
  <si>
    <t>Principal payments received on loan to ESOP</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7447204</v>
      </c>
    </row>
    <row r="12" spans="1:4">
      <c r="A12" s="4" t="s">
        <v>20</v>
      </c>
      <c r="D12" s="6" t="n">
        <v>64.09999999999999</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173</v>
      </c>
      <c r="C3" s="7" t="n">
        <v>4465</v>
      </c>
    </row>
    <row r="4" spans="1:3">
      <c r="A4" s="4" t="s">
        <v>39</v>
      </c>
      <c r="B4" s="5" t="n">
        <v>23499</v>
      </c>
      <c r="C4" s="5" t="n">
        <v>5637</v>
      </c>
    </row>
    <row r="5" spans="1:3">
      <c r="A5" s="4" t="s">
        <v>40</v>
      </c>
      <c r="B5" s="5" t="n">
        <v>25672</v>
      </c>
      <c r="C5" s="5" t="n">
        <v>10102</v>
      </c>
    </row>
    <row r="6" spans="1:3">
      <c r="A6" s="4" t="s">
        <v>41</v>
      </c>
      <c r="B6" s="5" t="n">
        <v>38919</v>
      </c>
      <c r="C6" s="5" t="n">
        <v>46546</v>
      </c>
    </row>
    <row r="7" spans="1:3">
      <c r="A7" s="4" t="s">
        <v>42</v>
      </c>
      <c r="B7" s="5" t="n">
        <v>63480</v>
      </c>
      <c r="C7" s="5" t="n">
        <v>82816</v>
      </c>
    </row>
    <row r="8" spans="1:3">
      <c r="A8" s="4" t="s">
        <v>43</v>
      </c>
      <c r="B8" s="5" t="n">
        <v>3464</v>
      </c>
      <c r="C8" s="5" t="n">
        <v>4206</v>
      </c>
    </row>
    <row r="9" spans="1:3">
      <c r="A9" s="4" t="s">
        <v>44</v>
      </c>
      <c r="B9" s="5" t="n">
        <v>381080</v>
      </c>
      <c r="C9" s="5" t="n">
        <v>355213</v>
      </c>
    </row>
    <row r="10" spans="1:3">
      <c r="A10" s="4" t="s">
        <v>45</v>
      </c>
      <c r="B10" s="5" t="n">
        <v>-3063</v>
      </c>
      <c r="C10" s="5" t="n">
        <v>-2943</v>
      </c>
    </row>
    <row r="11" spans="1:3">
      <c r="A11" s="4" t="s">
        <v>46</v>
      </c>
      <c r="B11" s="5" t="n">
        <v>378017</v>
      </c>
      <c r="C11" s="5" t="n">
        <v>352270</v>
      </c>
    </row>
    <row r="12" spans="1:3">
      <c r="A12" s="4" t="s">
        <v>47</v>
      </c>
      <c r="B12" s="5" t="n">
        <v>3062</v>
      </c>
      <c r="C12" s="5" t="n">
        <v>3253</v>
      </c>
    </row>
    <row r="13" spans="1:3">
      <c r="A13" s="4" t="s">
        <v>48</v>
      </c>
      <c r="B13" s="5" t="n">
        <v>1559</v>
      </c>
      <c r="C13" s="5" t="n">
        <v>1361</v>
      </c>
    </row>
    <row r="14" spans="1:3">
      <c r="A14" s="4" t="s">
        <v>49</v>
      </c>
      <c r="B14" s="5" t="n">
        <v>1271</v>
      </c>
      <c r="C14" s="5" t="n">
        <v>1381</v>
      </c>
    </row>
    <row r="15" spans="1:3">
      <c r="A15" s="4" t="s">
        <v>50</v>
      </c>
      <c r="B15" s="5" t="n">
        <v>6912</v>
      </c>
      <c r="C15" s="5" t="n">
        <v>6912</v>
      </c>
    </row>
    <row r="16" spans="1:3">
      <c r="A16" s="4" t="s">
        <v>51</v>
      </c>
      <c r="B16" s="5" t="n">
        <v>13267</v>
      </c>
      <c r="C16" s="5" t="n">
        <v>12912</v>
      </c>
    </row>
    <row r="17" spans="1:3">
      <c r="A17" s="4" t="s">
        <v>52</v>
      </c>
      <c r="B17" s="5" t="n">
        <v>443</v>
      </c>
      <c r="C17" s="5" t="n">
        <v>1691</v>
      </c>
    </row>
    <row r="18" spans="1:3">
      <c r="A18" s="4" t="s">
        <v>53</v>
      </c>
      <c r="B18" s="5" t="n">
        <v>1964</v>
      </c>
      <c r="C18" s="5" t="n">
        <v>1938</v>
      </c>
    </row>
    <row r="19" spans="1:3">
      <c r="A19" s="4" t="s">
        <v>54</v>
      </c>
      <c r="B19" s="5" t="n">
        <v>538030</v>
      </c>
      <c r="C19" s="5" t="n">
        <v>525388</v>
      </c>
    </row>
    <row r="20" spans="1:3">
      <c r="A20" s="3" t="s">
        <v>55</v>
      </c>
    </row>
    <row r="21" spans="1:3">
      <c r="A21" s="4" t="s">
        <v>56</v>
      </c>
      <c r="B21" s="5" t="n">
        <v>73764</v>
      </c>
      <c r="C21" s="5" t="n">
        <v>71428</v>
      </c>
    </row>
    <row r="22" spans="1:3">
      <c r="A22" s="4" t="s">
        <v>57</v>
      </c>
      <c r="B22" s="5" t="n">
        <v>310095</v>
      </c>
      <c r="C22" s="5" t="n">
        <v>300157</v>
      </c>
    </row>
    <row r="23" spans="1:3">
      <c r="A23" s="4" t="s">
        <v>58</v>
      </c>
      <c r="B23" s="5" t="n">
        <v>383859</v>
      </c>
      <c r="C23" s="5" t="n">
        <v>371585</v>
      </c>
    </row>
    <row r="24" spans="1:3">
      <c r="A24" s="4" t="s">
        <v>59</v>
      </c>
      <c r="B24" s="5" t="n">
        <v>3371</v>
      </c>
      <c r="C24" s="5" t="n">
        <v>3123</v>
      </c>
    </row>
    <row r="25" spans="1:3">
      <c r="A25" s="4" t="s">
        <v>60</v>
      </c>
      <c r="B25" s="5" t="n">
        <v>62145</v>
      </c>
      <c r="C25" s="5" t="n">
        <v>63199</v>
      </c>
    </row>
    <row r="26" spans="1:3">
      <c r="A26" s="4" t="s">
        <v>61</v>
      </c>
      <c r="B26" s="5" t="n">
        <v>804</v>
      </c>
      <c r="C26" s="5" t="n">
        <v>664</v>
      </c>
    </row>
    <row r="27" spans="1:3">
      <c r="A27" s="4" t="s">
        <v>62</v>
      </c>
      <c r="B27" s="5" t="n">
        <v>2779</v>
      </c>
      <c r="C27" s="5" t="n">
        <v>2528</v>
      </c>
    </row>
    <row r="28" spans="1:3">
      <c r="A28" s="4" t="s">
        <v>63</v>
      </c>
      <c r="B28" s="5" t="n">
        <v>452958</v>
      </c>
      <c r="C28" s="5" t="n">
        <v>441099</v>
      </c>
    </row>
    <row r="29" spans="1:3">
      <c r="A29" s="4" t="s">
        <v>64</v>
      </c>
      <c r="B29" s="4" t="s">
        <v>65</v>
      </c>
      <c r="C29" s="4" t="s">
        <v>65</v>
      </c>
    </row>
    <row r="30" spans="1:3">
      <c r="A30" s="3" t="s">
        <v>66</v>
      </c>
    </row>
    <row r="31" spans="1:3">
      <c r="A31" s="4" t="s">
        <v>67</v>
      </c>
      <c r="B31" s="4" t="s">
        <v>65</v>
      </c>
      <c r="C31" s="4" t="s">
        <v>65</v>
      </c>
    </row>
    <row r="32" spans="1:3">
      <c r="A32" s="4" t="s">
        <v>68</v>
      </c>
      <c r="B32" s="5" t="n">
        <v>74</v>
      </c>
      <c r="C32" s="5" t="n">
        <v>76</v>
      </c>
    </row>
    <row r="33" spans="1:3">
      <c r="A33" s="4" t="s">
        <v>69</v>
      </c>
      <c r="B33" s="5" t="n">
        <v>58598</v>
      </c>
      <c r="C33" s="5" t="n">
        <v>60329</v>
      </c>
    </row>
    <row r="34" spans="1:3">
      <c r="A34" s="4" t="s">
        <v>70</v>
      </c>
      <c r="B34" s="5" t="n">
        <v>30638</v>
      </c>
      <c r="C34" s="5" t="n">
        <v>28822</v>
      </c>
    </row>
    <row r="35" spans="1:3">
      <c r="A35" s="4" t="s">
        <v>71</v>
      </c>
      <c r="B35" s="5" t="n">
        <v>-269</v>
      </c>
      <c r="C35" s="5" t="n">
        <v>-522</v>
      </c>
    </row>
    <row r="36" spans="1:3">
      <c r="A36" s="4" t="s">
        <v>72</v>
      </c>
      <c r="B36" s="5" t="n">
        <v>-3146</v>
      </c>
      <c r="C36" s="5" t="n">
        <v>-3293</v>
      </c>
    </row>
    <row r="37" spans="1:3">
      <c r="A37" s="4" t="s">
        <v>73</v>
      </c>
      <c r="B37" s="5" t="n">
        <v>-823</v>
      </c>
      <c r="C37" s="5" t="n">
        <v>-1123</v>
      </c>
    </row>
    <row r="38" spans="1:3">
      <c r="A38" s="4" t="s">
        <v>74</v>
      </c>
      <c r="B38" s="5" t="n">
        <v>85072</v>
      </c>
      <c r="C38" s="5" t="n">
        <v>84289</v>
      </c>
    </row>
    <row r="39" spans="1:3">
      <c r="A39" s="4" t="s">
        <v>75</v>
      </c>
      <c r="B39" s="7" t="n">
        <v>538030</v>
      </c>
      <c r="C39" s="7" t="n">
        <v>525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2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44</v>
      </c>
      <c r="B10" s="4" t="s">
        <v>264</v>
      </c>
    </row>
    <row r="11" spans="1:2">
      <c r="A11" s="4" t="s">
        <v>265</v>
      </c>
      <c r="B11" s="4" t="s">
        <v>266</v>
      </c>
    </row>
    <row r="12" spans="1:2">
      <c r="A12" s="4" t="s">
        <v>267</v>
      </c>
      <c r="B12" s="4" t="s">
        <v>268</v>
      </c>
    </row>
    <row r="13" spans="1:2">
      <c r="A13" s="4" t="s">
        <v>269</v>
      </c>
      <c r="B13" s="4" t="s">
        <v>270</v>
      </c>
    </row>
    <row r="14" spans="1:2">
      <c r="A14" s="4" t="s">
        <v>5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2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29</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6</v>
      </c>
    </row>
    <row r="2" spans="1:3">
      <c r="A2" s="3" t="s">
        <v>77</v>
      </c>
    </row>
    <row r="3" spans="1:3">
      <c r="A3" s="4" t="s">
        <v>78</v>
      </c>
      <c r="B3" s="7" t="n">
        <v>63858</v>
      </c>
      <c r="C3" s="7" t="n">
        <v>81828</v>
      </c>
    </row>
    <row r="4" spans="1:3">
      <c r="A4" s="4" t="s">
        <v>79</v>
      </c>
      <c r="B4" s="5" t="n">
        <v>50000000</v>
      </c>
      <c r="C4" s="5" t="n">
        <v>50000000</v>
      </c>
    </row>
    <row r="5" spans="1:3">
      <c r="A5" s="4" t="s">
        <v>80</v>
      </c>
      <c r="B5" s="8" t="n">
        <v>0.01</v>
      </c>
      <c r="C5" s="8" t="n">
        <v>0.01</v>
      </c>
    </row>
    <row r="6" spans="1:3">
      <c r="A6" s="4" t="s">
        <v>81</v>
      </c>
      <c r="B6" s="5" t="n">
        <v>0</v>
      </c>
      <c r="C6" s="5" t="n">
        <v>0</v>
      </c>
    </row>
    <row r="7" spans="1:3">
      <c r="A7" s="4" t="s">
        <v>82</v>
      </c>
      <c r="B7" s="5" t="n">
        <v>0</v>
      </c>
      <c r="C7" s="5" t="n">
        <v>0</v>
      </c>
    </row>
    <row r="8" spans="1:3">
      <c r="A8" s="4" t="s">
        <v>83</v>
      </c>
      <c r="B8" s="5" t="n">
        <v>100000000</v>
      </c>
      <c r="C8" s="5" t="n">
        <v>100000000</v>
      </c>
    </row>
    <row r="9" spans="1:3">
      <c r="A9" s="4" t="s">
        <v>84</v>
      </c>
      <c r="B9" s="8" t="n">
        <v>0.01</v>
      </c>
      <c r="C9" s="8" t="n">
        <v>0.01</v>
      </c>
    </row>
    <row r="10" spans="1:3">
      <c r="A10" s="4" t="s">
        <v>85</v>
      </c>
      <c r="B10" s="5" t="n">
        <v>7447204</v>
      </c>
      <c r="C10" s="5" t="n">
        <v>7624474</v>
      </c>
    </row>
    <row r="11" spans="1:3">
      <c r="A11" s="4" t="s">
        <v>86</v>
      </c>
      <c r="B11" s="5" t="n">
        <v>7447204</v>
      </c>
      <c r="C11" s="5" t="n">
        <v>7624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v>
      </c>
    </row>
    <row r="3" spans="1:2">
      <c r="A3" s="3" t="s">
        <v>23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33</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41</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47</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4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v>
      </c>
      <c r="B1" s="2" t="s">
        <v>1</v>
      </c>
    </row>
    <row r="2" spans="1:3">
      <c r="B2" s="2" t="s">
        <v>2</v>
      </c>
      <c r="C2" s="2" t="s">
        <v>36</v>
      </c>
    </row>
    <row r="3" spans="1:3">
      <c r="A3" s="3" t="s">
        <v>88</v>
      </c>
    </row>
    <row r="4" spans="1:3">
      <c r="A4" s="4" t="s">
        <v>89</v>
      </c>
      <c r="B4" s="7" t="n">
        <v>15117</v>
      </c>
      <c r="C4" s="7" t="n">
        <v>13427</v>
      </c>
    </row>
    <row r="5" spans="1:3">
      <c r="A5" s="4" t="s">
        <v>90</v>
      </c>
      <c r="B5" s="5" t="n">
        <v>3020</v>
      </c>
      <c r="C5" s="5" t="n">
        <v>3556</v>
      </c>
    </row>
    <row r="6" spans="1:3">
      <c r="A6" s="4" t="s">
        <v>91</v>
      </c>
      <c r="B6" s="5" t="n">
        <v>248</v>
      </c>
      <c r="C6" s="5" t="n">
        <v>210</v>
      </c>
    </row>
    <row r="7" spans="1:3">
      <c r="A7" s="4" t="s">
        <v>92</v>
      </c>
      <c r="B7" s="5" t="n">
        <v>266</v>
      </c>
      <c r="C7" s="5" t="n">
        <v>127</v>
      </c>
    </row>
    <row r="8" spans="1:3">
      <c r="A8" s="4" t="s">
        <v>93</v>
      </c>
      <c r="B8" s="5" t="n">
        <v>18651</v>
      </c>
      <c r="C8" s="5" t="n">
        <v>17320</v>
      </c>
    </row>
    <row r="9" spans="1:3">
      <c r="A9" s="3" t="s">
        <v>94</v>
      </c>
    </row>
    <row r="10" spans="1:3">
      <c r="A10" s="4" t="s">
        <v>95</v>
      </c>
      <c r="B10" s="5" t="n">
        <v>2482</v>
      </c>
      <c r="C10" s="5" t="n">
        <v>1896</v>
      </c>
    </row>
    <row r="11" spans="1:3">
      <c r="A11" s="4" t="s">
        <v>96</v>
      </c>
      <c r="B11" s="5" t="n">
        <v>1209</v>
      </c>
      <c r="C11" s="5" t="n">
        <v>1341</v>
      </c>
    </row>
    <row r="12" spans="1:3">
      <c r="A12" s="4" t="s">
        <v>97</v>
      </c>
      <c r="B12" s="5" t="n">
        <v>2</v>
      </c>
      <c r="C12" s="5" t="n">
        <v>2</v>
      </c>
    </row>
    <row r="13" spans="1:3">
      <c r="A13" s="4" t="s">
        <v>98</v>
      </c>
      <c r="B13" s="5" t="n">
        <v>3693</v>
      </c>
      <c r="C13" s="5" t="n">
        <v>3239</v>
      </c>
    </row>
    <row r="14" spans="1:3">
      <c r="A14" s="4" t="s">
        <v>99</v>
      </c>
      <c r="B14" s="5" t="n">
        <v>14958</v>
      </c>
      <c r="C14" s="5" t="n">
        <v>14081</v>
      </c>
    </row>
    <row r="15" spans="1:3">
      <c r="A15" s="4" t="s">
        <v>100</v>
      </c>
      <c r="B15" s="5" t="n">
        <v>-400</v>
      </c>
      <c r="C15" s="5" t="n">
        <v>225</v>
      </c>
    </row>
    <row r="16" spans="1:3">
      <c r="A16" s="4" t="s">
        <v>101</v>
      </c>
      <c r="B16" s="5" t="n">
        <v>15358</v>
      </c>
      <c r="C16" s="5" t="n">
        <v>13856</v>
      </c>
    </row>
    <row r="17" spans="1:3">
      <c r="A17" s="3" t="s">
        <v>102</v>
      </c>
    </row>
    <row r="18" spans="1:3">
      <c r="A18" s="4" t="s">
        <v>103</v>
      </c>
      <c r="B18" s="5" t="n">
        <v>-365</v>
      </c>
      <c r="C18" s="5" t="n">
        <v>-2</v>
      </c>
    </row>
    <row r="19" spans="1:3">
      <c r="A19" s="4" t="s">
        <v>104</v>
      </c>
      <c r="B19" s="5" t="n">
        <v>332</v>
      </c>
      <c r="C19" s="5" t="n">
        <v>1</v>
      </c>
    </row>
    <row r="20" spans="1:3">
      <c r="A20" s="4" t="s">
        <v>105</v>
      </c>
      <c r="B20" s="5" t="n">
        <v>-33</v>
      </c>
      <c r="C20" s="5" t="n">
        <v>-1</v>
      </c>
    </row>
    <row r="21" spans="1:3">
      <c r="A21" s="4" t="s">
        <v>106</v>
      </c>
      <c r="B21" s="5" t="n">
        <v>131</v>
      </c>
      <c r="C21" s="5" t="n">
        <v>178</v>
      </c>
    </row>
    <row r="22" spans="1:3">
      <c r="A22" s="4" t="s">
        <v>107</v>
      </c>
      <c r="B22" s="5" t="n">
        <v>355</v>
      </c>
      <c r="C22" s="5" t="n">
        <v>357</v>
      </c>
    </row>
    <row r="23" spans="1:3">
      <c r="A23" s="4" t="s">
        <v>108</v>
      </c>
      <c r="B23" s="5" t="n">
        <v>0</v>
      </c>
      <c r="C23" s="5" t="n">
        <v>7</v>
      </c>
    </row>
    <row r="24" spans="1:3">
      <c r="A24" s="4" t="s">
        <v>109</v>
      </c>
      <c r="B24" s="5" t="n">
        <v>150</v>
      </c>
      <c r="C24" s="5" t="n">
        <v>1</v>
      </c>
    </row>
    <row r="25" spans="1:3">
      <c r="A25" s="4" t="s">
        <v>110</v>
      </c>
      <c r="B25" s="5" t="n">
        <v>15</v>
      </c>
      <c r="C25" s="5" t="n">
        <v>155</v>
      </c>
    </row>
    <row r="26" spans="1:3">
      <c r="A26" s="4" t="s">
        <v>111</v>
      </c>
      <c r="B26" s="5" t="n">
        <v>161</v>
      </c>
      <c r="C26" s="5" t="n">
        <v>153</v>
      </c>
    </row>
    <row r="27" spans="1:3">
      <c r="A27" s="4" t="s">
        <v>112</v>
      </c>
      <c r="B27" s="5" t="n">
        <v>2656</v>
      </c>
      <c r="C27" s="5" t="n">
        <v>2773</v>
      </c>
    </row>
    <row r="28" spans="1:3">
      <c r="A28" s="3" t="s">
        <v>113</v>
      </c>
    </row>
    <row r="29" spans="1:3">
      <c r="A29" s="4" t="s">
        <v>114</v>
      </c>
      <c r="B29" s="5" t="n">
        <v>7978</v>
      </c>
      <c r="C29" s="5" t="n">
        <v>7577</v>
      </c>
    </row>
    <row r="30" spans="1:3">
      <c r="A30" s="4" t="s">
        <v>115</v>
      </c>
      <c r="B30" s="5" t="n">
        <v>1202</v>
      </c>
      <c r="C30" s="5" t="n">
        <v>1196</v>
      </c>
    </row>
    <row r="31" spans="1:3">
      <c r="A31" s="4" t="s">
        <v>116</v>
      </c>
      <c r="B31" s="5" t="n">
        <v>1174</v>
      </c>
      <c r="C31" s="5" t="n">
        <v>1111</v>
      </c>
    </row>
    <row r="32" spans="1:3">
      <c r="A32" s="4" t="s">
        <v>117</v>
      </c>
      <c r="B32" s="5" t="n">
        <v>99</v>
      </c>
      <c r="C32" s="5" t="n">
        <v>110</v>
      </c>
    </row>
    <row r="33" spans="1:3">
      <c r="A33" s="4" t="s">
        <v>118</v>
      </c>
      <c r="B33" s="5" t="n">
        <v>177</v>
      </c>
      <c r="C33" s="5" t="n">
        <v>199</v>
      </c>
    </row>
    <row r="34" spans="1:3">
      <c r="A34" s="4" t="s">
        <v>119</v>
      </c>
      <c r="B34" s="5" t="n">
        <v>26</v>
      </c>
      <c r="C34" s="5" t="n">
        <v>25</v>
      </c>
    </row>
    <row r="35" spans="1:3">
      <c r="A35" s="4" t="s">
        <v>120</v>
      </c>
      <c r="B35" s="5" t="n">
        <v>414</v>
      </c>
      <c r="C35" s="5" t="n">
        <v>463</v>
      </c>
    </row>
    <row r="36" spans="1:3">
      <c r="A36" s="4" t="s">
        <v>121</v>
      </c>
      <c r="B36" s="5" t="n">
        <v>139</v>
      </c>
      <c r="C36" s="5" t="n">
        <v>161</v>
      </c>
    </row>
    <row r="37" spans="1:3">
      <c r="A37" s="4" t="s">
        <v>49</v>
      </c>
      <c r="B37" s="5" t="n">
        <v>202</v>
      </c>
      <c r="C37" s="5" t="n">
        <v>173</v>
      </c>
    </row>
    <row r="38" spans="1:3">
      <c r="A38" s="4" t="s">
        <v>122</v>
      </c>
      <c r="B38" s="5" t="n">
        <v>128</v>
      </c>
      <c r="C38" s="5" t="n">
        <v>14</v>
      </c>
    </row>
    <row r="39" spans="1:3">
      <c r="A39" s="4" t="s">
        <v>123</v>
      </c>
      <c r="B39" s="5" t="n">
        <v>1312</v>
      </c>
      <c r="C39" s="5" t="n">
        <v>1306</v>
      </c>
    </row>
    <row r="40" spans="1:3">
      <c r="A40" s="4" t="s">
        <v>124</v>
      </c>
      <c r="B40" s="5" t="n">
        <v>12851</v>
      </c>
      <c r="C40" s="5" t="n">
        <v>12335</v>
      </c>
    </row>
    <row r="41" spans="1:3">
      <c r="A41" s="4" t="s">
        <v>125</v>
      </c>
      <c r="B41" s="5" t="n">
        <v>5163</v>
      </c>
      <c r="C41" s="5" t="n">
        <v>4294</v>
      </c>
    </row>
    <row r="42" spans="1:3">
      <c r="A42" s="4" t="s">
        <v>126</v>
      </c>
      <c r="B42" s="5" t="n">
        <v>856</v>
      </c>
      <c r="C42" s="5" t="n">
        <v>1165</v>
      </c>
    </row>
    <row r="43" spans="1:3">
      <c r="A43" s="4" t="s">
        <v>127</v>
      </c>
      <c r="B43" s="7" t="n">
        <v>4307</v>
      </c>
      <c r="C43" s="7" t="n">
        <v>3129</v>
      </c>
    </row>
    <row r="44" spans="1:3">
      <c r="A44" s="3" t="s">
        <v>128</v>
      </c>
    </row>
    <row r="45" spans="1:3">
      <c r="A45" s="4" t="s">
        <v>129</v>
      </c>
      <c r="B45" s="8" t="n">
        <v>0.6</v>
      </c>
      <c r="C45" s="8" t="n">
        <v>0.43</v>
      </c>
    </row>
    <row r="46" spans="1:3">
      <c r="A46" s="4" t="s">
        <v>130</v>
      </c>
      <c r="B46" s="8" t="n">
        <v>0.6</v>
      </c>
      <c r="C46" s="8" t="n">
        <v>0.43</v>
      </c>
    </row>
    <row r="47" spans="1:3">
      <c r="A47" s="3" t="s">
        <v>131</v>
      </c>
    </row>
    <row r="48" spans="1:3">
      <c r="A48" s="4" t="s">
        <v>132</v>
      </c>
      <c r="B48" s="5" t="n">
        <v>7131677</v>
      </c>
      <c r="C48" s="5" t="n">
        <v>7312636</v>
      </c>
    </row>
    <row r="49" spans="1:3">
      <c r="A49" s="4" t="s">
        <v>133</v>
      </c>
      <c r="B49" s="5" t="n">
        <v>7134494</v>
      </c>
      <c r="C49" s="5" t="n">
        <v>7312636</v>
      </c>
    </row>
    <row r="50" spans="1:3">
      <c r="A50" s="4" t="s">
        <v>134</v>
      </c>
    </row>
    <row r="51" spans="1:3">
      <c r="A51" s="3" t="s">
        <v>102</v>
      </c>
    </row>
    <row r="52" spans="1:3">
      <c r="A52" s="4" t="s">
        <v>135</v>
      </c>
      <c r="B52" s="7" t="n">
        <v>1858</v>
      </c>
      <c r="C52" s="7" t="n">
        <v>1908</v>
      </c>
    </row>
    <row r="53" spans="1:3">
      <c r="A53" s="4" t="s">
        <v>136</v>
      </c>
    </row>
    <row r="54" spans="1:3">
      <c r="A54" s="3" t="s">
        <v>102</v>
      </c>
    </row>
    <row r="55" spans="1:3">
      <c r="A55" s="4" t="s">
        <v>135</v>
      </c>
      <c r="B55" s="7" t="n">
        <v>19</v>
      </c>
      <c r="C55" s="7"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361</v>
      </c>
    </row>
    <row r="2" spans="1:2">
      <c r="A2" s="3" t="s">
        <v>221</v>
      </c>
    </row>
    <row r="3" spans="1:2">
      <c r="A3" s="4" t="s">
        <v>362</v>
      </c>
      <c r="B3" s="6" t="n">
        <v>33.7</v>
      </c>
    </row>
    <row r="4" spans="1:2">
      <c r="A4" s="4" t="s">
        <v>363</v>
      </c>
      <c r="B4" s="5" t="n">
        <v>4215387</v>
      </c>
    </row>
    <row r="5" spans="1:2">
      <c r="A5" s="4" t="s">
        <v>364</v>
      </c>
      <c r="B5" s="7" t="n">
        <v>8</v>
      </c>
    </row>
    <row r="6" spans="1:2">
      <c r="A6" s="4" t="s">
        <v>365</v>
      </c>
      <c r="B6" s="5" t="n">
        <v>317287</v>
      </c>
    </row>
    <row r="7" spans="1:2">
      <c r="A7" s="4" t="s">
        <v>366</v>
      </c>
      <c r="B7" s="9" t="n">
        <v>1.19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6</v>
      </c>
    </row>
    <row r="3" spans="1:3">
      <c r="A3" s="3" t="s">
        <v>223</v>
      </c>
    </row>
    <row r="4" spans="1:3">
      <c r="A4" s="4" t="s">
        <v>127</v>
      </c>
      <c r="B4" s="7" t="n">
        <v>4307</v>
      </c>
      <c r="C4" s="7" t="n">
        <v>3129</v>
      </c>
    </row>
    <row r="5" spans="1:3">
      <c r="A5" s="4" t="s">
        <v>368</v>
      </c>
      <c r="B5" s="5" t="n">
        <v>7131677</v>
      </c>
      <c r="C5" s="5" t="n">
        <v>7312636</v>
      </c>
    </row>
    <row r="6" spans="1:3">
      <c r="A6" s="4" t="s">
        <v>369</v>
      </c>
      <c r="B6" s="5" t="n">
        <v>2817</v>
      </c>
      <c r="C6" s="5" t="n">
        <v>0</v>
      </c>
    </row>
    <row r="7" spans="1:3">
      <c r="A7" s="4" t="s">
        <v>370</v>
      </c>
      <c r="B7" s="5" t="n">
        <v>7134494</v>
      </c>
      <c r="C7" s="5" t="n">
        <v>7312636</v>
      </c>
    </row>
    <row r="8" spans="1:3">
      <c r="A8" s="3" t="s">
        <v>371</v>
      </c>
    </row>
    <row r="9" spans="1:3">
      <c r="A9" s="4" t="s">
        <v>129</v>
      </c>
      <c r="B9" s="8" t="n">
        <v>0.6</v>
      </c>
      <c r="C9" s="8" t="n">
        <v>0.43</v>
      </c>
    </row>
    <row r="10" spans="1:3">
      <c r="A10" s="4" t="s">
        <v>130</v>
      </c>
      <c r="B10" s="8" t="n">
        <v>0.6</v>
      </c>
      <c r="C10" s="8" t="n">
        <v>0.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72</v>
      </c>
      <c r="B1" s="2" t="s">
        <v>1</v>
      </c>
    </row>
    <row r="2" spans="1:3">
      <c r="B2" s="2" t="s">
        <v>2</v>
      </c>
      <c r="C2" s="2" t="s">
        <v>36</v>
      </c>
    </row>
    <row r="3" spans="1:3">
      <c r="A3" s="3" t="s">
        <v>373</v>
      </c>
    </row>
    <row r="4" spans="1:3">
      <c r="A4" s="4" t="s">
        <v>374</v>
      </c>
      <c r="B4" s="7" t="n">
        <v>200000</v>
      </c>
      <c r="C4" s="7" t="n">
        <v>300000</v>
      </c>
    </row>
    <row r="5" spans="1:3">
      <c r="A5" s="4" t="s">
        <v>375</v>
      </c>
      <c r="B5" s="4" t="s">
        <v>376</v>
      </c>
    </row>
    <row r="6" spans="1:3">
      <c r="A6" s="4" t="s">
        <v>377</v>
      </c>
      <c r="B6" s="7" t="n">
        <v>0</v>
      </c>
      <c r="C6" s="7" t="n">
        <v>0</v>
      </c>
    </row>
    <row r="7" spans="1:3">
      <c r="A7" s="4" t="s">
        <v>378</v>
      </c>
      <c r="B7" s="5" t="n">
        <v>387330</v>
      </c>
      <c r="C7" s="5" t="n">
        <v>388330</v>
      </c>
    </row>
    <row r="8" spans="1:3">
      <c r="A8" s="4" t="s">
        <v>379</v>
      </c>
    </row>
    <row r="9" spans="1:3">
      <c r="A9" s="3" t="s">
        <v>373</v>
      </c>
    </row>
    <row r="10" spans="1:3">
      <c r="A10" s="4" t="s">
        <v>380</v>
      </c>
      <c r="B10" s="4" t="s">
        <v>381</v>
      </c>
    </row>
    <row r="11" spans="1:3">
      <c r="A11" s="4" t="s">
        <v>382</v>
      </c>
    </row>
    <row r="12" spans="1:3">
      <c r="A12" s="3" t="s">
        <v>373</v>
      </c>
    </row>
    <row r="13" spans="1:3">
      <c r="A13" s="4" t="s">
        <v>380</v>
      </c>
      <c r="B13" s="4" t="s">
        <v>383</v>
      </c>
    </row>
    <row r="14" spans="1:3">
      <c r="A14" s="4" t="s">
        <v>384</v>
      </c>
    </row>
    <row r="15" spans="1:3">
      <c r="A15" s="3" t="s">
        <v>373</v>
      </c>
    </row>
    <row r="16" spans="1:3">
      <c r="A16" s="4" t="s">
        <v>380</v>
      </c>
      <c r="B16" s="4" t="s">
        <v>385</v>
      </c>
    </row>
    <row r="17" spans="1:3">
      <c r="A17" s="4" t="s">
        <v>386</v>
      </c>
    </row>
    <row r="18" spans="1:3">
      <c r="A18" s="3" t="s">
        <v>373</v>
      </c>
    </row>
    <row r="19" spans="1:3">
      <c r="A19" s="4" t="s">
        <v>380</v>
      </c>
      <c r="B19" s="4" t="s">
        <v>387</v>
      </c>
    </row>
    <row r="20" spans="1:3">
      <c r="A20" s="4" t="s">
        <v>388</v>
      </c>
    </row>
    <row r="21" spans="1:3">
      <c r="A21" s="3" t="s">
        <v>373</v>
      </c>
    </row>
    <row r="22" spans="1:3">
      <c r="A22" s="4" t="s">
        <v>380</v>
      </c>
      <c r="B22" s="4" t="s">
        <v>389</v>
      </c>
    </row>
    <row r="23" spans="1:3">
      <c r="A23" s="4" t="s">
        <v>390</v>
      </c>
    </row>
    <row r="24" spans="1:3">
      <c r="A24" s="3" t="s">
        <v>373</v>
      </c>
    </row>
    <row r="25" spans="1:3">
      <c r="A25" s="4" t="s">
        <v>380</v>
      </c>
      <c r="B25" s="4" t="s">
        <v>3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6</v>
      </c>
    </row>
    <row r="2" spans="1:3">
      <c r="A2" s="3" t="s">
        <v>393</v>
      </c>
    </row>
    <row r="3" spans="1:3">
      <c r="A3" s="4" t="s">
        <v>394</v>
      </c>
      <c r="B3" s="7" t="n">
        <v>29260</v>
      </c>
      <c r="C3" s="7" t="n">
        <v>37217</v>
      </c>
    </row>
    <row r="4" spans="1:3">
      <c r="A4" s="4" t="s">
        <v>395</v>
      </c>
      <c r="B4" s="5" t="n">
        <v>541</v>
      </c>
      <c r="C4" s="5" t="n">
        <v>618</v>
      </c>
    </row>
    <row r="5" spans="1:3">
      <c r="A5" s="4" t="s">
        <v>396</v>
      </c>
      <c r="B5" s="5" t="n">
        <v>-858</v>
      </c>
      <c r="C5" s="5" t="n">
        <v>-1289</v>
      </c>
    </row>
    <row r="6" spans="1:3">
      <c r="A6" s="4" t="s">
        <v>397</v>
      </c>
      <c r="B6" s="5" t="n">
        <v>28943</v>
      </c>
      <c r="C6" s="5" t="n">
        <v>36546</v>
      </c>
    </row>
    <row r="7" spans="1:3">
      <c r="A7" s="4" t="s">
        <v>398</v>
      </c>
    </row>
    <row r="8" spans="1:3">
      <c r="A8" s="3" t="s">
        <v>393</v>
      </c>
    </row>
    <row r="9" spans="1:3">
      <c r="A9" s="4" t="s">
        <v>399</v>
      </c>
      <c r="C9" s="5" t="n">
        <v>1000</v>
      </c>
    </row>
    <row r="10" spans="1:3">
      <c r="A10" s="4" t="s">
        <v>400</v>
      </c>
      <c r="C10" s="5" t="n">
        <v>0</v>
      </c>
    </row>
    <row r="11" spans="1:3">
      <c r="A11" s="4" t="s">
        <v>401</v>
      </c>
      <c r="C11" s="5" t="n">
        <v>-4</v>
      </c>
    </row>
    <row r="12" spans="1:3">
      <c r="A12" s="4" t="s">
        <v>402</v>
      </c>
      <c r="C12" s="5" t="n">
        <v>996</v>
      </c>
    </row>
    <row r="13" spans="1:3">
      <c r="A13" s="4" t="s">
        <v>403</v>
      </c>
      <c r="B13" s="5" t="n">
        <v>2310</v>
      </c>
      <c r="C13" s="5" t="n">
        <v>3419</v>
      </c>
    </row>
    <row r="14" spans="1:3">
      <c r="A14" s="4" t="s">
        <v>404</v>
      </c>
      <c r="B14" s="5" t="n">
        <v>0</v>
      </c>
      <c r="C14" s="5" t="n">
        <v>0</v>
      </c>
    </row>
    <row r="15" spans="1:3">
      <c r="A15" s="4" t="s">
        <v>405</v>
      </c>
      <c r="B15" s="5" t="n">
        <v>-68</v>
      </c>
      <c r="C15" s="5" t="n">
        <v>-87</v>
      </c>
    </row>
    <row r="16" spans="1:3">
      <c r="A16" s="4" t="s">
        <v>406</v>
      </c>
      <c r="B16" s="5" t="n">
        <v>2242</v>
      </c>
      <c r="C16" s="5" t="n">
        <v>3332</v>
      </c>
    </row>
    <row r="17" spans="1:3">
      <c r="A17" s="4" t="s">
        <v>394</v>
      </c>
      <c r="B17" s="5" t="n">
        <v>2310</v>
      </c>
      <c r="C17" s="5" t="n">
        <v>4419</v>
      </c>
    </row>
    <row r="18" spans="1:3">
      <c r="A18" s="4" t="s">
        <v>395</v>
      </c>
      <c r="B18" s="5" t="n">
        <v>0</v>
      </c>
      <c r="C18" s="5" t="n">
        <v>0</v>
      </c>
    </row>
    <row r="19" spans="1:3">
      <c r="A19" s="4" t="s">
        <v>396</v>
      </c>
      <c r="B19" s="5" t="n">
        <v>-68</v>
      </c>
      <c r="C19" s="5" t="n">
        <v>-91</v>
      </c>
    </row>
    <row r="20" spans="1:3">
      <c r="A20" s="4" t="s">
        <v>397</v>
      </c>
      <c r="B20" s="5" t="n">
        <v>2242</v>
      </c>
      <c r="C20" s="5" t="n">
        <v>4328</v>
      </c>
    </row>
    <row r="21" spans="1:3">
      <c r="A21" s="4" t="s">
        <v>407</v>
      </c>
    </row>
    <row r="22" spans="1:3">
      <c r="A22" s="3" t="s">
        <v>393</v>
      </c>
    </row>
    <row r="23" spans="1:3">
      <c r="A23" s="4" t="s">
        <v>408</v>
      </c>
      <c r="B23" s="5" t="n">
        <v>3999</v>
      </c>
      <c r="C23" s="5" t="n">
        <v>1999</v>
      </c>
    </row>
    <row r="24" spans="1:3">
      <c r="A24" s="4" t="s">
        <v>409</v>
      </c>
      <c r="B24" s="5" t="n">
        <v>0</v>
      </c>
      <c r="C24" s="5" t="n">
        <v>0</v>
      </c>
    </row>
    <row r="25" spans="1:3">
      <c r="A25" s="4" t="s">
        <v>410</v>
      </c>
      <c r="B25" s="5" t="n">
        <v>-323</v>
      </c>
      <c r="C25" s="5" t="n">
        <v>-129</v>
      </c>
    </row>
    <row r="26" spans="1:3">
      <c r="A26" s="4" t="s">
        <v>411</v>
      </c>
      <c r="B26" s="5" t="n">
        <v>3676</v>
      </c>
      <c r="C26" s="5" t="n">
        <v>1870</v>
      </c>
    </row>
    <row r="27" spans="1:3">
      <c r="A27" s="4" t="s">
        <v>403</v>
      </c>
      <c r="C27" s="5" t="n">
        <v>2000</v>
      </c>
    </row>
    <row r="28" spans="1:3">
      <c r="A28" s="4" t="s">
        <v>404</v>
      </c>
      <c r="C28" s="5" t="n">
        <v>0</v>
      </c>
    </row>
    <row r="29" spans="1:3">
      <c r="A29" s="4" t="s">
        <v>405</v>
      </c>
      <c r="C29" s="5" t="n">
        <v>-140</v>
      </c>
    </row>
    <row r="30" spans="1:3">
      <c r="A30" s="4" t="s">
        <v>406</v>
      </c>
      <c r="C30" s="5" t="n">
        <v>1860</v>
      </c>
    </row>
    <row r="31" spans="1:3">
      <c r="A31" s="4" t="s">
        <v>394</v>
      </c>
      <c r="B31" s="5" t="n">
        <v>3999</v>
      </c>
      <c r="C31" s="5" t="n">
        <v>3999</v>
      </c>
    </row>
    <row r="32" spans="1:3">
      <c r="A32" s="4" t="s">
        <v>395</v>
      </c>
      <c r="B32" s="5" t="n">
        <v>0</v>
      </c>
      <c r="C32" s="5" t="n">
        <v>0</v>
      </c>
    </row>
    <row r="33" spans="1:3">
      <c r="A33" s="4" t="s">
        <v>396</v>
      </c>
      <c r="B33" s="5" t="n">
        <v>-323</v>
      </c>
      <c r="C33" s="5" t="n">
        <v>-269</v>
      </c>
    </row>
    <row r="34" spans="1:3">
      <c r="A34" s="4" t="s">
        <v>397</v>
      </c>
      <c r="B34" s="5" t="n">
        <v>3676</v>
      </c>
      <c r="C34" s="5" t="n">
        <v>3730</v>
      </c>
    </row>
    <row r="35" spans="1:3">
      <c r="A35" s="4" t="s">
        <v>412</v>
      </c>
    </row>
    <row r="36" spans="1:3">
      <c r="A36" s="3" t="s">
        <v>393</v>
      </c>
    </row>
    <row r="37" spans="1:3">
      <c r="A37" s="4" t="s">
        <v>413</v>
      </c>
      <c r="B37" s="5" t="n">
        <v>5066</v>
      </c>
      <c r="C37" s="5" t="n">
        <v>3135</v>
      </c>
    </row>
    <row r="38" spans="1:3">
      <c r="A38" s="4" t="s">
        <v>414</v>
      </c>
      <c r="B38" s="5" t="n">
        <v>13</v>
      </c>
      <c r="C38" s="5" t="n">
        <v>0</v>
      </c>
    </row>
    <row r="39" spans="1:3">
      <c r="A39" s="4" t="s">
        <v>415</v>
      </c>
      <c r="B39" s="5" t="n">
        <v>-5</v>
      </c>
      <c r="C39" s="5" t="n">
        <v>-125</v>
      </c>
    </row>
    <row r="40" spans="1:3">
      <c r="A40" s="4" t="s">
        <v>416</v>
      </c>
      <c r="B40" s="5" t="n">
        <v>5074</v>
      </c>
      <c r="C40" s="5" t="n">
        <v>3010</v>
      </c>
    </row>
    <row r="41" spans="1:3">
      <c r="A41" s="4" t="s">
        <v>408</v>
      </c>
      <c r="B41" s="5" t="n">
        <v>1147</v>
      </c>
      <c r="C41" s="5" t="n">
        <v>4919</v>
      </c>
    </row>
    <row r="42" spans="1:3">
      <c r="A42" s="4" t="s">
        <v>409</v>
      </c>
      <c r="B42" s="5" t="n">
        <v>0</v>
      </c>
      <c r="C42" s="5" t="n">
        <v>0</v>
      </c>
    </row>
    <row r="43" spans="1:3">
      <c r="A43" s="4" t="s">
        <v>410</v>
      </c>
      <c r="B43" s="5" t="n">
        <v>-5</v>
      </c>
      <c r="C43" s="5" t="n">
        <v>-95</v>
      </c>
    </row>
    <row r="44" spans="1:3">
      <c r="A44" s="4" t="s">
        <v>411</v>
      </c>
      <c r="B44" s="5" t="n">
        <v>1142</v>
      </c>
      <c r="C44" s="5" t="n">
        <v>4824</v>
      </c>
    </row>
    <row r="45" spans="1:3">
      <c r="A45" s="4" t="s">
        <v>403</v>
      </c>
      <c r="B45" s="5" t="n">
        <v>14235</v>
      </c>
      <c r="C45" s="5" t="n">
        <v>17688</v>
      </c>
    </row>
    <row r="46" spans="1:3">
      <c r="A46" s="4" t="s">
        <v>404</v>
      </c>
      <c r="B46" s="5" t="n">
        <v>118</v>
      </c>
      <c r="C46" s="5" t="n">
        <v>135</v>
      </c>
    </row>
    <row r="47" spans="1:3">
      <c r="A47" s="4" t="s">
        <v>405</v>
      </c>
      <c r="B47" s="5" t="n">
        <v>-117</v>
      </c>
      <c r="C47" s="5" t="n">
        <v>-406</v>
      </c>
    </row>
    <row r="48" spans="1:3">
      <c r="A48" s="4" t="s">
        <v>406</v>
      </c>
      <c r="B48" s="5" t="n">
        <v>14236</v>
      </c>
      <c r="C48" s="5" t="n">
        <v>17417</v>
      </c>
    </row>
    <row r="49" spans="1:3">
      <c r="A49" s="4" t="s">
        <v>394</v>
      </c>
      <c r="B49" s="5" t="n">
        <v>20448</v>
      </c>
      <c r="C49" s="5" t="n">
        <v>25742</v>
      </c>
    </row>
    <row r="50" spans="1:3">
      <c r="A50" s="4" t="s">
        <v>395</v>
      </c>
      <c r="B50" s="5" t="n">
        <v>131</v>
      </c>
      <c r="C50" s="5" t="n">
        <v>135</v>
      </c>
    </row>
    <row r="51" spans="1:3">
      <c r="A51" s="4" t="s">
        <v>396</v>
      </c>
      <c r="B51" s="5" t="n">
        <v>-127</v>
      </c>
      <c r="C51" s="5" t="n">
        <v>-626</v>
      </c>
    </row>
    <row r="52" spans="1:3">
      <c r="A52" s="4" t="s">
        <v>397</v>
      </c>
      <c r="B52" s="5" t="n">
        <v>20452</v>
      </c>
      <c r="C52" s="5" t="n">
        <v>25251</v>
      </c>
    </row>
    <row r="53" spans="1:3">
      <c r="A53" s="4" t="s">
        <v>417</v>
      </c>
    </row>
    <row r="54" spans="1:3">
      <c r="A54" s="3" t="s">
        <v>393</v>
      </c>
    </row>
    <row r="55" spans="1:3">
      <c r="A55" s="4" t="s">
        <v>403</v>
      </c>
      <c r="B55" s="5" t="n">
        <v>2503</v>
      </c>
      <c r="C55" s="5" t="n">
        <v>3057</v>
      </c>
    </row>
    <row r="56" spans="1:3">
      <c r="A56" s="4" t="s">
        <v>404</v>
      </c>
      <c r="B56" s="5" t="n">
        <v>410</v>
      </c>
      <c r="C56" s="5" t="n">
        <v>483</v>
      </c>
    </row>
    <row r="57" spans="1:3">
      <c r="A57" s="4" t="s">
        <v>405</v>
      </c>
      <c r="B57" s="5" t="n">
        <v>-340</v>
      </c>
      <c r="C57" s="5" t="n">
        <v>-303</v>
      </c>
    </row>
    <row r="58" spans="1:3">
      <c r="A58" s="4" t="s">
        <v>406</v>
      </c>
      <c r="B58" s="7" t="n">
        <v>2573</v>
      </c>
      <c r="C58" s="7" t="n">
        <v>3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6</v>
      </c>
    </row>
    <row r="3" spans="1:3">
      <c r="A3" s="3" t="s">
        <v>419</v>
      </c>
    </row>
    <row r="4" spans="1:3">
      <c r="A4" s="4" t="s">
        <v>408</v>
      </c>
      <c r="B4" s="7" t="n">
        <v>8000</v>
      </c>
      <c r="C4" s="7" t="n">
        <v>8000</v>
      </c>
    </row>
    <row r="5" spans="1:3">
      <c r="A5" s="4" t="s">
        <v>409</v>
      </c>
      <c r="B5" s="5" t="n">
        <v>0</v>
      </c>
      <c r="C5" s="5" t="n">
        <v>0</v>
      </c>
    </row>
    <row r="6" spans="1:3">
      <c r="A6" s="4" t="s">
        <v>410</v>
      </c>
      <c r="B6" s="5" t="n">
        <v>-24</v>
      </c>
      <c r="C6" s="5" t="n">
        <v>0</v>
      </c>
    </row>
    <row r="7" spans="1:3">
      <c r="A7" s="4" t="s">
        <v>411</v>
      </c>
      <c r="B7" s="5" t="n">
        <v>7976</v>
      </c>
      <c r="C7" s="5" t="n">
        <v>8000</v>
      </c>
    </row>
    <row r="8" spans="1:3">
      <c r="A8" s="4" t="s">
        <v>403</v>
      </c>
      <c r="B8" s="5" t="n">
        <v>2000</v>
      </c>
      <c r="C8" s="5" t="n">
        <v>2000</v>
      </c>
    </row>
    <row r="9" spans="1:3">
      <c r="A9" s="4" t="s">
        <v>404</v>
      </c>
      <c r="B9" s="5" t="n">
        <v>0</v>
      </c>
      <c r="C9" s="5" t="n">
        <v>0</v>
      </c>
    </row>
    <row r="10" spans="1:3">
      <c r="A10" s="4" t="s">
        <v>405</v>
      </c>
      <c r="B10" s="5" t="n">
        <v>0</v>
      </c>
      <c r="C10" s="5" t="n">
        <v>0</v>
      </c>
    </row>
    <row r="11" spans="1:3">
      <c r="A11" s="4" t="s">
        <v>406</v>
      </c>
      <c r="B11" s="5" t="n">
        <v>2000</v>
      </c>
      <c r="C11" s="5" t="n">
        <v>2000</v>
      </c>
    </row>
    <row r="12" spans="1:3">
      <c r="A12" s="4" t="s">
        <v>420</v>
      </c>
      <c r="B12" s="5" t="n">
        <v>10000</v>
      </c>
      <c r="C12" s="5" t="n">
        <v>10000</v>
      </c>
    </row>
    <row r="13" spans="1:3">
      <c r="A13" s="4" t="s">
        <v>421</v>
      </c>
      <c r="B13" s="5" t="n">
        <v>0</v>
      </c>
      <c r="C13" s="5" t="n">
        <v>0</v>
      </c>
    </row>
    <row r="14" spans="1:3">
      <c r="A14" s="4" t="s">
        <v>422</v>
      </c>
      <c r="B14" s="5" t="n">
        <v>-24</v>
      </c>
      <c r="C14" s="5" t="n">
        <v>0</v>
      </c>
    </row>
    <row r="15" spans="1:3">
      <c r="A15" s="4" t="s">
        <v>423</v>
      </c>
      <c r="B15" s="7" t="n">
        <v>9976</v>
      </c>
      <c r="C15" s="7" t="n">
        <v>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4</v>
      </c>
      <c r="B1" s="2" t="s">
        <v>2</v>
      </c>
      <c r="C1" s="2" t="s">
        <v>36</v>
      </c>
    </row>
    <row r="2" spans="1:3">
      <c r="A2" s="3" t="s">
        <v>225</v>
      </c>
    </row>
    <row r="3" spans="1:3">
      <c r="A3" s="4" t="s">
        <v>420</v>
      </c>
      <c r="B3" s="7" t="n">
        <v>39260</v>
      </c>
      <c r="C3" s="7" t="n">
        <v>47217</v>
      </c>
    </row>
    <row r="4" spans="1:3">
      <c r="A4" s="4" t="s">
        <v>421</v>
      </c>
      <c r="B4" s="5" t="n">
        <v>541</v>
      </c>
      <c r="C4" s="5" t="n">
        <v>618</v>
      </c>
    </row>
    <row r="5" spans="1:3">
      <c r="A5" s="4" t="s">
        <v>422</v>
      </c>
      <c r="B5" s="5" t="n">
        <v>-882</v>
      </c>
      <c r="C5" s="5" t="n">
        <v>-1289</v>
      </c>
    </row>
    <row r="6" spans="1:3">
      <c r="A6" s="4" t="s">
        <v>423</v>
      </c>
      <c r="B6" s="7" t="n">
        <v>38919</v>
      </c>
      <c r="C6" s="7" t="n">
        <v>465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5</v>
      </c>
      <c r="B1" s="2" t="s">
        <v>2</v>
      </c>
      <c r="C1" s="2" t="s">
        <v>36</v>
      </c>
    </row>
    <row r="2" spans="1:3">
      <c r="A2" s="3" t="s">
        <v>426</v>
      </c>
    </row>
    <row r="3" spans="1:3">
      <c r="A3" s="4" t="s">
        <v>427</v>
      </c>
      <c r="B3" s="7" t="n">
        <v>63480</v>
      </c>
      <c r="C3" s="7" t="n">
        <v>82816</v>
      </c>
    </row>
    <row r="4" spans="1:3">
      <c r="A4" s="4" t="s">
        <v>428</v>
      </c>
      <c r="B4" s="5" t="n">
        <v>598</v>
      </c>
      <c r="C4" s="5" t="n">
        <v>562</v>
      </c>
    </row>
    <row r="5" spans="1:3">
      <c r="A5" s="4" t="s">
        <v>429</v>
      </c>
      <c r="B5" s="5" t="n">
        <v>-220</v>
      </c>
      <c r="C5" s="5" t="n">
        <v>-1550</v>
      </c>
    </row>
    <row r="6" spans="1:3">
      <c r="A6" s="4" t="s">
        <v>430</v>
      </c>
      <c r="B6" s="5" t="n">
        <v>63858</v>
      </c>
      <c r="C6" s="5" t="n">
        <v>81828</v>
      </c>
    </row>
    <row r="7" spans="1:3">
      <c r="A7" s="4" t="s">
        <v>398</v>
      </c>
    </row>
    <row r="8" spans="1:3">
      <c r="A8" s="3" t="s">
        <v>426</v>
      </c>
    </row>
    <row r="9" spans="1:3">
      <c r="A9" s="4" t="s">
        <v>431</v>
      </c>
      <c r="B9" s="5" t="n">
        <v>4000</v>
      </c>
      <c r="C9" s="5" t="n">
        <v>2001</v>
      </c>
    </row>
    <row r="10" spans="1:3">
      <c r="A10" s="4" t="s">
        <v>400</v>
      </c>
      <c r="B10" s="5" t="n">
        <v>0</v>
      </c>
      <c r="C10" s="5" t="n">
        <v>0</v>
      </c>
    </row>
    <row r="11" spans="1:3">
      <c r="A11" s="4" t="s">
        <v>401</v>
      </c>
      <c r="B11" s="5" t="n">
        <v>-4</v>
      </c>
      <c r="C11" s="5" t="n">
        <v>-9</v>
      </c>
    </row>
    <row r="12" spans="1:3">
      <c r="A12" s="4" t="s">
        <v>402</v>
      </c>
      <c r="B12" s="5" t="n">
        <v>3996</v>
      </c>
      <c r="C12" s="5" t="n">
        <v>1992</v>
      </c>
    </row>
    <row r="13" spans="1:3">
      <c r="A13" s="4" t="s">
        <v>432</v>
      </c>
      <c r="B13" s="5" t="n">
        <v>989</v>
      </c>
      <c r="C13" s="5" t="n">
        <v>4976</v>
      </c>
    </row>
    <row r="14" spans="1:3">
      <c r="A14" s="4" t="s">
        <v>433</v>
      </c>
      <c r="B14" s="5" t="n">
        <v>22</v>
      </c>
      <c r="C14" s="5" t="n">
        <v>25</v>
      </c>
    </row>
    <row r="15" spans="1:3">
      <c r="A15" s="4" t="s">
        <v>434</v>
      </c>
      <c r="B15" s="5" t="n">
        <v>0</v>
      </c>
      <c r="C15" s="5" t="n">
        <v>-33</v>
      </c>
    </row>
    <row r="16" spans="1:3">
      <c r="A16" s="4" t="s">
        <v>435</v>
      </c>
      <c r="B16" s="5" t="n">
        <v>1011</v>
      </c>
      <c r="C16" s="5" t="n">
        <v>4968</v>
      </c>
    </row>
    <row r="17" spans="1:3">
      <c r="A17" s="4" t="s">
        <v>436</v>
      </c>
      <c r="B17" s="5" t="n">
        <v>4379</v>
      </c>
      <c r="C17" s="5" t="n">
        <v>4796</v>
      </c>
    </row>
    <row r="18" spans="1:3">
      <c r="A18" s="4" t="s">
        <v>404</v>
      </c>
      <c r="B18" s="5" t="n">
        <v>0</v>
      </c>
      <c r="C18" s="5" t="n">
        <v>0</v>
      </c>
    </row>
    <row r="19" spans="1:3">
      <c r="A19" s="4" t="s">
        <v>405</v>
      </c>
      <c r="B19" s="5" t="n">
        <v>-2</v>
      </c>
      <c r="C19" s="5" t="n">
        <v>-189</v>
      </c>
    </row>
    <row r="20" spans="1:3">
      <c r="A20" s="4" t="s">
        <v>437</v>
      </c>
      <c r="B20" s="5" t="n">
        <v>4377</v>
      </c>
      <c r="C20" s="5" t="n">
        <v>4607</v>
      </c>
    </row>
    <row r="21" spans="1:3">
      <c r="A21" s="4" t="s">
        <v>427</v>
      </c>
      <c r="B21" s="5" t="n">
        <v>9368</v>
      </c>
      <c r="C21" s="5" t="n">
        <v>11773</v>
      </c>
    </row>
    <row r="22" spans="1:3">
      <c r="A22" s="4" t="s">
        <v>428</v>
      </c>
      <c r="B22" s="5" t="n">
        <v>22</v>
      </c>
      <c r="C22" s="5" t="n">
        <v>25</v>
      </c>
    </row>
    <row r="23" spans="1:3">
      <c r="A23" s="4" t="s">
        <v>429</v>
      </c>
      <c r="B23" s="5" t="n">
        <v>-6</v>
      </c>
      <c r="C23" s="5" t="n">
        <v>-231</v>
      </c>
    </row>
    <row r="24" spans="1:3">
      <c r="A24" s="4" t="s">
        <v>430</v>
      </c>
      <c r="B24" s="5" t="n">
        <v>9384</v>
      </c>
      <c r="C24" s="5" t="n">
        <v>11567</v>
      </c>
    </row>
    <row r="25" spans="1:3">
      <c r="A25" s="4" t="s">
        <v>438</v>
      </c>
    </row>
    <row r="26" spans="1:3">
      <c r="A26" s="3" t="s">
        <v>426</v>
      </c>
    </row>
    <row r="27" spans="1:3">
      <c r="A27" s="4" t="s">
        <v>432</v>
      </c>
      <c r="B27" s="5" t="n">
        <v>440</v>
      </c>
      <c r="C27" s="5" t="n">
        <v>446</v>
      </c>
    </row>
    <row r="28" spans="1:3">
      <c r="A28" s="4" t="s">
        <v>433</v>
      </c>
      <c r="B28" s="5" t="n">
        <v>0</v>
      </c>
      <c r="C28" s="5" t="n">
        <v>0</v>
      </c>
    </row>
    <row r="29" spans="1:3">
      <c r="A29" s="4" t="s">
        <v>434</v>
      </c>
      <c r="B29" s="5" t="n">
        <v>-2</v>
      </c>
      <c r="C29" s="5" t="n">
        <v>-14</v>
      </c>
    </row>
    <row r="30" spans="1:3">
      <c r="A30" s="4" t="s">
        <v>435</v>
      </c>
      <c r="B30" s="5" t="n">
        <v>438</v>
      </c>
      <c r="C30" s="5" t="n">
        <v>432</v>
      </c>
    </row>
    <row r="31" spans="1:3">
      <c r="A31" s="4" t="s">
        <v>412</v>
      </c>
    </row>
    <row r="32" spans="1:3">
      <c r="A32" s="3" t="s">
        <v>426</v>
      </c>
    </row>
    <row r="33" spans="1:3">
      <c r="A33" s="4" t="s">
        <v>432</v>
      </c>
      <c r="B33" s="5" t="n">
        <v>411</v>
      </c>
      <c r="C33" s="5" t="n">
        <v>846</v>
      </c>
    </row>
    <row r="34" spans="1:3">
      <c r="A34" s="4" t="s">
        <v>433</v>
      </c>
      <c r="B34" s="5" t="n">
        <v>9</v>
      </c>
      <c r="C34" s="5" t="n">
        <v>5</v>
      </c>
    </row>
    <row r="35" spans="1:3">
      <c r="A35" s="4" t="s">
        <v>434</v>
      </c>
      <c r="B35" s="5" t="n">
        <v>0</v>
      </c>
      <c r="C35" s="5" t="n">
        <v>-8</v>
      </c>
    </row>
    <row r="36" spans="1:3">
      <c r="A36" s="4" t="s">
        <v>435</v>
      </c>
      <c r="B36" s="5" t="n">
        <v>420</v>
      </c>
      <c r="C36" s="5" t="n">
        <v>843</v>
      </c>
    </row>
    <row r="37" spans="1:3">
      <c r="A37" s="4" t="s">
        <v>439</v>
      </c>
      <c r="B37" s="5" t="n">
        <v>9636</v>
      </c>
      <c r="C37" s="5" t="n">
        <v>12123</v>
      </c>
    </row>
    <row r="38" spans="1:3">
      <c r="A38" s="4" t="s">
        <v>440</v>
      </c>
      <c r="B38" s="5" t="n">
        <v>24</v>
      </c>
      <c r="C38" s="5" t="n">
        <v>14</v>
      </c>
    </row>
    <row r="39" spans="1:3">
      <c r="A39" s="4" t="s">
        <v>441</v>
      </c>
      <c r="B39" s="5" t="n">
        <v>-37</v>
      </c>
      <c r="C39" s="5" t="n">
        <v>-384</v>
      </c>
    </row>
    <row r="40" spans="1:3">
      <c r="A40" s="4" t="s">
        <v>442</v>
      </c>
      <c r="B40" s="5" t="n">
        <v>9623</v>
      </c>
      <c r="C40" s="5" t="n">
        <v>11753</v>
      </c>
    </row>
    <row r="41" spans="1:3">
      <c r="A41" s="4" t="s">
        <v>436</v>
      </c>
      <c r="B41" s="5" t="n">
        <v>43625</v>
      </c>
      <c r="C41" s="5" t="n">
        <v>57628</v>
      </c>
    </row>
    <row r="42" spans="1:3">
      <c r="A42" s="4" t="s">
        <v>404</v>
      </c>
      <c r="B42" s="5" t="n">
        <v>543</v>
      </c>
      <c r="C42" s="5" t="n">
        <v>518</v>
      </c>
    </row>
    <row r="43" spans="1:3">
      <c r="A43" s="4" t="s">
        <v>405</v>
      </c>
      <c r="B43" s="5" t="n">
        <v>-175</v>
      </c>
      <c r="C43" s="5" t="n">
        <v>-913</v>
      </c>
    </row>
    <row r="44" spans="1:3">
      <c r="A44" s="4" t="s">
        <v>437</v>
      </c>
      <c r="B44" s="5" t="n">
        <v>43993</v>
      </c>
      <c r="C44" s="5" t="n">
        <v>57233</v>
      </c>
    </row>
    <row r="45" spans="1:3">
      <c r="A45" s="4" t="s">
        <v>427</v>
      </c>
      <c r="B45" s="5" t="n">
        <v>53672</v>
      </c>
      <c r="C45" s="5" t="n">
        <v>70597</v>
      </c>
    </row>
    <row r="46" spans="1:3">
      <c r="A46" s="4" t="s">
        <v>428</v>
      </c>
      <c r="B46" s="5" t="n">
        <v>576</v>
      </c>
      <c r="C46" s="5" t="n">
        <v>537</v>
      </c>
    </row>
    <row r="47" spans="1:3">
      <c r="A47" s="4" t="s">
        <v>429</v>
      </c>
      <c r="B47" s="5" t="n">
        <v>-212</v>
      </c>
      <c r="C47" s="5" t="n">
        <v>-1305</v>
      </c>
    </row>
    <row r="48" spans="1:3">
      <c r="A48" s="4" t="s">
        <v>430</v>
      </c>
      <c r="B48" s="7" t="n">
        <v>54036</v>
      </c>
      <c r="C48" s="7" t="n">
        <v>698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6</v>
      </c>
    </row>
    <row r="2" spans="1:3">
      <c r="A2" s="3" t="s">
        <v>444</v>
      </c>
    </row>
    <row r="3" spans="1:3">
      <c r="A3" s="4" t="s">
        <v>445</v>
      </c>
      <c r="B3" s="7" t="n">
        <v>4401</v>
      </c>
      <c r="C3" s="7" t="n">
        <v>7331</v>
      </c>
    </row>
    <row r="4" spans="1:3">
      <c r="A4" s="4" t="s">
        <v>446</v>
      </c>
      <c r="B4" s="5" t="n">
        <v>31</v>
      </c>
      <c r="C4" s="5" t="n">
        <v>123</v>
      </c>
    </row>
    <row r="5" spans="1:3">
      <c r="A5" s="4" t="s">
        <v>447</v>
      </c>
      <c r="B5" s="5" t="n">
        <v>19494</v>
      </c>
      <c r="C5" s="5" t="n">
        <v>22972</v>
      </c>
    </row>
    <row r="6" spans="1:3">
      <c r="A6" s="4" t="s">
        <v>448</v>
      </c>
      <c r="B6" s="5" t="n">
        <v>511</v>
      </c>
      <c r="C6" s="5" t="n">
        <v>863</v>
      </c>
    </row>
    <row r="7" spans="1:3">
      <c r="A7" s="4" t="s">
        <v>449</v>
      </c>
      <c r="B7" s="5" t="n">
        <v>23895</v>
      </c>
      <c r="C7" s="5" t="n">
        <v>30303</v>
      </c>
    </row>
    <row r="8" spans="1:3">
      <c r="A8" s="4" t="s">
        <v>450</v>
      </c>
      <c r="B8" s="5" t="n">
        <v>542</v>
      </c>
      <c r="C8" s="5" t="n">
        <v>986</v>
      </c>
    </row>
    <row r="9" spans="1:3">
      <c r="A9" s="4" t="s">
        <v>398</v>
      </c>
    </row>
    <row r="10" spans="1:3">
      <c r="A10" s="3" t="s">
        <v>444</v>
      </c>
    </row>
    <row r="11" spans="1:3">
      <c r="A11" s="4" t="s">
        <v>445</v>
      </c>
      <c r="B11" s="5" t="n">
        <v>0</v>
      </c>
      <c r="C11" s="5" t="n">
        <v>0</v>
      </c>
    </row>
    <row r="12" spans="1:3">
      <c r="A12" s="4" t="s">
        <v>446</v>
      </c>
      <c r="B12" s="5" t="n">
        <v>0</v>
      </c>
      <c r="C12" s="5" t="n">
        <v>0</v>
      </c>
    </row>
    <row r="13" spans="1:3">
      <c r="A13" s="4" t="s">
        <v>447</v>
      </c>
      <c r="B13" s="5" t="n">
        <v>2242</v>
      </c>
      <c r="C13" s="5" t="n">
        <v>4328</v>
      </c>
    </row>
    <row r="14" spans="1:3">
      <c r="A14" s="4" t="s">
        <v>448</v>
      </c>
      <c r="B14" s="5" t="n">
        <v>68</v>
      </c>
      <c r="C14" s="5" t="n">
        <v>91</v>
      </c>
    </row>
    <row r="15" spans="1:3">
      <c r="A15" s="4" t="s">
        <v>449</v>
      </c>
      <c r="B15" s="5" t="n">
        <v>2242</v>
      </c>
      <c r="C15" s="5" t="n">
        <v>4328</v>
      </c>
    </row>
    <row r="16" spans="1:3">
      <c r="A16" s="4" t="s">
        <v>450</v>
      </c>
      <c r="B16" s="5" t="n">
        <v>68</v>
      </c>
      <c r="C16" s="5" t="n">
        <v>91</v>
      </c>
    </row>
    <row r="17" spans="1:3">
      <c r="A17" s="4" t="s">
        <v>407</v>
      </c>
    </row>
    <row r="18" spans="1:3">
      <c r="A18" s="3" t="s">
        <v>444</v>
      </c>
    </row>
    <row r="19" spans="1:3">
      <c r="A19" s="4" t="s">
        <v>445</v>
      </c>
      <c r="B19" s="5" t="n">
        <v>0</v>
      </c>
      <c r="C19" s="5" t="n">
        <v>0</v>
      </c>
    </row>
    <row r="20" spans="1:3">
      <c r="A20" s="4" t="s">
        <v>446</v>
      </c>
      <c r="B20" s="5" t="n">
        <v>0</v>
      </c>
      <c r="C20" s="5" t="n">
        <v>0</v>
      </c>
    </row>
    <row r="21" spans="1:3">
      <c r="A21" s="4" t="s">
        <v>447</v>
      </c>
      <c r="B21" s="5" t="n">
        <v>3676</v>
      </c>
      <c r="C21" s="5" t="n">
        <v>3730</v>
      </c>
    </row>
    <row r="22" spans="1:3">
      <c r="A22" s="4" t="s">
        <v>448</v>
      </c>
      <c r="B22" s="5" t="n">
        <v>323</v>
      </c>
      <c r="C22" s="5" t="n">
        <v>269</v>
      </c>
    </row>
    <row r="23" spans="1:3">
      <c r="A23" s="4" t="s">
        <v>449</v>
      </c>
      <c r="B23" s="5" t="n">
        <v>3676</v>
      </c>
      <c r="C23" s="5" t="n">
        <v>3730</v>
      </c>
    </row>
    <row r="24" spans="1:3">
      <c r="A24" s="4" t="s">
        <v>450</v>
      </c>
      <c r="B24" s="5" t="n">
        <v>323</v>
      </c>
      <c r="C24" s="5" t="n">
        <v>269</v>
      </c>
    </row>
    <row r="25" spans="1:3">
      <c r="A25" s="4" t="s">
        <v>412</v>
      </c>
    </row>
    <row r="26" spans="1:3">
      <c r="A26" s="3" t="s">
        <v>444</v>
      </c>
    </row>
    <row r="27" spans="1:3">
      <c r="A27" s="4" t="s">
        <v>445</v>
      </c>
      <c r="B27" s="5" t="n">
        <v>1425</v>
      </c>
      <c r="C27" s="5" t="n">
        <v>7331</v>
      </c>
    </row>
    <row r="28" spans="1:3">
      <c r="A28" s="4" t="s">
        <v>446</v>
      </c>
      <c r="B28" s="5" t="n">
        <v>7</v>
      </c>
      <c r="C28" s="5" t="n">
        <v>123</v>
      </c>
    </row>
    <row r="29" spans="1:3">
      <c r="A29" s="4" t="s">
        <v>447</v>
      </c>
      <c r="B29" s="5" t="n">
        <v>13576</v>
      </c>
      <c r="C29" s="5" t="n">
        <v>14914</v>
      </c>
    </row>
    <row r="30" spans="1:3">
      <c r="A30" s="4" t="s">
        <v>448</v>
      </c>
      <c r="B30" s="5" t="n">
        <v>120</v>
      </c>
      <c r="C30" s="5" t="n">
        <v>503</v>
      </c>
    </row>
    <row r="31" spans="1:3">
      <c r="A31" s="4" t="s">
        <v>449</v>
      </c>
      <c r="B31" s="5" t="n">
        <v>15001</v>
      </c>
      <c r="C31" s="5" t="n">
        <v>22245</v>
      </c>
    </row>
    <row r="32" spans="1:3">
      <c r="A32" s="4" t="s">
        <v>450</v>
      </c>
      <c r="B32" s="5" t="n">
        <v>127</v>
      </c>
      <c r="C32" s="7" t="n">
        <v>626</v>
      </c>
    </row>
    <row r="33" spans="1:3">
      <c r="A33" s="4" t="s">
        <v>451</v>
      </c>
    </row>
    <row r="34" spans="1:3">
      <c r="A34" s="3" t="s">
        <v>444</v>
      </c>
    </row>
    <row r="35" spans="1:3">
      <c r="A35" s="4" t="s">
        <v>445</v>
      </c>
      <c r="B35" s="5" t="n">
        <v>2976</v>
      </c>
    </row>
    <row r="36" spans="1:3">
      <c r="A36" s="4" t="s">
        <v>446</v>
      </c>
      <c r="B36" s="5" t="n">
        <v>24</v>
      </c>
    </row>
    <row r="37" spans="1:3">
      <c r="A37" s="4" t="s">
        <v>447</v>
      </c>
      <c r="B37" s="5" t="n">
        <v>0</v>
      </c>
    </row>
    <row r="38" spans="1:3">
      <c r="A38" s="4" t="s">
        <v>448</v>
      </c>
      <c r="B38" s="5" t="n">
        <v>0</v>
      </c>
    </row>
    <row r="39" spans="1:3">
      <c r="A39" s="4" t="s">
        <v>449</v>
      </c>
      <c r="B39" s="5" t="n">
        <v>2976</v>
      </c>
    </row>
    <row r="40" spans="1:3">
      <c r="A40" s="4" t="s">
        <v>450</v>
      </c>
      <c r="B40" s="7"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453</v>
      </c>
    </row>
    <row r="3" spans="1:3">
      <c r="A3" s="4" t="s">
        <v>445</v>
      </c>
      <c r="B3" s="7" t="n">
        <v>0</v>
      </c>
      <c r="C3" s="7" t="n">
        <v>40775</v>
      </c>
    </row>
    <row r="4" spans="1:3">
      <c r="A4" s="4" t="s">
        <v>446</v>
      </c>
      <c r="B4" s="5" t="n">
        <v>0</v>
      </c>
      <c r="C4" s="5" t="n">
        <v>764</v>
      </c>
    </row>
    <row r="5" spans="1:3">
      <c r="A5" s="4" t="s">
        <v>447</v>
      </c>
      <c r="B5" s="5" t="n">
        <v>38211</v>
      </c>
      <c r="C5" s="5" t="n">
        <v>21486</v>
      </c>
    </row>
    <row r="6" spans="1:3">
      <c r="A6" s="4" t="s">
        <v>448</v>
      </c>
      <c r="B6" s="5" t="n">
        <v>220</v>
      </c>
      <c r="C6" s="5" t="n">
        <v>786</v>
      </c>
    </row>
    <row r="7" spans="1:3">
      <c r="A7" s="4" t="s">
        <v>449</v>
      </c>
      <c r="B7" s="5" t="n">
        <v>38211</v>
      </c>
      <c r="C7" s="5" t="n">
        <v>62261</v>
      </c>
    </row>
    <row r="8" spans="1:3">
      <c r="A8" s="4" t="s">
        <v>450</v>
      </c>
      <c r="B8" s="5" t="n">
        <v>220</v>
      </c>
      <c r="C8" s="5" t="n">
        <v>1550</v>
      </c>
    </row>
    <row r="9" spans="1:3">
      <c r="A9" s="4" t="s">
        <v>398</v>
      </c>
    </row>
    <row r="10" spans="1:3">
      <c r="A10" s="3" t="s">
        <v>453</v>
      </c>
    </row>
    <row r="11" spans="1:3">
      <c r="A11" s="4" t="s">
        <v>445</v>
      </c>
      <c r="B11" s="5" t="n">
        <v>0</v>
      </c>
      <c r="C11" s="5" t="n">
        <v>5956</v>
      </c>
    </row>
    <row r="12" spans="1:3">
      <c r="A12" s="4" t="s">
        <v>446</v>
      </c>
      <c r="B12" s="5" t="n">
        <v>0</v>
      </c>
      <c r="C12" s="5" t="n">
        <v>42</v>
      </c>
    </row>
    <row r="13" spans="1:3">
      <c r="A13" s="4" t="s">
        <v>447</v>
      </c>
      <c r="B13" s="5" t="n">
        <v>8373</v>
      </c>
      <c r="C13" s="5" t="n">
        <v>4606</v>
      </c>
    </row>
    <row r="14" spans="1:3">
      <c r="A14" s="4" t="s">
        <v>448</v>
      </c>
      <c r="B14" s="5" t="n">
        <v>6</v>
      </c>
      <c r="C14" s="5" t="n">
        <v>189</v>
      </c>
    </row>
    <row r="15" spans="1:3">
      <c r="A15" s="4" t="s">
        <v>449</v>
      </c>
      <c r="B15" s="5" t="n">
        <v>8373</v>
      </c>
      <c r="C15" s="5" t="n">
        <v>10562</v>
      </c>
    </row>
    <row r="16" spans="1:3">
      <c r="A16" s="4" t="s">
        <v>450</v>
      </c>
      <c r="B16" s="5" t="n">
        <v>6</v>
      </c>
      <c r="C16" s="5" t="n">
        <v>231</v>
      </c>
    </row>
    <row r="17" spans="1:3">
      <c r="A17" s="4" t="s">
        <v>438</v>
      </c>
    </row>
    <row r="18" spans="1:3">
      <c r="A18" s="3" t="s">
        <v>453</v>
      </c>
    </row>
    <row r="19" spans="1:3">
      <c r="A19" s="4" t="s">
        <v>445</v>
      </c>
      <c r="B19" s="5" t="n">
        <v>0</v>
      </c>
      <c r="C19" s="5" t="n">
        <v>432</v>
      </c>
    </row>
    <row r="20" spans="1:3">
      <c r="A20" s="4" t="s">
        <v>446</v>
      </c>
      <c r="B20" s="5" t="n">
        <v>0</v>
      </c>
      <c r="C20" s="5" t="n">
        <v>14</v>
      </c>
    </row>
    <row r="21" spans="1:3">
      <c r="A21" s="4" t="s">
        <v>447</v>
      </c>
      <c r="B21" s="5" t="n">
        <v>438</v>
      </c>
      <c r="C21" s="5" t="n">
        <v>0</v>
      </c>
    </row>
    <row r="22" spans="1:3">
      <c r="A22" s="4" t="s">
        <v>448</v>
      </c>
      <c r="B22" s="5" t="n">
        <v>2</v>
      </c>
      <c r="C22" s="5" t="n">
        <v>0</v>
      </c>
    </row>
    <row r="23" spans="1:3">
      <c r="A23" s="4" t="s">
        <v>449</v>
      </c>
      <c r="B23" s="5" t="n">
        <v>438</v>
      </c>
      <c r="C23" s="5" t="n">
        <v>432</v>
      </c>
    </row>
    <row r="24" spans="1:3">
      <c r="A24" s="4" t="s">
        <v>450</v>
      </c>
      <c r="B24" s="5" t="n">
        <v>2</v>
      </c>
      <c r="C24" s="5" t="n">
        <v>14</v>
      </c>
    </row>
    <row r="25" spans="1:3">
      <c r="A25" s="4" t="s">
        <v>412</v>
      </c>
    </row>
    <row r="26" spans="1:3">
      <c r="A26" s="3" t="s">
        <v>453</v>
      </c>
    </row>
    <row r="27" spans="1:3">
      <c r="A27" s="4" t="s">
        <v>445</v>
      </c>
      <c r="B27" s="5" t="n">
        <v>0</v>
      </c>
      <c r="C27" s="5" t="n">
        <v>34387</v>
      </c>
    </row>
    <row r="28" spans="1:3">
      <c r="A28" s="4" t="s">
        <v>446</v>
      </c>
      <c r="B28" s="5" t="n">
        <v>0</v>
      </c>
      <c r="C28" s="5" t="n">
        <v>708</v>
      </c>
    </row>
    <row r="29" spans="1:3">
      <c r="A29" s="4" t="s">
        <v>447</v>
      </c>
      <c r="B29" s="5" t="n">
        <v>29400</v>
      </c>
      <c r="C29" s="5" t="n">
        <v>16880</v>
      </c>
    </row>
    <row r="30" spans="1:3">
      <c r="A30" s="4" t="s">
        <v>448</v>
      </c>
      <c r="B30" s="5" t="n">
        <v>212</v>
      </c>
      <c r="C30" s="5" t="n">
        <v>597</v>
      </c>
    </row>
    <row r="31" spans="1:3">
      <c r="A31" s="4" t="s">
        <v>449</v>
      </c>
      <c r="B31" s="5" t="n">
        <v>29400</v>
      </c>
      <c r="C31" s="5" t="n">
        <v>51267</v>
      </c>
    </row>
    <row r="32" spans="1:3">
      <c r="A32" s="4" t="s">
        <v>450</v>
      </c>
      <c r="B32" s="7" t="n">
        <v>212</v>
      </c>
      <c r="C32" s="7" t="n">
        <v>13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6</v>
      </c>
    </row>
    <row r="2" spans="1:3">
      <c r="A2" s="3" t="s">
        <v>455</v>
      </c>
    </row>
    <row r="3" spans="1:3">
      <c r="A3" s="4" t="s">
        <v>445</v>
      </c>
      <c r="B3" s="7" t="n">
        <v>4669</v>
      </c>
      <c r="C3" s="7" t="n">
        <v>48106</v>
      </c>
    </row>
    <row r="4" spans="1:3">
      <c r="A4" s="4" t="s">
        <v>446</v>
      </c>
      <c r="B4" s="5" t="n">
        <v>42</v>
      </c>
      <c r="C4" s="5" t="n">
        <v>887</v>
      </c>
    </row>
    <row r="5" spans="1:3">
      <c r="A5" s="4" t="s">
        <v>447</v>
      </c>
      <c r="B5" s="5" t="n">
        <v>58652</v>
      </c>
      <c r="C5" s="5" t="n">
        <v>45592</v>
      </c>
    </row>
    <row r="6" spans="1:3">
      <c r="A6" s="4" t="s">
        <v>448</v>
      </c>
      <c r="B6" s="5" t="n">
        <v>1060</v>
      </c>
      <c r="C6" s="5" t="n">
        <v>1952</v>
      </c>
    </row>
    <row r="7" spans="1:3">
      <c r="A7" s="4" t="s">
        <v>449</v>
      </c>
      <c r="B7" s="5" t="n">
        <v>63321</v>
      </c>
      <c r="C7" s="5" t="n">
        <v>93698</v>
      </c>
    </row>
    <row r="8" spans="1:3">
      <c r="A8" s="4" t="s">
        <v>450</v>
      </c>
      <c r="B8" s="5" t="n">
        <v>1102</v>
      </c>
      <c r="C8" s="5" t="n">
        <v>2839</v>
      </c>
    </row>
    <row r="9" spans="1:3">
      <c r="A9" s="4" t="s">
        <v>417</v>
      </c>
    </row>
    <row r="10" spans="1:3">
      <c r="A10" s="3" t="s">
        <v>455</v>
      </c>
    </row>
    <row r="11" spans="1:3">
      <c r="A11" s="4" t="s">
        <v>445</v>
      </c>
      <c r="B11" s="5" t="n">
        <v>268</v>
      </c>
      <c r="C11" s="5" t="n">
        <v>0</v>
      </c>
    </row>
    <row r="12" spans="1:3">
      <c r="A12" s="4" t="s">
        <v>446</v>
      </c>
      <c r="B12" s="5" t="n">
        <v>11</v>
      </c>
      <c r="C12" s="5" t="n">
        <v>0</v>
      </c>
    </row>
    <row r="13" spans="1:3">
      <c r="A13" s="4" t="s">
        <v>447</v>
      </c>
      <c r="B13" s="5" t="n">
        <v>947</v>
      </c>
      <c r="C13" s="5" t="n">
        <v>1134</v>
      </c>
    </row>
    <row r="14" spans="1:3">
      <c r="A14" s="4" t="s">
        <v>448</v>
      </c>
      <c r="B14" s="5" t="n">
        <v>329</v>
      </c>
      <c r="C14" s="5" t="n">
        <v>303</v>
      </c>
    </row>
    <row r="15" spans="1:3">
      <c r="A15" s="4" t="s">
        <v>449</v>
      </c>
      <c r="B15" s="5" t="n">
        <v>1215</v>
      </c>
      <c r="C15" s="5" t="n">
        <v>1134</v>
      </c>
    </row>
    <row r="16" spans="1:3">
      <c r="A16" s="4" t="s">
        <v>450</v>
      </c>
      <c r="B16" s="7" t="n">
        <v>340</v>
      </c>
      <c r="C16" s="7" t="n">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7</v>
      </c>
      <c r="C1" s="2" t="s">
        <v>1</v>
      </c>
    </row>
    <row r="2" spans="1:4">
      <c r="C2" s="2" t="s">
        <v>2</v>
      </c>
      <c r="D2" s="2" t="s">
        <v>36</v>
      </c>
    </row>
    <row r="3" spans="1:4">
      <c r="A3" s="3" t="s">
        <v>138</v>
      </c>
    </row>
    <row r="4" spans="1:4">
      <c r="A4" s="4" t="s">
        <v>127</v>
      </c>
      <c r="C4" s="7" t="n">
        <v>4307</v>
      </c>
      <c r="D4" s="7" t="n">
        <v>3129</v>
      </c>
    </row>
    <row r="5" spans="1:4">
      <c r="A5" s="3" t="s">
        <v>139</v>
      </c>
    </row>
    <row r="6" spans="1:4">
      <c r="A6" s="4" t="s">
        <v>140</v>
      </c>
      <c r="C6" s="5" t="n">
        <v>629</v>
      </c>
      <c r="D6" s="5" t="n">
        <v>-484</v>
      </c>
    </row>
    <row r="7" spans="1:4">
      <c r="A7" s="4" t="s">
        <v>141</v>
      </c>
      <c r="B7" s="4" t="s">
        <v>142</v>
      </c>
      <c r="C7" s="5" t="n">
        <v>33</v>
      </c>
      <c r="D7" s="5" t="n">
        <v>-6</v>
      </c>
    </row>
    <row r="8" spans="1:4">
      <c r="A8" s="4" t="s">
        <v>143</v>
      </c>
      <c r="C8" s="5" t="n">
        <v>-332</v>
      </c>
      <c r="D8" s="5" t="n">
        <v>-1</v>
      </c>
    </row>
    <row r="9" spans="1:4">
      <c r="A9" s="4" t="s">
        <v>144</v>
      </c>
      <c r="C9" s="5" t="n">
        <v>330</v>
      </c>
      <c r="D9" s="5" t="n">
        <v>-491</v>
      </c>
    </row>
    <row r="10" spans="1:4">
      <c r="A10" s="4" t="s">
        <v>145</v>
      </c>
      <c r="C10" s="5" t="n">
        <v>-77</v>
      </c>
      <c r="D10" s="5" t="n">
        <v>133</v>
      </c>
    </row>
    <row r="11" spans="1:4">
      <c r="A11" s="4" t="s">
        <v>146</v>
      </c>
      <c r="C11" s="5" t="n">
        <v>253</v>
      </c>
      <c r="D11" s="5" t="n">
        <v>-358</v>
      </c>
    </row>
    <row r="12" spans="1:4">
      <c r="A12" s="4" t="s">
        <v>147</v>
      </c>
      <c r="C12" s="7" t="n">
        <v>4560</v>
      </c>
      <c r="D12" s="7" t="n">
        <v>2771</v>
      </c>
    </row>
    <row r="13" spans="1:4"/>
    <row r="14" spans="1:4">
      <c r="A14" s="4" t="s">
        <v>142</v>
      </c>
      <c r="B14" s="4" t="s">
        <v>148</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6</v>
      </c>
    </row>
    <row r="3" spans="1:3">
      <c r="A3" s="3" t="s">
        <v>457</v>
      </c>
    </row>
    <row r="4" spans="1:3">
      <c r="A4" s="4" t="s">
        <v>458</v>
      </c>
      <c r="B4" s="7" t="n">
        <v>15983</v>
      </c>
      <c r="C4" s="7" t="n">
        <v>15982</v>
      </c>
    </row>
    <row r="5" spans="1:3">
      <c r="A5" s="4" t="s">
        <v>459</v>
      </c>
      <c r="B5" s="5" t="n">
        <v>33</v>
      </c>
      <c r="C5" s="5" t="n">
        <v>1</v>
      </c>
    </row>
    <row r="6" spans="1:3">
      <c r="A6" s="4" t="s">
        <v>460</v>
      </c>
      <c r="B6" s="7" t="n">
        <v>16016</v>
      </c>
      <c r="C6" s="7" t="n">
        <v>159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461</v>
      </c>
      <c r="B1" s="2" t="s">
        <v>2</v>
      </c>
    </row>
    <row r="2" spans="1:2">
      <c r="A2" s="4" t="s">
        <v>462</v>
      </c>
    </row>
    <row r="3" spans="1:2">
      <c r="A3" s="3" t="s">
        <v>463</v>
      </c>
    </row>
    <row r="4" spans="1:2">
      <c r="A4" s="4" t="s">
        <v>464</v>
      </c>
      <c r="B4" s="5" t="n">
        <v>39</v>
      </c>
    </row>
    <row r="5" spans="1:2">
      <c r="A5" s="4" t="s">
        <v>465</v>
      </c>
    </row>
    <row r="6" spans="1:2">
      <c r="A6" s="3" t="s">
        <v>463</v>
      </c>
    </row>
    <row r="7" spans="1:2">
      <c r="A7" s="4" t="s">
        <v>464</v>
      </c>
      <c r="B7" s="10" t="n">
        <v>20.1</v>
      </c>
    </row>
    <row r="8" spans="1:2">
      <c r="A8" s="4" t="s">
        <v>466</v>
      </c>
    </row>
    <row r="9" spans="1:2">
      <c r="A9" s="3" t="s">
        <v>463</v>
      </c>
    </row>
    <row r="10" spans="1:2">
      <c r="A10" s="4" t="s">
        <v>464</v>
      </c>
      <c r="B10" s="10" t="n">
        <v>151.7</v>
      </c>
    </row>
    <row r="11" spans="1:2">
      <c r="A11" s="4" t="s">
        <v>467</v>
      </c>
    </row>
    <row r="12" spans="1:2">
      <c r="A12" s="3" t="s">
        <v>463</v>
      </c>
    </row>
    <row r="13" spans="1:2">
      <c r="A13" s="4" t="s">
        <v>464</v>
      </c>
      <c r="B13" s="10" t="n">
        <v>0.1</v>
      </c>
    </row>
    <row r="14" spans="1:2">
      <c r="A14" s="4" t="s">
        <v>468</v>
      </c>
    </row>
    <row r="15" spans="1:2">
      <c r="A15" s="3" t="s">
        <v>463</v>
      </c>
    </row>
    <row r="16" spans="1:2">
      <c r="A16" s="4" t="s">
        <v>464</v>
      </c>
      <c r="B16" s="5" t="n">
        <v>0</v>
      </c>
    </row>
    <row r="17" spans="1:2">
      <c r="A17" s="4" t="s">
        <v>469</v>
      </c>
    </row>
    <row r="18" spans="1:2">
      <c r="A18" s="3" t="s">
        <v>463</v>
      </c>
    </row>
    <row r="19" spans="1:2">
      <c r="A19" s="4" t="s">
        <v>464</v>
      </c>
      <c r="B19" s="5" t="n">
        <v>0</v>
      </c>
    </row>
    <row r="20" spans="1:2">
      <c r="A20" s="4" t="s">
        <v>470</v>
      </c>
    </row>
    <row r="21" spans="1:2">
      <c r="A21" s="3" t="s">
        <v>463</v>
      </c>
    </row>
    <row r="22" spans="1:2">
      <c r="A22" s="4" t="s">
        <v>464</v>
      </c>
      <c r="B22" s="10" t="n">
        <v>8.300000000000001</v>
      </c>
    </row>
    <row r="23" spans="1:2">
      <c r="A23" s="4" t="s">
        <v>471</v>
      </c>
    </row>
    <row r="24" spans="1:2">
      <c r="A24" s="3" t="s">
        <v>463</v>
      </c>
    </row>
    <row r="25" spans="1:2">
      <c r="A25" s="4" t="s">
        <v>464</v>
      </c>
      <c r="B25" s="10" t="n">
        <v>2.3</v>
      </c>
    </row>
    <row r="26" spans="1:2">
      <c r="A26" s="4" t="s">
        <v>472</v>
      </c>
    </row>
    <row r="27" spans="1:2">
      <c r="A27" s="3" t="s">
        <v>463</v>
      </c>
    </row>
    <row r="28" spans="1:2">
      <c r="A28" s="4" t="s">
        <v>464</v>
      </c>
      <c r="B28" s="10" t="n">
        <v>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3</v>
      </c>
      <c r="B1" s="2" t="s">
        <v>1</v>
      </c>
    </row>
    <row r="2" spans="1:3">
      <c r="B2" s="2" t="s">
        <v>474</v>
      </c>
      <c r="C2" s="2" t="s">
        <v>475</v>
      </c>
    </row>
    <row r="3" spans="1:3">
      <c r="A3" s="3" t="s">
        <v>419</v>
      </c>
    </row>
    <row r="4" spans="1:3">
      <c r="A4" s="4" t="s">
        <v>476</v>
      </c>
      <c r="B4" s="7" t="n">
        <v>0</v>
      </c>
      <c r="C4" s="7" t="n">
        <v>3625000</v>
      </c>
    </row>
    <row r="5" spans="1:3">
      <c r="A5" s="4" t="s">
        <v>477</v>
      </c>
      <c r="B5" s="5" t="n">
        <v>7000</v>
      </c>
    </row>
    <row r="6" spans="1:3">
      <c r="A6" s="4" t="s">
        <v>478</v>
      </c>
      <c r="B6" s="5" t="n">
        <v>46774000</v>
      </c>
      <c r="C6" s="5" t="n">
        <v>75797000</v>
      </c>
    </row>
    <row r="7" spans="1:3">
      <c r="A7" s="4" t="s">
        <v>479</v>
      </c>
      <c r="B7" s="7" t="n">
        <v>33000</v>
      </c>
      <c r="C7" s="7" t="n">
        <v>1000</v>
      </c>
    </row>
    <row r="8" spans="1:3">
      <c r="A8" s="4" t="s">
        <v>407</v>
      </c>
    </row>
    <row r="9" spans="1:3">
      <c r="A9" s="3" t="s">
        <v>419</v>
      </c>
    </row>
    <row r="10" spans="1:3">
      <c r="A10" s="4" t="s">
        <v>480</v>
      </c>
      <c r="B10" s="5" t="n">
        <v>3</v>
      </c>
    </row>
    <row r="11" spans="1:3">
      <c r="A11" s="4" t="s">
        <v>481</v>
      </c>
      <c r="B11" s="4" t="s">
        <v>482</v>
      </c>
    </row>
    <row r="12" spans="1:3">
      <c r="A12" s="4" t="s">
        <v>398</v>
      </c>
    </row>
    <row r="13" spans="1:3">
      <c r="A13" s="3" t="s">
        <v>419</v>
      </c>
    </row>
    <row r="14" spans="1:3">
      <c r="A14" s="4" t="s">
        <v>480</v>
      </c>
      <c r="B14" s="5" t="n">
        <v>59</v>
      </c>
    </row>
    <row r="15" spans="1:3">
      <c r="A15" s="4" t="s">
        <v>481</v>
      </c>
      <c r="B15" s="4" t="s">
        <v>483</v>
      </c>
    </row>
    <row r="16" spans="1:3">
      <c r="A16" s="4" t="s">
        <v>438</v>
      </c>
    </row>
    <row r="17" spans="1:3">
      <c r="A17" s="3" t="s">
        <v>419</v>
      </c>
    </row>
    <row r="18" spans="1:3">
      <c r="A18" s="4" t="s">
        <v>480</v>
      </c>
      <c r="B18" s="5" t="n">
        <v>1</v>
      </c>
    </row>
    <row r="19" spans="1:3">
      <c r="A19" s="4" t="s">
        <v>481</v>
      </c>
      <c r="B19" s="4" t="s">
        <v>484</v>
      </c>
    </row>
    <row r="20" spans="1:3">
      <c r="A20" s="4" t="s">
        <v>451</v>
      </c>
    </row>
    <row r="21" spans="1:3">
      <c r="A21" s="3" t="s">
        <v>419</v>
      </c>
    </row>
    <row r="22" spans="1:3">
      <c r="A22" s="4" t="s">
        <v>480</v>
      </c>
      <c r="B22" s="5" t="n">
        <v>1</v>
      </c>
    </row>
    <row r="23" spans="1:3">
      <c r="A23" s="4" t="s">
        <v>481</v>
      </c>
      <c r="B23" s="4" t="s">
        <v>4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6</v>
      </c>
      <c r="B1" s="2" t="s">
        <v>2</v>
      </c>
      <c r="C1" s="2" t="s">
        <v>36</v>
      </c>
    </row>
    <row r="2" spans="1:3">
      <c r="A2" s="3" t="s">
        <v>487</v>
      </c>
    </row>
    <row r="3" spans="1:3">
      <c r="A3" s="4" t="s">
        <v>488</v>
      </c>
      <c r="B3" s="7" t="n">
        <v>379924</v>
      </c>
      <c r="C3" s="7" t="n">
        <v>353790</v>
      </c>
    </row>
    <row r="4" spans="1:3">
      <c r="A4" s="4" t="s">
        <v>489</v>
      </c>
      <c r="B4" s="5" t="n">
        <v>1156</v>
      </c>
      <c r="C4" s="5" t="n">
        <v>1423</v>
      </c>
    </row>
    <row r="5" spans="1:3">
      <c r="A5" s="4" t="s">
        <v>45</v>
      </c>
      <c r="B5" s="5" t="n">
        <v>-3063</v>
      </c>
      <c r="C5" s="5" t="n">
        <v>-2943</v>
      </c>
    </row>
    <row r="6" spans="1:3">
      <c r="A6" s="4" t="s">
        <v>46</v>
      </c>
      <c r="B6" s="5" t="n">
        <v>378017</v>
      </c>
      <c r="C6" s="5" t="n">
        <v>352270</v>
      </c>
    </row>
    <row r="7" spans="1:3">
      <c r="A7" s="4" t="s">
        <v>490</v>
      </c>
    </row>
    <row r="8" spans="1:3">
      <c r="A8" s="3" t="s">
        <v>487</v>
      </c>
    </row>
    <row r="9" spans="1:3">
      <c r="A9" s="4" t="s">
        <v>488</v>
      </c>
      <c r="B9" s="5" t="n">
        <v>1476</v>
      </c>
      <c r="C9" s="5" t="n">
        <v>2217</v>
      </c>
    </row>
    <row r="10" spans="1:3">
      <c r="A10" s="4" t="s">
        <v>491</v>
      </c>
    </row>
    <row r="11" spans="1:3">
      <c r="A11" s="3" t="s">
        <v>487</v>
      </c>
    </row>
    <row r="12" spans="1:3">
      <c r="A12" s="4" t="s">
        <v>488</v>
      </c>
      <c r="B12" s="5" t="n">
        <v>221488</v>
      </c>
      <c r="C12" s="5" t="n">
        <v>236880</v>
      </c>
    </row>
    <row r="13" spans="1:3">
      <c r="A13" s="4" t="s">
        <v>492</v>
      </c>
    </row>
    <row r="14" spans="1:3">
      <c r="A14" s="3" t="s">
        <v>487</v>
      </c>
    </row>
    <row r="15" spans="1:3">
      <c r="A15" s="4" t="s">
        <v>488</v>
      </c>
      <c r="B15" s="5" t="n">
        <v>145694</v>
      </c>
      <c r="C15" s="5" t="n">
        <v>101647</v>
      </c>
    </row>
    <row r="16" spans="1:3">
      <c r="A16" s="4" t="s">
        <v>493</v>
      </c>
    </row>
    <row r="17" spans="1:3">
      <c r="A17" s="3" t="s">
        <v>487</v>
      </c>
    </row>
    <row r="18" spans="1:3">
      <c r="A18" s="4" t="s">
        <v>488</v>
      </c>
      <c r="B18" s="5" t="n">
        <v>1476</v>
      </c>
      <c r="C18" s="5" t="n">
        <v>2217</v>
      </c>
    </row>
    <row r="19" spans="1:3">
      <c r="A19" s="4" t="s">
        <v>494</v>
      </c>
    </row>
    <row r="20" spans="1:3">
      <c r="A20" s="3" t="s">
        <v>487</v>
      </c>
    </row>
    <row r="21" spans="1:3">
      <c r="A21" s="4" t="s">
        <v>488</v>
      </c>
      <c r="B21" s="5" t="n">
        <v>10298</v>
      </c>
      <c r="C21" s="5" t="n">
        <v>12215</v>
      </c>
    </row>
    <row r="22" spans="1:3">
      <c r="A22" s="4" t="s">
        <v>495</v>
      </c>
    </row>
    <row r="23" spans="1:3">
      <c r="A23" s="3" t="s">
        <v>487</v>
      </c>
    </row>
    <row r="24" spans="1:3">
      <c r="A24" s="4" t="s">
        <v>488</v>
      </c>
      <c r="B24" s="7" t="n">
        <v>968</v>
      </c>
      <c r="C24" s="7" t="n">
        <v>8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6</v>
      </c>
      <c r="B1" s="2" t="s">
        <v>1</v>
      </c>
    </row>
    <row r="2" spans="1:3">
      <c r="B2" s="2" t="s">
        <v>2</v>
      </c>
      <c r="C2" s="2" t="s">
        <v>36</v>
      </c>
    </row>
    <row r="3" spans="1:3">
      <c r="A3" s="3" t="s">
        <v>497</v>
      </c>
    </row>
    <row r="4" spans="1:3">
      <c r="A4" s="4" t="s">
        <v>498</v>
      </c>
      <c r="B4" s="7" t="n">
        <v>2943</v>
      </c>
      <c r="C4" s="7" t="n">
        <v>2780</v>
      </c>
    </row>
    <row r="5" spans="1:3">
      <c r="A5" s="4" t="s">
        <v>499</v>
      </c>
      <c r="B5" s="5" t="n">
        <v>-81</v>
      </c>
      <c r="C5" s="5" t="n">
        <v>-125</v>
      </c>
    </row>
    <row r="6" spans="1:3">
      <c r="A6" s="4" t="s">
        <v>500</v>
      </c>
      <c r="B6" s="5" t="n">
        <v>601</v>
      </c>
      <c r="C6" s="5" t="n">
        <v>63</v>
      </c>
    </row>
    <row r="7" spans="1:3">
      <c r="A7" s="4" t="s">
        <v>501</v>
      </c>
      <c r="B7" s="5" t="n">
        <v>-400</v>
      </c>
      <c r="C7" s="5" t="n">
        <v>225</v>
      </c>
    </row>
    <row r="8" spans="1:3">
      <c r="A8" s="4" t="s">
        <v>502</v>
      </c>
      <c r="B8" s="5" t="n">
        <v>3063</v>
      </c>
      <c r="C8" s="5" t="n">
        <v>2943</v>
      </c>
    </row>
    <row r="9" spans="1:3">
      <c r="A9" s="4" t="s">
        <v>491</v>
      </c>
    </row>
    <row r="10" spans="1:3">
      <c r="A10" s="3" t="s">
        <v>497</v>
      </c>
    </row>
    <row r="11" spans="1:3">
      <c r="A11" s="4" t="s">
        <v>498</v>
      </c>
      <c r="B11" s="5" t="n">
        <v>1385</v>
      </c>
      <c r="C11" s="5" t="n">
        <v>1359</v>
      </c>
    </row>
    <row r="12" spans="1:3">
      <c r="A12" s="4" t="s">
        <v>499</v>
      </c>
      <c r="B12" s="5" t="n">
        <v>-42</v>
      </c>
      <c r="C12" s="5" t="n">
        <v>-83</v>
      </c>
    </row>
    <row r="13" spans="1:3">
      <c r="A13" s="4" t="s">
        <v>500</v>
      </c>
      <c r="B13" s="5" t="n">
        <v>14</v>
      </c>
      <c r="C13" s="5" t="n">
        <v>33</v>
      </c>
    </row>
    <row r="14" spans="1:3">
      <c r="A14" s="4" t="s">
        <v>501</v>
      </c>
      <c r="B14" s="5" t="n">
        <v>99</v>
      </c>
      <c r="C14" s="5" t="n">
        <v>76</v>
      </c>
    </row>
    <row r="15" spans="1:3">
      <c r="A15" s="4" t="s">
        <v>502</v>
      </c>
      <c r="B15" s="5" t="n">
        <v>1456</v>
      </c>
      <c r="C15" s="5" t="n">
        <v>1385</v>
      </c>
    </row>
    <row r="16" spans="1:3">
      <c r="A16" s="4" t="s">
        <v>492</v>
      </c>
    </row>
    <row r="17" spans="1:3">
      <c r="A17" s="3" t="s">
        <v>497</v>
      </c>
    </row>
    <row r="18" spans="1:3">
      <c r="A18" s="4" t="s">
        <v>498</v>
      </c>
      <c r="B18" s="5" t="n">
        <v>1194</v>
      </c>
      <c r="C18" s="5" t="n">
        <v>1164</v>
      </c>
    </row>
    <row r="19" spans="1:3">
      <c r="A19" s="4" t="s">
        <v>499</v>
      </c>
      <c r="B19" s="5" t="n">
        <v>0</v>
      </c>
      <c r="C19" s="5" t="n">
        <v>0</v>
      </c>
    </row>
    <row r="20" spans="1:3">
      <c r="A20" s="4" t="s">
        <v>500</v>
      </c>
      <c r="B20" s="5" t="n">
        <v>560</v>
      </c>
      <c r="C20" s="5" t="n">
        <v>0</v>
      </c>
    </row>
    <row r="21" spans="1:3">
      <c r="A21" s="4" t="s">
        <v>501</v>
      </c>
      <c r="B21" s="5" t="n">
        <v>-336</v>
      </c>
      <c r="C21" s="5" t="n">
        <v>30</v>
      </c>
    </row>
    <row r="22" spans="1:3">
      <c r="A22" s="4" t="s">
        <v>502</v>
      </c>
      <c r="B22" s="5" t="n">
        <v>1418</v>
      </c>
      <c r="C22" s="5" t="n">
        <v>1194</v>
      </c>
    </row>
    <row r="23" spans="1:3">
      <c r="A23" s="4" t="s">
        <v>493</v>
      </c>
    </row>
    <row r="24" spans="1:3">
      <c r="A24" s="3" t="s">
        <v>497</v>
      </c>
    </row>
    <row r="25" spans="1:3">
      <c r="A25" s="4" t="s">
        <v>498</v>
      </c>
      <c r="B25" s="5" t="n">
        <v>14</v>
      </c>
      <c r="C25" s="5" t="n">
        <v>6</v>
      </c>
    </row>
    <row r="26" spans="1:3">
      <c r="A26" s="4" t="s">
        <v>499</v>
      </c>
      <c r="B26" s="5" t="n">
        <v>0</v>
      </c>
      <c r="C26" s="5" t="n">
        <v>0</v>
      </c>
    </row>
    <row r="27" spans="1:3">
      <c r="A27" s="4" t="s">
        <v>500</v>
      </c>
      <c r="B27" s="5" t="n">
        <v>0</v>
      </c>
      <c r="C27" s="5" t="n">
        <v>0</v>
      </c>
    </row>
    <row r="28" spans="1:3">
      <c r="A28" s="4" t="s">
        <v>501</v>
      </c>
      <c r="B28" s="5" t="n">
        <v>-4</v>
      </c>
      <c r="C28" s="5" t="n">
        <v>8</v>
      </c>
    </row>
    <row r="29" spans="1:3">
      <c r="A29" s="4" t="s">
        <v>502</v>
      </c>
      <c r="B29" s="5" t="n">
        <v>10</v>
      </c>
      <c r="C29" s="5" t="n">
        <v>14</v>
      </c>
    </row>
    <row r="30" spans="1:3">
      <c r="A30" s="4" t="s">
        <v>494</v>
      </c>
    </row>
    <row r="31" spans="1:3">
      <c r="A31" s="3" t="s">
        <v>497</v>
      </c>
    </row>
    <row r="32" spans="1:3">
      <c r="A32" s="4" t="s">
        <v>498</v>
      </c>
      <c r="B32" s="5" t="n">
        <v>80</v>
      </c>
      <c r="C32" s="5" t="n">
        <v>76</v>
      </c>
    </row>
    <row r="33" spans="1:3">
      <c r="A33" s="4" t="s">
        <v>499</v>
      </c>
      <c r="B33" s="5" t="n">
        <v>0</v>
      </c>
      <c r="C33" s="5" t="n">
        <v>0</v>
      </c>
    </row>
    <row r="34" spans="1:3">
      <c r="A34" s="4" t="s">
        <v>500</v>
      </c>
      <c r="B34" s="5" t="n">
        <v>13</v>
      </c>
      <c r="C34" s="5" t="n">
        <v>15</v>
      </c>
    </row>
    <row r="35" spans="1:3">
      <c r="A35" s="4" t="s">
        <v>501</v>
      </c>
      <c r="B35" s="5" t="n">
        <v>-14</v>
      </c>
      <c r="C35" s="5" t="n">
        <v>-11</v>
      </c>
    </row>
    <row r="36" spans="1:3">
      <c r="A36" s="4" t="s">
        <v>502</v>
      </c>
      <c r="B36" s="5" t="n">
        <v>79</v>
      </c>
      <c r="C36" s="5" t="n">
        <v>80</v>
      </c>
    </row>
    <row r="37" spans="1:3">
      <c r="A37" s="4" t="s">
        <v>495</v>
      </c>
    </row>
    <row r="38" spans="1:3">
      <c r="A38" s="3" t="s">
        <v>497</v>
      </c>
    </row>
    <row r="39" spans="1:3">
      <c r="A39" s="4" t="s">
        <v>498</v>
      </c>
      <c r="B39" s="5" t="n">
        <v>135</v>
      </c>
      <c r="C39" s="5" t="n">
        <v>86</v>
      </c>
    </row>
    <row r="40" spans="1:3">
      <c r="A40" s="4" t="s">
        <v>499</v>
      </c>
      <c r="B40" s="5" t="n">
        <v>-39</v>
      </c>
      <c r="C40" s="5" t="n">
        <v>-42</v>
      </c>
    </row>
    <row r="41" spans="1:3">
      <c r="A41" s="4" t="s">
        <v>500</v>
      </c>
      <c r="B41" s="5" t="n">
        <v>14</v>
      </c>
      <c r="C41" s="5" t="n">
        <v>15</v>
      </c>
    </row>
    <row r="42" spans="1:3">
      <c r="A42" s="4" t="s">
        <v>501</v>
      </c>
      <c r="B42" s="5" t="n">
        <v>-82</v>
      </c>
      <c r="C42" s="5" t="n">
        <v>76</v>
      </c>
    </row>
    <row r="43" spans="1:3">
      <c r="A43" s="4" t="s">
        <v>502</v>
      </c>
      <c r="B43" s="5" t="n">
        <v>28</v>
      </c>
      <c r="C43" s="5" t="n">
        <v>135</v>
      </c>
    </row>
    <row r="44" spans="1:3">
      <c r="A44" s="4" t="s">
        <v>503</v>
      </c>
    </row>
    <row r="45" spans="1:3">
      <c r="A45" s="3" t="s">
        <v>497</v>
      </c>
    </row>
    <row r="46" spans="1:3">
      <c r="A46" s="4" t="s">
        <v>498</v>
      </c>
      <c r="B46" s="5" t="n">
        <v>135</v>
      </c>
      <c r="C46" s="5" t="n">
        <v>89</v>
      </c>
    </row>
    <row r="47" spans="1:3">
      <c r="A47" s="4" t="s">
        <v>499</v>
      </c>
      <c r="B47" s="5" t="n">
        <v>0</v>
      </c>
      <c r="C47" s="5" t="n">
        <v>0</v>
      </c>
    </row>
    <row r="48" spans="1:3">
      <c r="A48" s="4" t="s">
        <v>500</v>
      </c>
      <c r="B48" s="5" t="n">
        <v>0</v>
      </c>
      <c r="C48" s="5" t="n">
        <v>0</v>
      </c>
    </row>
    <row r="49" spans="1:3">
      <c r="A49" s="4" t="s">
        <v>501</v>
      </c>
      <c r="B49" s="5" t="n">
        <v>-63</v>
      </c>
      <c r="C49" s="5" t="n">
        <v>46</v>
      </c>
    </row>
    <row r="50" spans="1:3">
      <c r="A50" s="4" t="s">
        <v>502</v>
      </c>
      <c r="B50" s="7" t="n">
        <v>72</v>
      </c>
      <c r="C50" s="7" t="n">
        <v>1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6</v>
      </c>
      <c r="D1" s="2" t="s">
        <v>505</v>
      </c>
    </row>
    <row r="2" spans="1:4">
      <c r="A2" s="3" t="s">
        <v>506</v>
      </c>
    </row>
    <row r="3" spans="1:4">
      <c r="A3" s="4" t="s">
        <v>507</v>
      </c>
      <c r="B3" s="7" t="n">
        <v>3063</v>
      </c>
      <c r="C3" s="7" t="n">
        <v>2943</v>
      </c>
      <c r="D3" s="7" t="n">
        <v>2780</v>
      </c>
    </row>
    <row r="4" spans="1:4">
      <c r="A4" s="4" t="s">
        <v>508</v>
      </c>
      <c r="B4" s="5" t="n">
        <v>379924</v>
      </c>
      <c r="C4" s="5" t="n">
        <v>353790</v>
      </c>
    </row>
    <row r="5" spans="1:4">
      <c r="A5" s="4" t="s">
        <v>509</v>
      </c>
    </row>
    <row r="6" spans="1:4">
      <c r="A6" s="3" t="s">
        <v>506</v>
      </c>
    </row>
    <row r="7" spans="1:4">
      <c r="A7" s="4" t="s">
        <v>507</v>
      </c>
      <c r="B7" s="5" t="n">
        <v>0</v>
      </c>
      <c r="C7" s="5" t="n">
        <v>0</v>
      </c>
    </row>
    <row r="8" spans="1:4">
      <c r="A8" s="4" t="s">
        <v>508</v>
      </c>
      <c r="B8" s="5" t="n">
        <v>2410</v>
      </c>
      <c r="C8" s="5" t="n">
        <v>3962</v>
      </c>
    </row>
    <row r="9" spans="1:4">
      <c r="A9" s="4" t="s">
        <v>510</v>
      </c>
    </row>
    <row r="10" spans="1:4">
      <c r="A10" s="3" t="s">
        <v>506</v>
      </c>
    </row>
    <row r="11" spans="1:4">
      <c r="A11" s="4" t="s">
        <v>507</v>
      </c>
      <c r="B11" s="5" t="n">
        <v>3063</v>
      </c>
      <c r="C11" s="5" t="n">
        <v>2943</v>
      </c>
    </row>
    <row r="12" spans="1:4">
      <c r="A12" s="4" t="s">
        <v>508</v>
      </c>
      <c r="B12" s="5" t="n">
        <v>377514</v>
      </c>
      <c r="C12" s="5" t="n">
        <v>349828</v>
      </c>
    </row>
    <row r="13" spans="1:4">
      <c r="A13" s="4" t="s">
        <v>490</v>
      </c>
    </row>
    <row r="14" spans="1:4">
      <c r="A14" s="3" t="s">
        <v>506</v>
      </c>
    </row>
    <row r="15" spans="1:4">
      <c r="A15" s="4" t="s">
        <v>508</v>
      </c>
      <c r="B15" s="5" t="n">
        <v>1476</v>
      </c>
      <c r="C15" s="5" t="n">
        <v>2217</v>
      </c>
    </row>
    <row r="16" spans="1:4">
      <c r="A16" s="4" t="s">
        <v>491</v>
      </c>
    </row>
    <row r="17" spans="1:4">
      <c r="A17" s="3" t="s">
        <v>506</v>
      </c>
    </row>
    <row r="18" spans="1:4">
      <c r="A18" s="4" t="s">
        <v>507</v>
      </c>
      <c r="B18" s="5" t="n">
        <v>1456</v>
      </c>
      <c r="C18" s="5" t="n">
        <v>1385</v>
      </c>
      <c r="D18" s="5" t="n">
        <v>1359</v>
      </c>
    </row>
    <row r="19" spans="1:4">
      <c r="A19" s="4" t="s">
        <v>508</v>
      </c>
      <c r="B19" s="5" t="n">
        <v>221488</v>
      </c>
      <c r="C19" s="5" t="n">
        <v>236880</v>
      </c>
    </row>
    <row r="20" spans="1:4">
      <c r="A20" s="4" t="s">
        <v>511</v>
      </c>
    </row>
    <row r="21" spans="1:4">
      <c r="A21" s="3" t="s">
        <v>506</v>
      </c>
    </row>
    <row r="22" spans="1:4">
      <c r="A22" s="4" t="s">
        <v>507</v>
      </c>
      <c r="B22" s="5" t="n">
        <v>0</v>
      </c>
      <c r="C22" s="5" t="n">
        <v>0</v>
      </c>
    </row>
    <row r="23" spans="1:4">
      <c r="A23" s="4" t="s">
        <v>508</v>
      </c>
      <c r="B23" s="5" t="n">
        <v>2150</v>
      </c>
      <c r="C23" s="5" t="n">
        <v>2732</v>
      </c>
    </row>
    <row r="24" spans="1:4">
      <c r="A24" s="4" t="s">
        <v>512</v>
      </c>
    </row>
    <row r="25" spans="1:4">
      <c r="A25" s="3" t="s">
        <v>506</v>
      </c>
    </row>
    <row r="26" spans="1:4">
      <c r="A26" s="4" t="s">
        <v>507</v>
      </c>
      <c r="B26" s="5" t="n">
        <v>1456</v>
      </c>
      <c r="C26" s="5" t="n">
        <v>1385</v>
      </c>
    </row>
    <row r="27" spans="1:4">
      <c r="A27" s="4" t="s">
        <v>508</v>
      </c>
      <c r="B27" s="5" t="n">
        <v>219338</v>
      </c>
      <c r="C27" s="5" t="n">
        <v>234148</v>
      </c>
    </row>
    <row r="28" spans="1:4">
      <c r="A28" s="4" t="s">
        <v>492</v>
      </c>
    </row>
    <row r="29" spans="1:4">
      <c r="A29" s="3" t="s">
        <v>506</v>
      </c>
    </row>
    <row r="30" spans="1:4">
      <c r="A30" s="4" t="s">
        <v>507</v>
      </c>
      <c r="B30" s="5" t="n">
        <v>1418</v>
      </c>
      <c r="C30" s="5" t="n">
        <v>1194</v>
      </c>
      <c r="D30" s="5" t="n">
        <v>1164</v>
      </c>
    </row>
    <row r="31" spans="1:4">
      <c r="A31" s="4" t="s">
        <v>508</v>
      </c>
      <c r="B31" s="5" t="n">
        <v>145694</v>
      </c>
      <c r="C31" s="5" t="n">
        <v>101647</v>
      </c>
    </row>
    <row r="32" spans="1:4">
      <c r="A32" s="4" t="s">
        <v>513</v>
      </c>
    </row>
    <row r="33" spans="1:4">
      <c r="A33" s="3" t="s">
        <v>506</v>
      </c>
    </row>
    <row r="34" spans="1:4">
      <c r="A34" s="4" t="s">
        <v>507</v>
      </c>
      <c r="B34" s="5" t="n">
        <v>0</v>
      </c>
      <c r="C34" s="5" t="n">
        <v>0</v>
      </c>
    </row>
    <row r="35" spans="1:4">
      <c r="A35" s="4" t="s">
        <v>508</v>
      </c>
      <c r="B35" s="5" t="n">
        <v>260</v>
      </c>
      <c r="C35" s="5" t="n">
        <v>1230</v>
      </c>
    </row>
    <row r="36" spans="1:4">
      <c r="A36" s="4" t="s">
        <v>514</v>
      </c>
    </row>
    <row r="37" spans="1:4">
      <c r="A37" s="3" t="s">
        <v>506</v>
      </c>
    </row>
    <row r="38" spans="1:4">
      <c r="A38" s="4" t="s">
        <v>507</v>
      </c>
      <c r="B38" s="5" t="n">
        <v>1418</v>
      </c>
      <c r="C38" s="5" t="n">
        <v>1194</v>
      </c>
    </row>
    <row r="39" spans="1:4">
      <c r="A39" s="4" t="s">
        <v>508</v>
      </c>
      <c r="B39" s="5" t="n">
        <v>145434</v>
      </c>
      <c r="C39" s="5" t="n">
        <v>100417</v>
      </c>
    </row>
    <row r="40" spans="1:4">
      <c r="A40" s="4" t="s">
        <v>493</v>
      </c>
    </row>
    <row r="41" spans="1:4">
      <c r="A41" s="3" t="s">
        <v>506</v>
      </c>
    </row>
    <row r="42" spans="1:4">
      <c r="A42" s="4" t="s">
        <v>507</v>
      </c>
      <c r="B42" s="5" t="n">
        <v>10</v>
      </c>
      <c r="C42" s="5" t="n">
        <v>14</v>
      </c>
      <c r="D42" s="5" t="n">
        <v>6</v>
      </c>
    </row>
    <row r="43" spans="1:4">
      <c r="A43" s="4" t="s">
        <v>508</v>
      </c>
      <c r="B43" s="5" t="n">
        <v>1476</v>
      </c>
      <c r="C43" s="5" t="n">
        <v>2217</v>
      </c>
    </row>
    <row r="44" spans="1:4">
      <c r="A44" s="4" t="s">
        <v>515</v>
      </c>
    </row>
    <row r="45" spans="1:4">
      <c r="A45" s="3" t="s">
        <v>506</v>
      </c>
    </row>
    <row r="46" spans="1:4">
      <c r="A46" s="4" t="s">
        <v>507</v>
      </c>
      <c r="B46" s="5" t="n">
        <v>0</v>
      </c>
      <c r="C46" s="5" t="n">
        <v>0</v>
      </c>
    </row>
    <row r="47" spans="1:4">
      <c r="A47" s="4" t="s">
        <v>508</v>
      </c>
      <c r="B47" s="5" t="n">
        <v>0</v>
      </c>
      <c r="C47" s="5" t="n">
        <v>0</v>
      </c>
    </row>
    <row r="48" spans="1:4">
      <c r="A48" s="4" t="s">
        <v>516</v>
      </c>
    </row>
    <row r="49" spans="1:4">
      <c r="A49" s="3" t="s">
        <v>506</v>
      </c>
    </row>
    <row r="50" spans="1:4">
      <c r="A50" s="4" t="s">
        <v>507</v>
      </c>
      <c r="B50" s="5" t="n">
        <v>10</v>
      </c>
      <c r="C50" s="5" t="n">
        <v>14</v>
      </c>
    </row>
    <row r="51" spans="1:4">
      <c r="A51" s="4" t="s">
        <v>508</v>
      </c>
      <c r="B51" s="5" t="n">
        <v>1476</v>
      </c>
      <c r="C51" s="5" t="n">
        <v>2217</v>
      </c>
    </row>
    <row r="52" spans="1:4">
      <c r="A52" s="4" t="s">
        <v>494</v>
      </c>
    </row>
    <row r="53" spans="1:4">
      <c r="A53" s="3" t="s">
        <v>506</v>
      </c>
    </row>
    <row r="54" spans="1:4">
      <c r="A54" s="4" t="s">
        <v>507</v>
      </c>
      <c r="B54" s="5" t="n">
        <v>79</v>
      </c>
      <c r="C54" s="5" t="n">
        <v>80</v>
      </c>
      <c r="D54" s="5" t="n">
        <v>76</v>
      </c>
    </row>
    <row r="55" spans="1:4">
      <c r="A55" s="4" t="s">
        <v>508</v>
      </c>
      <c r="B55" s="5" t="n">
        <v>10298</v>
      </c>
      <c r="C55" s="5" t="n">
        <v>12215</v>
      </c>
    </row>
    <row r="56" spans="1:4">
      <c r="A56" s="4" t="s">
        <v>517</v>
      </c>
    </row>
    <row r="57" spans="1:4">
      <c r="A57" s="3" t="s">
        <v>506</v>
      </c>
    </row>
    <row r="58" spans="1:4">
      <c r="A58" s="4" t="s">
        <v>507</v>
      </c>
      <c r="B58" s="5" t="n">
        <v>0</v>
      </c>
      <c r="C58" s="5" t="n">
        <v>0</v>
      </c>
    </row>
    <row r="59" spans="1:4">
      <c r="A59" s="4" t="s">
        <v>508</v>
      </c>
      <c r="B59" s="5" t="n">
        <v>0</v>
      </c>
      <c r="C59" s="5" t="n">
        <v>0</v>
      </c>
    </row>
    <row r="60" spans="1:4">
      <c r="A60" s="4" t="s">
        <v>518</v>
      </c>
    </row>
    <row r="61" spans="1:4">
      <c r="A61" s="3" t="s">
        <v>506</v>
      </c>
    </row>
    <row r="62" spans="1:4">
      <c r="A62" s="4" t="s">
        <v>507</v>
      </c>
      <c r="B62" s="5" t="n">
        <v>79</v>
      </c>
      <c r="C62" s="5" t="n">
        <v>80</v>
      </c>
    </row>
    <row r="63" spans="1:4">
      <c r="A63" s="4" t="s">
        <v>508</v>
      </c>
      <c r="B63" s="5" t="n">
        <v>10298</v>
      </c>
      <c r="C63" s="5" t="n">
        <v>12215</v>
      </c>
    </row>
    <row r="64" spans="1:4">
      <c r="A64" s="4" t="s">
        <v>495</v>
      </c>
    </row>
    <row r="65" spans="1:4">
      <c r="A65" s="3" t="s">
        <v>506</v>
      </c>
    </row>
    <row r="66" spans="1:4">
      <c r="A66" s="4" t="s">
        <v>507</v>
      </c>
      <c r="B66" s="5" t="n">
        <v>28</v>
      </c>
      <c r="C66" s="5" t="n">
        <v>135</v>
      </c>
      <c r="D66" s="5" t="n">
        <v>86</v>
      </c>
    </row>
    <row r="67" spans="1:4">
      <c r="A67" s="4" t="s">
        <v>508</v>
      </c>
      <c r="B67" s="5" t="n">
        <v>968</v>
      </c>
      <c r="C67" s="5" t="n">
        <v>831</v>
      </c>
    </row>
    <row r="68" spans="1:4">
      <c r="A68" s="4" t="s">
        <v>519</v>
      </c>
    </row>
    <row r="69" spans="1:4">
      <c r="A69" s="3" t="s">
        <v>506</v>
      </c>
    </row>
    <row r="70" spans="1:4">
      <c r="A70" s="4" t="s">
        <v>507</v>
      </c>
      <c r="B70" s="5" t="n">
        <v>0</v>
      </c>
      <c r="C70" s="5" t="n">
        <v>0</v>
      </c>
    </row>
    <row r="71" spans="1:4">
      <c r="A71" s="4" t="s">
        <v>508</v>
      </c>
      <c r="B71" s="5" t="n">
        <v>0</v>
      </c>
      <c r="C71" s="5" t="n">
        <v>0</v>
      </c>
    </row>
    <row r="72" spans="1:4">
      <c r="A72" s="4" t="s">
        <v>520</v>
      </c>
    </row>
    <row r="73" spans="1:4">
      <c r="A73" s="3" t="s">
        <v>506</v>
      </c>
    </row>
    <row r="74" spans="1:4">
      <c r="A74" s="4" t="s">
        <v>507</v>
      </c>
      <c r="B74" s="5" t="n">
        <v>28</v>
      </c>
      <c r="C74" s="5" t="n">
        <v>135</v>
      </c>
    </row>
    <row r="75" spans="1:4">
      <c r="A75" s="4" t="s">
        <v>508</v>
      </c>
      <c r="B75" s="5" t="n">
        <v>968</v>
      </c>
      <c r="C75" s="5" t="n">
        <v>831</v>
      </c>
    </row>
    <row r="76" spans="1:4">
      <c r="A76" s="4" t="s">
        <v>503</v>
      </c>
    </row>
    <row r="77" spans="1:4">
      <c r="A77" s="3" t="s">
        <v>506</v>
      </c>
    </row>
    <row r="78" spans="1:4">
      <c r="A78" s="4" t="s">
        <v>507</v>
      </c>
      <c r="B78" s="5" t="n">
        <v>72</v>
      </c>
      <c r="C78" s="5" t="n">
        <v>135</v>
      </c>
      <c r="D78" s="7" t="n">
        <v>89</v>
      </c>
    </row>
    <row r="79" spans="1:4">
      <c r="A79" s="4" t="s">
        <v>508</v>
      </c>
      <c r="B79" s="5" t="n">
        <v>0</v>
      </c>
      <c r="C79" s="5" t="n">
        <v>0</v>
      </c>
    </row>
    <row r="80" spans="1:4">
      <c r="A80" s="4" t="s">
        <v>521</v>
      </c>
    </row>
    <row r="81" spans="1:4">
      <c r="A81" s="3" t="s">
        <v>506</v>
      </c>
    </row>
    <row r="82" spans="1:4">
      <c r="A82" s="4" t="s">
        <v>507</v>
      </c>
      <c r="B82" s="5" t="n">
        <v>0</v>
      </c>
      <c r="C82" s="5" t="n">
        <v>0</v>
      </c>
    </row>
    <row r="83" spans="1:4">
      <c r="A83" s="4" t="s">
        <v>508</v>
      </c>
      <c r="B83" s="5" t="n">
        <v>0</v>
      </c>
      <c r="C83" s="5" t="n">
        <v>0</v>
      </c>
    </row>
    <row r="84" spans="1:4">
      <c r="A84" s="4" t="s">
        <v>522</v>
      </c>
    </row>
    <row r="85" spans="1:4">
      <c r="A85" s="3" t="s">
        <v>506</v>
      </c>
    </row>
    <row r="86" spans="1:4">
      <c r="A86" s="4" t="s">
        <v>507</v>
      </c>
      <c r="B86" s="5" t="n">
        <v>72</v>
      </c>
      <c r="C86" s="5" t="n">
        <v>135</v>
      </c>
    </row>
    <row r="87" spans="1:4">
      <c r="A87" s="4" t="s">
        <v>508</v>
      </c>
      <c r="B87" s="7" t="n">
        <v>0</v>
      </c>
      <c r="C8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3</v>
      </c>
      <c r="B1" s="2" t="s">
        <v>2</v>
      </c>
      <c r="C1" s="2" t="s">
        <v>36</v>
      </c>
    </row>
    <row r="2" spans="1:3">
      <c r="A2" s="3" t="s">
        <v>524</v>
      </c>
    </row>
    <row r="3" spans="1:3">
      <c r="A3" s="4" t="s">
        <v>488</v>
      </c>
      <c r="B3" s="7" t="n">
        <v>379924</v>
      </c>
      <c r="C3" s="7" t="n">
        <v>353790</v>
      </c>
    </row>
    <row r="4" spans="1:3">
      <c r="A4" s="4" t="s">
        <v>525</v>
      </c>
    </row>
    <row r="5" spans="1:3">
      <c r="A5" s="3" t="s">
        <v>524</v>
      </c>
    </row>
    <row r="6" spans="1:3">
      <c r="A6" s="4" t="s">
        <v>488</v>
      </c>
      <c r="B6" s="5" t="n">
        <v>372428</v>
      </c>
      <c r="C6" s="5" t="n">
        <v>345749</v>
      </c>
    </row>
    <row r="7" spans="1:3">
      <c r="A7" s="4" t="s">
        <v>526</v>
      </c>
    </row>
    <row r="8" spans="1:3">
      <c r="A8" s="3" t="s">
        <v>524</v>
      </c>
    </row>
    <row r="9" spans="1:3">
      <c r="A9" s="4" t="s">
        <v>488</v>
      </c>
      <c r="B9" s="5" t="n">
        <v>1557</v>
      </c>
      <c r="C9" s="5" t="n">
        <v>1758</v>
      </c>
    </row>
    <row r="10" spans="1:3">
      <c r="A10" s="4" t="s">
        <v>527</v>
      </c>
    </row>
    <row r="11" spans="1:3">
      <c r="A11" s="3" t="s">
        <v>524</v>
      </c>
    </row>
    <row r="12" spans="1:3">
      <c r="A12" s="4" t="s">
        <v>488</v>
      </c>
      <c r="B12" s="5" t="n">
        <v>5939</v>
      </c>
      <c r="C12" s="5" t="n">
        <v>6283</v>
      </c>
    </row>
    <row r="13" spans="1:3">
      <c r="A13" s="4" t="s">
        <v>528</v>
      </c>
    </row>
    <row r="14" spans="1:3">
      <c r="A14" s="3" t="s">
        <v>524</v>
      </c>
    </row>
    <row r="15" spans="1:3">
      <c r="A15" s="4" t="s">
        <v>488</v>
      </c>
      <c r="B15" s="5" t="n">
        <v>0</v>
      </c>
      <c r="C15" s="5" t="n">
        <v>0</v>
      </c>
    </row>
    <row r="16" spans="1:3">
      <c r="A16" s="4" t="s">
        <v>529</v>
      </c>
    </row>
    <row r="17" spans="1:3">
      <c r="A17" s="3" t="s">
        <v>524</v>
      </c>
    </row>
    <row r="18" spans="1:3">
      <c r="A18" s="4" t="s">
        <v>488</v>
      </c>
      <c r="B18" s="5" t="n">
        <v>0</v>
      </c>
      <c r="C18" s="5" t="n">
        <v>0</v>
      </c>
    </row>
    <row r="19" spans="1:3">
      <c r="A19" s="4" t="s">
        <v>490</v>
      </c>
    </row>
    <row r="20" spans="1:3">
      <c r="A20" s="3" t="s">
        <v>524</v>
      </c>
    </row>
    <row r="21" spans="1:3">
      <c r="A21" s="4" t="s">
        <v>488</v>
      </c>
      <c r="B21" s="5" t="n">
        <v>1476</v>
      </c>
      <c r="C21" s="5" t="n">
        <v>2217</v>
      </c>
    </row>
    <row r="22" spans="1:3">
      <c r="A22" s="4" t="s">
        <v>530</v>
      </c>
    </row>
    <row r="23" spans="1:3">
      <c r="A23" s="3" t="s">
        <v>524</v>
      </c>
    </row>
    <row r="24" spans="1:3">
      <c r="A24" s="4" t="s">
        <v>488</v>
      </c>
      <c r="B24" s="5" t="n">
        <v>1476</v>
      </c>
      <c r="C24" s="5" t="n">
        <v>2217</v>
      </c>
    </row>
    <row r="25" spans="1:3">
      <c r="A25" s="4" t="s">
        <v>531</v>
      </c>
    </row>
    <row r="26" spans="1:3">
      <c r="A26" s="3" t="s">
        <v>524</v>
      </c>
    </row>
    <row r="27" spans="1:3">
      <c r="A27" s="4" t="s">
        <v>488</v>
      </c>
      <c r="B27" s="5" t="n">
        <v>0</v>
      </c>
      <c r="C27" s="5" t="n">
        <v>0</v>
      </c>
    </row>
    <row r="28" spans="1:3">
      <c r="A28" s="4" t="s">
        <v>532</v>
      </c>
    </row>
    <row r="29" spans="1:3">
      <c r="A29" s="3" t="s">
        <v>524</v>
      </c>
    </row>
    <row r="30" spans="1:3">
      <c r="A30" s="4" t="s">
        <v>488</v>
      </c>
      <c r="B30" s="5" t="n">
        <v>0</v>
      </c>
      <c r="C30" s="5" t="n">
        <v>0</v>
      </c>
    </row>
    <row r="31" spans="1:3">
      <c r="A31" s="4" t="s">
        <v>533</v>
      </c>
    </row>
    <row r="32" spans="1:3">
      <c r="A32" s="3" t="s">
        <v>524</v>
      </c>
    </row>
    <row r="33" spans="1:3">
      <c r="A33" s="4" t="s">
        <v>488</v>
      </c>
      <c r="B33" s="5" t="n">
        <v>0</v>
      </c>
      <c r="C33" s="5" t="n">
        <v>0</v>
      </c>
    </row>
    <row r="34" spans="1:3">
      <c r="A34" s="4" t="s">
        <v>534</v>
      </c>
    </row>
    <row r="35" spans="1:3">
      <c r="A35" s="3" t="s">
        <v>524</v>
      </c>
    </row>
    <row r="36" spans="1:3">
      <c r="A36" s="4" t="s">
        <v>488</v>
      </c>
      <c r="B36" s="5" t="n">
        <v>0</v>
      </c>
      <c r="C36" s="5" t="n">
        <v>0</v>
      </c>
    </row>
    <row r="37" spans="1:3">
      <c r="A37" s="4" t="s">
        <v>491</v>
      </c>
    </row>
    <row r="38" spans="1:3">
      <c r="A38" s="3" t="s">
        <v>524</v>
      </c>
    </row>
    <row r="39" spans="1:3">
      <c r="A39" s="4" t="s">
        <v>488</v>
      </c>
      <c r="B39" s="5" t="n">
        <v>221488</v>
      </c>
      <c r="C39" s="5" t="n">
        <v>236880</v>
      </c>
    </row>
    <row r="40" spans="1:3">
      <c r="A40" s="4" t="s">
        <v>535</v>
      </c>
    </row>
    <row r="41" spans="1:3">
      <c r="A41" s="3" t="s">
        <v>524</v>
      </c>
    </row>
    <row r="42" spans="1:3">
      <c r="A42" s="4" t="s">
        <v>488</v>
      </c>
      <c r="B42" s="5" t="n">
        <v>217800</v>
      </c>
      <c r="C42" s="5" t="n">
        <v>232919</v>
      </c>
    </row>
    <row r="43" spans="1:3">
      <c r="A43" s="4" t="s">
        <v>536</v>
      </c>
    </row>
    <row r="44" spans="1:3">
      <c r="A44" s="3" t="s">
        <v>524</v>
      </c>
    </row>
    <row r="45" spans="1:3">
      <c r="A45" s="4" t="s">
        <v>488</v>
      </c>
      <c r="B45" s="5" t="n">
        <v>0</v>
      </c>
      <c r="C45" s="5" t="n">
        <v>2</v>
      </c>
    </row>
    <row r="46" spans="1:3">
      <c r="A46" s="4" t="s">
        <v>537</v>
      </c>
    </row>
    <row r="47" spans="1:3">
      <c r="A47" s="3" t="s">
        <v>524</v>
      </c>
    </row>
    <row r="48" spans="1:3">
      <c r="A48" s="4" t="s">
        <v>488</v>
      </c>
      <c r="B48" s="5" t="n">
        <v>3688</v>
      </c>
      <c r="C48" s="5" t="n">
        <v>3959</v>
      </c>
    </row>
    <row r="49" spans="1:3">
      <c r="A49" s="4" t="s">
        <v>538</v>
      </c>
    </row>
    <row r="50" spans="1:3">
      <c r="A50" s="3" t="s">
        <v>524</v>
      </c>
    </row>
    <row r="51" spans="1:3">
      <c r="A51" s="4" t="s">
        <v>488</v>
      </c>
      <c r="B51" s="5" t="n">
        <v>0</v>
      </c>
      <c r="C51" s="5" t="n">
        <v>0</v>
      </c>
    </row>
    <row r="52" spans="1:3">
      <c r="A52" s="4" t="s">
        <v>539</v>
      </c>
    </row>
    <row r="53" spans="1:3">
      <c r="A53" s="3" t="s">
        <v>524</v>
      </c>
    </row>
    <row r="54" spans="1:3">
      <c r="A54" s="4" t="s">
        <v>488</v>
      </c>
      <c r="B54" s="5" t="n">
        <v>0</v>
      </c>
      <c r="C54" s="5" t="n">
        <v>0</v>
      </c>
    </row>
    <row r="55" spans="1:3">
      <c r="A55" s="4" t="s">
        <v>492</v>
      </c>
    </row>
    <row r="56" spans="1:3">
      <c r="A56" s="3" t="s">
        <v>524</v>
      </c>
    </row>
    <row r="57" spans="1:3">
      <c r="A57" s="4" t="s">
        <v>488</v>
      </c>
      <c r="B57" s="5" t="n">
        <v>145694</v>
      </c>
      <c r="C57" s="5" t="n">
        <v>101647</v>
      </c>
    </row>
    <row r="58" spans="1:3">
      <c r="A58" s="4" t="s">
        <v>540</v>
      </c>
    </row>
    <row r="59" spans="1:3">
      <c r="A59" s="3" t="s">
        <v>524</v>
      </c>
    </row>
    <row r="60" spans="1:3">
      <c r="A60" s="4" t="s">
        <v>488</v>
      </c>
      <c r="B60" s="5" t="n">
        <v>142829</v>
      </c>
      <c r="C60" s="5" t="n">
        <v>98626</v>
      </c>
    </row>
    <row r="61" spans="1:3">
      <c r="A61" s="4" t="s">
        <v>541</v>
      </c>
    </row>
    <row r="62" spans="1:3">
      <c r="A62" s="3" t="s">
        <v>524</v>
      </c>
    </row>
    <row r="63" spans="1:3">
      <c r="A63" s="4" t="s">
        <v>488</v>
      </c>
      <c r="B63" s="5" t="n">
        <v>1557</v>
      </c>
      <c r="C63" s="5" t="n">
        <v>698</v>
      </c>
    </row>
    <row r="64" spans="1:3">
      <c r="A64" s="4" t="s">
        <v>542</v>
      </c>
    </row>
    <row r="65" spans="1:3">
      <c r="A65" s="3" t="s">
        <v>524</v>
      </c>
    </row>
    <row r="66" spans="1:3">
      <c r="A66" s="4" t="s">
        <v>488</v>
      </c>
      <c r="B66" s="5" t="n">
        <v>1308</v>
      </c>
      <c r="C66" s="5" t="n">
        <v>2323</v>
      </c>
    </row>
    <row r="67" spans="1:3">
      <c r="A67" s="4" t="s">
        <v>543</v>
      </c>
    </row>
    <row r="68" spans="1:3">
      <c r="A68" s="3" t="s">
        <v>524</v>
      </c>
    </row>
    <row r="69" spans="1:3">
      <c r="A69" s="4" t="s">
        <v>488</v>
      </c>
      <c r="B69" s="5" t="n">
        <v>0</v>
      </c>
      <c r="C69" s="5" t="n">
        <v>0</v>
      </c>
    </row>
    <row r="70" spans="1:3">
      <c r="A70" s="4" t="s">
        <v>544</v>
      </c>
    </row>
    <row r="71" spans="1:3">
      <c r="A71" s="3" t="s">
        <v>524</v>
      </c>
    </row>
    <row r="72" spans="1:3">
      <c r="A72" s="4" t="s">
        <v>488</v>
      </c>
      <c r="B72" s="5" t="n">
        <v>0</v>
      </c>
      <c r="C72" s="5" t="n">
        <v>0</v>
      </c>
    </row>
    <row r="73" spans="1:3">
      <c r="A73" s="4" t="s">
        <v>493</v>
      </c>
    </row>
    <row r="74" spans="1:3">
      <c r="A74" s="3" t="s">
        <v>524</v>
      </c>
    </row>
    <row r="75" spans="1:3">
      <c r="A75" s="4" t="s">
        <v>488</v>
      </c>
      <c r="B75" s="5" t="n">
        <v>1476</v>
      </c>
      <c r="C75" s="5" t="n">
        <v>2217</v>
      </c>
    </row>
    <row r="76" spans="1:3">
      <c r="A76" s="4" t="s">
        <v>494</v>
      </c>
    </row>
    <row r="77" spans="1:3">
      <c r="A77" s="3" t="s">
        <v>524</v>
      </c>
    </row>
    <row r="78" spans="1:3">
      <c r="A78" s="4" t="s">
        <v>488</v>
      </c>
      <c r="B78" s="5" t="n">
        <v>10298</v>
      </c>
      <c r="C78" s="5" t="n">
        <v>12215</v>
      </c>
    </row>
    <row r="79" spans="1:3">
      <c r="A79" s="4" t="s">
        <v>545</v>
      </c>
    </row>
    <row r="80" spans="1:3">
      <c r="A80" s="3" t="s">
        <v>524</v>
      </c>
    </row>
    <row r="81" spans="1:3">
      <c r="A81" s="4" t="s">
        <v>488</v>
      </c>
      <c r="B81" s="5" t="n">
        <v>9355</v>
      </c>
      <c r="C81" s="5" t="n">
        <v>11157</v>
      </c>
    </row>
    <row r="82" spans="1:3">
      <c r="A82" s="4" t="s">
        <v>546</v>
      </c>
    </row>
    <row r="83" spans="1:3">
      <c r="A83" s="3" t="s">
        <v>524</v>
      </c>
    </row>
    <row r="84" spans="1:3">
      <c r="A84" s="4" t="s">
        <v>488</v>
      </c>
      <c r="B84" s="5" t="n">
        <v>0</v>
      </c>
      <c r="C84" s="5" t="n">
        <v>1058</v>
      </c>
    </row>
    <row r="85" spans="1:3">
      <c r="A85" s="4" t="s">
        <v>547</v>
      </c>
    </row>
    <row r="86" spans="1:3">
      <c r="A86" s="3" t="s">
        <v>524</v>
      </c>
    </row>
    <row r="87" spans="1:3">
      <c r="A87" s="4" t="s">
        <v>488</v>
      </c>
      <c r="B87" s="5" t="n">
        <v>943</v>
      </c>
      <c r="C87" s="5" t="n">
        <v>0</v>
      </c>
    </row>
    <row r="88" spans="1:3">
      <c r="A88" s="4" t="s">
        <v>548</v>
      </c>
    </row>
    <row r="89" spans="1:3">
      <c r="A89" s="3" t="s">
        <v>524</v>
      </c>
    </row>
    <row r="90" spans="1:3">
      <c r="A90" s="4" t="s">
        <v>488</v>
      </c>
      <c r="B90" s="5" t="n">
        <v>0</v>
      </c>
      <c r="C90" s="5" t="n">
        <v>0</v>
      </c>
    </row>
    <row r="91" spans="1:3">
      <c r="A91" s="4" t="s">
        <v>549</v>
      </c>
    </row>
    <row r="92" spans="1:3">
      <c r="A92" s="3" t="s">
        <v>524</v>
      </c>
    </row>
    <row r="93" spans="1:3">
      <c r="A93" s="4" t="s">
        <v>488</v>
      </c>
      <c r="B93" s="5" t="n">
        <v>0</v>
      </c>
      <c r="C93" s="5" t="n">
        <v>0</v>
      </c>
    </row>
    <row r="94" spans="1:3">
      <c r="A94" s="4" t="s">
        <v>495</v>
      </c>
    </row>
    <row r="95" spans="1:3">
      <c r="A95" s="3" t="s">
        <v>524</v>
      </c>
    </row>
    <row r="96" spans="1:3">
      <c r="A96" s="4" t="s">
        <v>488</v>
      </c>
      <c r="B96" s="5" t="n">
        <v>968</v>
      </c>
      <c r="C96" s="5" t="n">
        <v>831</v>
      </c>
    </row>
    <row r="97" spans="1:3">
      <c r="A97" s="4" t="s">
        <v>550</v>
      </c>
    </row>
    <row r="98" spans="1:3">
      <c r="A98" s="3" t="s">
        <v>524</v>
      </c>
    </row>
    <row r="99" spans="1:3">
      <c r="A99" s="4" t="s">
        <v>488</v>
      </c>
      <c r="B99" s="5" t="n">
        <v>968</v>
      </c>
      <c r="C99" s="5" t="n">
        <v>830</v>
      </c>
    </row>
    <row r="100" spans="1:3">
      <c r="A100" s="4" t="s">
        <v>551</v>
      </c>
    </row>
    <row r="101" spans="1:3">
      <c r="A101" s="3" t="s">
        <v>524</v>
      </c>
    </row>
    <row r="102" spans="1:3">
      <c r="A102" s="4" t="s">
        <v>488</v>
      </c>
      <c r="B102" s="5" t="n">
        <v>0</v>
      </c>
      <c r="C102" s="5" t="n">
        <v>0</v>
      </c>
    </row>
    <row r="103" spans="1:3">
      <c r="A103" s="4" t="s">
        <v>552</v>
      </c>
    </row>
    <row r="104" spans="1:3">
      <c r="A104" s="3" t="s">
        <v>524</v>
      </c>
    </row>
    <row r="105" spans="1:3">
      <c r="A105" s="4" t="s">
        <v>488</v>
      </c>
      <c r="B105" s="5" t="n">
        <v>0</v>
      </c>
      <c r="C105" s="5" t="n">
        <v>1</v>
      </c>
    </row>
    <row r="106" spans="1:3">
      <c r="A106" s="4" t="s">
        <v>553</v>
      </c>
    </row>
    <row r="107" spans="1:3">
      <c r="A107" s="3" t="s">
        <v>524</v>
      </c>
    </row>
    <row r="108" spans="1:3">
      <c r="A108" s="4" t="s">
        <v>488</v>
      </c>
      <c r="B108" s="5" t="n">
        <v>0</v>
      </c>
      <c r="C108" s="5" t="n">
        <v>0</v>
      </c>
    </row>
    <row r="109" spans="1:3">
      <c r="A109" s="4" t="s">
        <v>554</v>
      </c>
    </row>
    <row r="110" spans="1:3">
      <c r="A110" s="3" t="s">
        <v>524</v>
      </c>
    </row>
    <row r="111" spans="1:3">
      <c r="A111" s="4" t="s">
        <v>488</v>
      </c>
      <c r="B111" s="7" t="n">
        <v>0</v>
      </c>
      <c r="C11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5</v>
      </c>
      <c r="B1" s="2" t="s">
        <v>2</v>
      </c>
      <c r="C1" s="2" t="s">
        <v>36</v>
      </c>
    </row>
    <row r="2" spans="1:3">
      <c r="A2" s="3" t="s">
        <v>556</v>
      </c>
    </row>
    <row r="3" spans="1:3">
      <c r="A3" s="4" t="s">
        <v>557</v>
      </c>
      <c r="B3" s="7" t="n">
        <v>1386</v>
      </c>
      <c r="C3" s="7" t="n">
        <v>1535</v>
      </c>
    </row>
    <row r="4" spans="1:3">
      <c r="A4" s="4" t="s">
        <v>558</v>
      </c>
      <c r="B4" s="5" t="n">
        <v>3790</v>
      </c>
      <c r="C4" s="5" t="n">
        <v>4392</v>
      </c>
    </row>
    <row r="5" spans="1:3">
      <c r="A5" s="4" t="s">
        <v>559</v>
      </c>
    </row>
    <row r="6" spans="1:3">
      <c r="A6" s="3" t="s">
        <v>556</v>
      </c>
    </row>
    <row r="7" spans="1:3">
      <c r="A7" s="4" t="s">
        <v>557</v>
      </c>
      <c r="B7" s="5" t="n">
        <v>42</v>
      </c>
      <c r="C7" s="5" t="n">
        <v>54</v>
      </c>
    </row>
    <row r="8" spans="1:3">
      <c r="A8" s="4" t="s">
        <v>560</v>
      </c>
    </row>
    <row r="9" spans="1:3">
      <c r="A9" s="3" t="s">
        <v>556</v>
      </c>
    </row>
    <row r="10" spans="1:3">
      <c r="A10" s="4" t="s">
        <v>557</v>
      </c>
      <c r="B10" s="5" t="n">
        <v>397</v>
      </c>
      <c r="C10" s="5" t="n">
        <v>238</v>
      </c>
    </row>
    <row r="11" spans="1:3">
      <c r="A11" s="4" t="s">
        <v>561</v>
      </c>
    </row>
    <row r="12" spans="1:3">
      <c r="A12" s="3" t="s">
        <v>556</v>
      </c>
    </row>
    <row r="13" spans="1:3">
      <c r="A13" s="4" t="s">
        <v>557</v>
      </c>
      <c r="B13" s="5" t="n">
        <v>947</v>
      </c>
      <c r="C13" s="5" t="n">
        <v>1243</v>
      </c>
    </row>
    <row r="14" spans="1:3">
      <c r="A14" s="4" t="s">
        <v>491</v>
      </c>
    </row>
    <row r="15" spans="1:3">
      <c r="A15" s="3" t="s">
        <v>556</v>
      </c>
    </row>
    <row r="16" spans="1:3">
      <c r="A16" s="4" t="s">
        <v>557</v>
      </c>
      <c r="B16" s="5" t="n">
        <v>1104</v>
      </c>
      <c r="C16" s="5" t="n">
        <v>1407</v>
      </c>
    </row>
    <row r="17" spans="1:3">
      <c r="A17" s="4" t="s">
        <v>558</v>
      </c>
      <c r="B17" s="5" t="n">
        <v>3530</v>
      </c>
      <c r="C17" s="5" t="n">
        <v>3959</v>
      </c>
    </row>
    <row r="18" spans="1:3">
      <c r="A18" s="4" t="s">
        <v>562</v>
      </c>
    </row>
    <row r="19" spans="1:3">
      <c r="A19" s="3" t="s">
        <v>556</v>
      </c>
    </row>
    <row r="20" spans="1:3">
      <c r="A20" s="4" t="s">
        <v>557</v>
      </c>
      <c r="B20" s="5" t="n">
        <v>39</v>
      </c>
      <c r="C20" s="5" t="n">
        <v>50</v>
      </c>
    </row>
    <row r="21" spans="1:3">
      <c r="A21" s="4" t="s">
        <v>563</v>
      </c>
    </row>
    <row r="22" spans="1:3">
      <c r="A22" s="3" t="s">
        <v>556</v>
      </c>
    </row>
    <row r="23" spans="1:3">
      <c r="A23" s="4" t="s">
        <v>557</v>
      </c>
      <c r="B23" s="5" t="n">
        <v>397</v>
      </c>
      <c r="C23" s="5" t="n">
        <v>238</v>
      </c>
    </row>
    <row r="24" spans="1:3">
      <c r="A24" s="4" t="s">
        <v>564</v>
      </c>
    </row>
    <row r="25" spans="1:3">
      <c r="A25" s="3" t="s">
        <v>556</v>
      </c>
    </row>
    <row r="26" spans="1:3">
      <c r="A26" s="4" t="s">
        <v>557</v>
      </c>
      <c r="B26" s="5" t="n">
        <v>668</v>
      </c>
      <c r="C26" s="5" t="n">
        <v>1119</v>
      </c>
    </row>
    <row r="27" spans="1:3">
      <c r="A27" s="4" t="s">
        <v>492</v>
      </c>
    </row>
    <row r="28" spans="1:3">
      <c r="A28" s="3" t="s">
        <v>556</v>
      </c>
    </row>
    <row r="29" spans="1:3">
      <c r="A29" s="4" t="s">
        <v>557</v>
      </c>
      <c r="B29" s="5" t="n">
        <v>279</v>
      </c>
      <c r="C29" s="5" t="n">
        <v>124</v>
      </c>
    </row>
    <row r="30" spans="1:3">
      <c r="A30" s="4" t="s">
        <v>558</v>
      </c>
      <c r="B30" s="5" t="n">
        <v>260</v>
      </c>
      <c r="C30" s="5" t="n">
        <v>432</v>
      </c>
    </row>
    <row r="31" spans="1:3">
      <c r="A31" s="4" t="s">
        <v>565</v>
      </c>
    </row>
    <row r="32" spans="1:3">
      <c r="A32" s="3" t="s">
        <v>556</v>
      </c>
    </row>
    <row r="33" spans="1:3">
      <c r="A33" s="4" t="s">
        <v>557</v>
      </c>
      <c r="B33" s="5" t="n">
        <v>0</v>
      </c>
      <c r="C33" s="5" t="n">
        <v>0</v>
      </c>
    </row>
    <row r="34" spans="1:3">
      <c r="A34" s="4" t="s">
        <v>566</v>
      </c>
    </row>
    <row r="35" spans="1:3">
      <c r="A35" s="3" t="s">
        <v>556</v>
      </c>
    </row>
    <row r="36" spans="1:3">
      <c r="A36" s="4" t="s">
        <v>557</v>
      </c>
      <c r="B36" s="5" t="n">
        <v>0</v>
      </c>
      <c r="C36" s="5" t="n">
        <v>0</v>
      </c>
    </row>
    <row r="37" spans="1:3">
      <c r="A37" s="4" t="s">
        <v>567</v>
      </c>
    </row>
    <row r="38" spans="1:3">
      <c r="A38" s="3" t="s">
        <v>556</v>
      </c>
    </row>
    <row r="39" spans="1:3">
      <c r="A39" s="4" t="s">
        <v>557</v>
      </c>
      <c r="B39" s="5" t="n">
        <v>279</v>
      </c>
      <c r="C39" s="5" t="n">
        <v>124</v>
      </c>
    </row>
    <row r="40" spans="1:3">
      <c r="A40" s="4" t="s">
        <v>495</v>
      </c>
    </row>
    <row r="41" spans="1:3">
      <c r="A41" s="3" t="s">
        <v>556</v>
      </c>
    </row>
    <row r="42" spans="1:3">
      <c r="A42" s="4" t="s">
        <v>557</v>
      </c>
      <c r="B42" s="5" t="n">
        <v>3</v>
      </c>
      <c r="C42" s="5" t="n">
        <v>4</v>
      </c>
    </row>
    <row r="43" spans="1:3">
      <c r="A43" s="4" t="s">
        <v>558</v>
      </c>
      <c r="B43" s="5" t="n">
        <v>0</v>
      </c>
      <c r="C43" s="5" t="n">
        <v>1</v>
      </c>
    </row>
    <row r="44" spans="1:3">
      <c r="A44" s="4" t="s">
        <v>568</v>
      </c>
    </row>
    <row r="45" spans="1:3">
      <c r="A45" s="3" t="s">
        <v>556</v>
      </c>
    </row>
    <row r="46" spans="1:3">
      <c r="A46" s="4" t="s">
        <v>557</v>
      </c>
      <c r="B46" s="5" t="n">
        <v>3</v>
      </c>
      <c r="C46" s="5" t="n">
        <v>4</v>
      </c>
    </row>
    <row r="47" spans="1:3">
      <c r="A47" s="4" t="s">
        <v>569</v>
      </c>
    </row>
    <row r="48" spans="1:3">
      <c r="A48" s="3" t="s">
        <v>556</v>
      </c>
    </row>
    <row r="49" spans="1:3">
      <c r="A49" s="4" t="s">
        <v>557</v>
      </c>
      <c r="B49" s="5" t="n">
        <v>0</v>
      </c>
      <c r="C49" s="5" t="n">
        <v>0</v>
      </c>
    </row>
    <row r="50" spans="1:3">
      <c r="A50" s="4" t="s">
        <v>570</v>
      </c>
    </row>
    <row r="51" spans="1:3">
      <c r="A51" s="3" t="s">
        <v>556</v>
      </c>
    </row>
    <row r="52" spans="1:3">
      <c r="A52" s="4" t="s">
        <v>557</v>
      </c>
      <c r="B52" s="7" t="n">
        <v>0</v>
      </c>
      <c r="C5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6</v>
      </c>
    </row>
    <row r="3" spans="1:3">
      <c r="A3" s="3" t="s">
        <v>572</v>
      </c>
    </row>
    <row r="4" spans="1:3">
      <c r="A4" s="4" t="s">
        <v>573</v>
      </c>
      <c r="B4" s="7" t="n">
        <v>2410</v>
      </c>
      <c r="C4" s="7" t="n">
        <v>3962</v>
      </c>
    </row>
    <row r="5" spans="1:3">
      <c r="A5" s="4" t="s">
        <v>574</v>
      </c>
      <c r="B5" s="5" t="n">
        <v>2556</v>
      </c>
      <c r="C5" s="5" t="n">
        <v>4784</v>
      </c>
    </row>
    <row r="6" spans="1:3">
      <c r="A6" s="4" t="s">
        <v>575</v>
      </c>
      <c r="B6" s="5" t="n">
        <v>2787</v>
      </c>
      <c r="C6" s="5" t="n">
        <v>3579</v>
      </c>
    </row>
    <row r="7" spans="1:3">
      <c r="A7" s="4" t="s">
        <v>576</v>
      </c>
      <c r="B7" s="5" t="n">
        <v>70</v>
      </c>
      <c r="C7" s="5" t="n">
        <v>129</v>
      </c>
    </row>
    <row r="8" spans="1:3">
      <c r="A8" s="4" t="s">
        <v>577</v>
      </c>
      <c r="B8" s="5" t="n">
        <v>51</v>
      </c>
      <c r="C8" s="5" t="n">
        <v>29</v>
      </c>
    </row>
    <row r="9" spans="1:3">
      <c r="A9" s="4" t="s">
        <v>491</v>
      </c>
    </row>
    <row r="10" spans="1:3">
      <c r="A10" s="3" t="s">
        <v>572</v>
      </c>
    </row>
    <row r="11" spans="1:3">
      <c r="A11" s="4" t="s">
        <v>573</v>
      </c>
      <c r="B11" s="5" t="n">
        <v>2150</v>
      </c>
      <c r="C11" s="5" t="n">
        <v>2732</v>
      </c>
    </row>
    <row r="12" spans="1:3">
      <c r="A12" s="4" t="s">
        <v>574</v>
      </c>
      <c r="B12" s="5" t="n">
        <v>2296</v>
      </c>
      <c r="C12" s="5" t="n">
        <v>2870</v>
      </c>
    </row>
    <row r="13" spans="1:3">
      <c r="A13" s="4" t="s">
        <v>575</v>
      </c>
      <c r="B13" s="5" t="n">
        <v>2270</v>
      </c>
      <c r="C13" s="5" t="n">
        <v>2301</v>
      </c>
    </row>
    <row r="14" spans="1:3">
      <c r="A14" s="4" t="s">
        <v>576</v>
      </c>
      <c r="B14" s="5" t="n">
        <v>63</v>
      </c>
      <c r="C14" s="5" t="n">
        <v>42</v>
      </c>
    </row>
    <row r="15" spans="1:3">
      <c r="A15" s="4" t="s">
        <v>577</v>
      </c>
      <c r="B15" s="5" t="n">
        <v>51</v>
      </c>
      <c r="C15" s="5" t="n">
        <v>29</v>
      </c>
    </row>
    <row r="16" spans="1:3">
      <c r="A16" s="4" t="s">
        <v>492</v>
      </c>
    </row>
    <row r="17" spans="1:3">
      <c r="A17" s="3" t="s">
        <v>572</v>
      </c>
    </row>
    <row r="18" spans="1:3">
      <c r="A18" s="4" t="s">
        <v>573</v>
      </c>
      <c r="B18" s="5" t="n">
        <v>260</v>
      </c>
      <c r="C18" s="5" t="n">
        <v>1230</v>
      </c>
    </row>
    <row r="19" spans="1:3">
      <c r="A19" s="4" t="s">
        <v>574</v>
      </c>
      <c r="B19" s="5" t="n">
        <v>260</v>
      </c>
      <c r="C19" s="5" t="n">
        <v>1914</v>
      </c>
    </row>
    <row r="20" spans="1:3">
      <c r="A20" s="4" t="s">
        <v>575</v>
      </c>
      <c r="B20" s="5" t="n">
        <v>517</v>
      </c>
      <c r="C20" s="5" t="n">
        <v>1278</v>
      </c>
    </row>
    <row r="21" spans="1:3">
      <c r="A21" s="4" t="s">
        <v>576</v>
      </c>
      <c r="B21" s="5" t="n">
        <v>7</v>
      </c>
      <c r="C21" s="5" t="n">
        <v>87</v>
      </c>
    </row>
    <row r="22" spans="1:3">
      <c r="A22" s="4" t="s">
        <v>577</v>
      </c>
      <c r="B22" s="7" t="n">
        <v>0</v>
      </c>
      <c r="C22"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578</v>
      </c>
      <c r="B1" s="2" t="s">
        <v>1</v>
      </c>
    </row>
    <row r="2" spans="1:3">
      <c r="B2" s="2" t="s">
        <v>579</v>
      </c>
      <c r="C2" s="2" t="s">
        <v>580</v>
      </c>
    </row>
    <row r="3" spans="1:3">
      <c r="A3" s="3" t="s">
        <v>524</v>
      </c>
    </row>
    <row r="4" spans="1:3">
      <c r="A4" s="4" t="s">
        <v>199</v>
      </c>
      <c r="B4" s="7" t="n">
        <v>0</v>
      </c>
      <c r="C4" s="7" t="n">
        <v>21480000</v>
      </c>
    </row>
    <row r="5" spans="1:3">
      <c r="A5" s="4" t="s">
        <v>581</v>
      </c>
      <c r="B5" s="5" t="n">
        <v>0</v>
      </c>
    </row>
    <row r="6" spans="1:3">
      <c r="A6" s="4" t="s">
        <v>582</v>
      </c>
      <c r="B6" s="5" t="n">
        <v>20045000</v>
      </c>
      <c r="C6" s="5" t="n">
        <v>22236000</v>
      </c>
    </row>
    <row r="7" spans="1:3">
      <c r="A7" s="4" t="s">
        <v>583</v>
      </c>
      <c r="B7" s="7" t="n">
        <v>69000</v>
      </c>
      <c r="C7" s="5" t="n">
        <v>81000</v>
      </c>
    </row>
    <row r="8" spans="1:3">
      <c r="A8" s="4" t="s">
        <v>491</v>
      </c>
    </row>
    <row r="9" spans="1:3">
      <c r="A9" s="3" t="s">
        <v>524</v>
      </c>
    </row>
    <row r="10" spans="1:3">
      <c r="A10" s="4" t="s">
        <v>199</v>
      </c>
      <c r="C10" s="7" t="n">
        <v>21348000</v>
      </c>
    </row>
    <row r="11" spans="1:3">
      <c r="A11" s="4" t="s">
        <v>564</v>
      </c>
    </row>
    <row r="12" spans="1:3">
      <c r="A12" s="3" t="s">
        <v>524</v>
      </c>
    </row>
    <row r="13" spans="1:3">
      <c r="A13" s="4" t="s">
        <v>584</v>
      </c>
      <c r="B13" s="5" t="n">
        <v>1</v>
      </c>
      <c r="C13" s="5" t="n">
        <v>1</v>
      </c>
    </row>
    <row r="14" spans="1:3">
      <c r="A14" s="4" t="s">
        <v>585</v>
      </c>
      <c r="B14" s="7" t="n">
        <v>159000</v>
      </c>
      <c r="C14" s="7" t="n">
        <v>32000</v>
      </c>
    </row>
    <row r="15" spans="1:3">
      <c r="A15" s="4" t="s">
        <v>492</v>
      </c>
    </row>
    <row r="16" spans="1:3">
      <c r="A16" s="3" t="s">
        <v>524</v>
      </c>
    </row>
    <row r="17" spans="1:3">
      <c r="A17" s="4" t="s">
        <v>199</v>
      </c>
      <c r="C17" s="7" t="n">
        <v>132000</v>
      </c>
    </row>
    <row r="18" spans="1:3">
      <c r="A18" s="4" t="s">
        <v>567</v>
      </c>
    </row>
    <row r="19" spans="1:3">
      <c r="A19" s="3" t="s">
        <v>524</v>
      </c>
    </row>
    <row r="20" spans="1:3">
      <c r="A20" s="4" t="s">
        <v>584</v>
      </c>
      <c r="B20" s="5" t="n">
        <v>1</v>
      </c>
    </row>
    <row r="21" spans="1:3">
      <c r="A21" s="4" t="s">
        <v>585</v>
      </c>
      <c r="B21" s="7" t="n">
        <v>27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3" t="s">
        <v>138</v>
      </c>
    </row>
    <row r="4" spans="1:2">
      <c r="A4" s="4" t="s">
        <v>151</v>
      </c>
      <c r="B4" s="7" t="n">
        <v>9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6</v>
      </c>
      <c r="B1" s="2" t="s">
        <v>2</v>
      </c>
      <c r="C1" s="2" t="s">
        <v>36</v>
      </c>
    </row>
    <row r="2" spans="1:3">
      <c r="A2" s="3" t="s">
        <v>587</v>
      </c>
    </row>
    <row r="3" spans="1:3">
      <c r="A3" s="4" t="s">
        <v>588</v>
      </c>
      <c r="B3" s="7" t="n">
        <v>9490</v>
      </c>
      <c r="C3" s="7" t="n">
        <v>9487</v>
      </c>
    </row>
    <row r="4" spans="1:3">
      <c r="A4" s="4" t="s">
        <v>589</v>
      </c>
      <c r="B4" s="5" t="n">
        <v>-6428</v>
      </c>
      <c r="C4" s="5" t="n">
        <v>-6234</v>
      </c>
    </row>
    <row r="5" spans="1:3">
      <c r="A5" s="4" t="s">
        <v>590</v>
      </c>
      <c r="B5" s="5" t="n">
        <v>3062</v>
      </c>
      <c r="C5" s="5" t="n">
        <v>3253</v>
      </c>
    </row>
    <row r="6" spans="1:3">
      <c r="A6" s="4" t="s">
        <v>591</v>
      </c>
    </row>
    <row r="7" spans="1:3">
      <c r="A7" s="3" t="s">
        <v>587</v>
      </c>
    </row>
    <row r="8" spans="1:3">
      <c r="A8" s="4" t="s">
        <v>588</v>
      </c>
      <c r="B8" s="5" t="n">
        <v>470</v>
      </c>
      <c r="C8" s="5" t="n">
        <v>470</v>
      </c>
    </row>
    <row r="9" spans="1:3">
      <c r="A9" s="4" t="s">
        <v>592</v>
      </c>
    </row>
    <row r="10" spans="1:3">
      <c r="A10" s="3" t="s">
        <v>587</v>
      </c>
    </row>
    <row r="11" spans="1:3">
      <c r="A11" s="4" t="s">
        <v>588</v>
      </c>
      <c r="B11" s="5" t="n">
        <v>6214</v>
      </c>
      <c r="C11" s="5" t="n">
        <v>6215</v>
      </c>
    </row>
    <row r="12" spans="1:3">
      <c r="A12" s="4" t="s">
        <v>593</v>
      </c>
    </row>
    <row r="13" spans="1:3">
      <c r="A13" s="3" t="s">
        <v>587</v>
      </c>
    </row>
    <row r="14" spans="1:3">
      <c r="A14" s="4" t="s">
        <v>588</v>
      </c>
      <c r="B14" s="7" t="n">
        <v>2806</v>
      </c>
      <c r="C14" s="7" t="n">
        <v>28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6</v>
      </c>
    </row>
    <row r="3" spans="1:3">
      <c r="A3" s="3" t="s">
        <v>229</v>
      </c>
    </row>
    <row r="4" spans="1:3">
      <c r="A4" s="4" t="s">
        <v>595</v>
      </c>
      <c r="B4" s="7" t="n">
        <v>330</v>
      </c>
      <c r="C4" s="7" t="n">
        <v>3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6</v>
      </c>
      <c r="B1" s="2" t="s">
        <v>2</v>
      </c>
      <c r="C1" s="2" t="s">
        <v>36</v>
      </c>
    </row>
    <row r="2" spans="1:3">
      <c r="A2" s="3" t="s">
        <v>231</v>
      </c>
    </row>
    <row r="3" spans="1:3">
      <c r="A3" s="4" t="s">
        <v>597</v>
      </c>
      <c r="B3" s="7" t="n">
        <v>73764</v>
      </c>
      <c r="C3" s="7" t="n">
        <v>71428</v>
      </c>
    </row>
    <row r="4" spans="1:3">
      <c r="A4" s="4" t="s">
        <v>598</v>
      </c>
      <c r="B4" s="5" t="n">
        <v>70697</v>
      </c>
      <c r="C4" s="5" t="n">
        <v>81944</v>
      </c>
    </row>
    <row r="5" spans="1:3">
      <c r="A5" s="4" t="s">
        <v>599</v>
      </c>
      <c r="B5" s="5" t="n">
        <v>85377</v>
      </c>
      <c r="C5" s="5" t="n">
        <v>83320</v>
      </c>
    </row>
    <row r="6" spans="1:3">
      <c r="A6" s="4" t="s">
        <v>600</v>
      </c>
      <c r="B6" s="5" t="n">
        <v>23425</v>
      </c>
      <c r="C6" s="5" t="n">
        <v>20146</v>
      </c>
    </row>
    <row r="7" spans="1:3">
      <c r="A7" s="4" t="s">
        <v>601</v>
      </c>
      <c r="B7" s="5" t="n">
        <v>258</v>
      </c>
      <c r="C7" s="5" t="n">
        <v>258</v>
      </c>
    </row>
    <row r="8" spans="1:3">
      <c r="A8" s="4" t="s">
        <v>602</v>
      </c>
      <c r="B8" s="5" t="n">
        <v>253521</v>
      </c>
      <c r="C8" s="5" t="n">
        <v>257096</v>
      </c>
    </row>
    <row r="9" spans="1:3">
      <c r="A9" s="3" t="s">
        <v>603</v>
      </c>
    </row>
    <row r="10" spans="1:3">
      <c r="A10" s="4" t="s">
        <v>604</v>
      </c>
      <c r="B10" s="5" t="n">
        <v>0</v>
      </c>
      <c r="C10" s="5" t="n">
        <v>45278</v>
      </c>
    </row>
    <row r="11" spans="1:3">
      <c r="A11" s="4" t="s">
        <v>605</v>
      </c>
      <c r="B11" s="5" t="n">
        <v>78356</v>
      </c>
      <c r="C11" s="5" t="n">
        <v>31904</v>
      </c>
    </row>
    <row r="12" spans="1:3">
      <c r="A12" s="4" t="s">
        <v>606</v>
      </c>
      <c r="B12" s="5" t="n">
        <v>24687</v>
      </c>
      <c r="C12" s="5" t="n">
        <v>14118</v>
      </c>
    </row>
    <row r="13" spans="1:3">
      <c r="A13" s="4" t="s">
        <v>607</v>
      </c>
      <c r="B13" s="5" t="n">
        <v>14966</v>
      </c>
      <c r="C13" s="5" t="n">
        <v>14327</v>
      </c>
    </row>
    <row r="14" spans="1:3">
      <c r="A14" s="4" t="s">
        <v>608</v>
      </c>
      <c r="B14" s="5" t="n">
        <v>8418</v>
      </c>
      <c r="C14" s="5" t="n">
        <v>8862</v>
      </c>
    </row>
    <row r="15" spans="1:3">
      <c r="A15" s="4" t="s">
        <v>609</v>
      </c>
      <c r="B15" s="5" t="n">
        <v>3911</v>
      </c>
    </row>
    <row r="16" spans="1:3">
      <c r="A16" s="4" t="s">
        <v>610</v>
      </c>
      <c r="B16" s="5" t="n">
        <v>130338</v>
      </c>
      <c r="C16" s="5" t="n">
        <v>114489</v>
      </c>
    </row>
    <row r="17" spans="1:3">
      <c r="A17" s="4" t="s">
        <v>58</v>
      </c>
      <c r="B17" s="7" t="n">
        <v>383859</v>
      </c>
      <c r="C17" s="7" t="n">
        <v>3715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11</v>
      </c>
      <c r="B1" s="2" t="s">
        <v>1</v>
      </c>
    </row>
    <row r="2" spans="1:2">
      <c r="B2" s="2" t="s">
        <v>150</v>
      </c>
    </row>
    <row r="3" spans="1:2">
      <c r="A3" s="3" t="s">
        <v>231</v>
      </c>
    </row>
    <row r="4" spans="1:2">
      <c r="A4" s="4" t="s">
        <v>612</v>
      </c>
      <c r="B4" s="7" t="n">
        <v>250000</v>
      </c>
    </row>
    <row r="5" spans="1:2">
      <c r="A5" s="4" t="s">
        <v>613</v>
      </c>
      <c r="B5" s="5" t="n">
        <v>35019000</v>
      </c>
    </row>
    <row r="6" spans="1:2">
      <c r="A6" s="4" t="s">
        <v>614</v>
      </c>
      <c r="B6" s="7" t="n">
        <v>1726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5</v>
      </c>
      <c r="B1" s="2" t="s">
        <v>2</v>
      </c>
      <c r="C1" s="2" t="s">
        <v>36</v>
      </c>
    </row>
    <row r="2" spans="1:3">
      <c r="A2" s="3" t="s">
        <v>616</v>
      </c>
    </row>
    <row r="3" spans="1:3">
      <c r="A3" s="4" t="s">
        <v>617</v>
      </c>
      <c r="B3" s="7" t="n">
        <v>804</v>
      </c>
      <c r="C3" s="7" t="n">
        <v>664</v>
      </c>
    </row>
    <row r="4" spans="1:3">
      <c r="A4" s="4" t="s">
        <v>618</v>
      </c>
      <c r="B4" s="4" t="s">
        <v>619</v>
      </c>
      <c r="C4" s="4" t="s">
        <v>619</v>
      </c>
    </row>
    <row r="5" spans="1:3">
      <c r="A5" s="3" t="s">
        <v>620</v>
      </c>
    </row>
    <row r="6" spans="1:3">
      <c r="A6" s="4" t="s">
        <v>621</v>
      </c>
      <c r="B6" s="7" t="n">
        <v>0</v>
      </c>
      <c r="C6" s="7" t="n">
        <v>1000</v>
      </c>
    </row>
    <row r="7" spans="1:3">
      <c r="A7" s="4" t="s">
        <v>622</v>
      </c>
      <c r="B7" s="5" t="n">
        <v>22000</v>
      </c>
      <c r="C7" s="5" t="n">
        <v>22000</v>
      </c>
    </row>
    <row r="8" spans="1:3">
      <c r="A8" s="4" t="s">
        <v>623</v>
      </c>
      <c r="B8" s="5" t="n">
        <v>22500</v>
      </c>
      <c r="C8" s="5" t="n">
        <v>22500</v>
      </c>
    </row>
    <row r="9" spans="1:3">
      <c r="A9" s="4" t="s">
        <v>624</v>
      </c>
      <c r="B9" s="5" t="n">
        <v>11000</v>
      </c>
      <c r="C9" s="5" t="n">
        <v>11000</v>
      </c>
    </row>
    <row r="10" spans="1:3">
      <c r="A10" s="4" t="s">
        <v>625</v>
      </c>
      <c r="B10" s="5" t="n">
        <v>5000</v>
      </c>
      <c r="C10" s="5" t="n">
        <v>5000</v>
      </c>
    </row>
    <row r="11" spans="1:3">
      <c r="A11" s="4" t="s">
        <v>626</v>
      </c>
      <c r="B11" s="5" t="n">
        <v>1645</v>
      </c>
      <c r="C11" s="5" t="n">
        <v>1699</v>
      </c>
    </row>
    <row r="12" spans="1:3">
      <c r="A12" s="4" t="s">
        <v>627</v>
      </c>
      <c r="B12" s="5" t="n">
        <v>62145</v>
      </c>
      <c r="C12" s="5" t="n">
        <v>63199</v>
      </c>
    </row>
    <row r="13" spans="1:3">
      <c r="A13" s="4" t="s">
        <v>628</v>
      </c>
      <c r="B13" s="7" t="n">
        <v>62949</v>
      </c>
      <c r="C13" s="7" t="n">
        <v>63863</v>
      </c>
    </row>
    <row r="14" spans="1:3">
      <c r="A14" s="4" t="s">
        <v>629</v>
      </c>
      <c r="B14" s="4" t="s">
        <v>630</v>
      </c>
      <c r="C14" s="4" t="s">
        <v>631</v>
      </c>
    </row>
    <row r="15" spans="1:3">
      <c r="A15" s="4" t="s">
        <v>632</v>
      </c>
      <c r="B15" s="4" t="s">
        <v>633</v>
      </c>
      <c r="C15" s="4" t="s">
        <v>633</v>
      </c>
    </row>
    <row r="16" spans="1:3">
      <c r="A16" s="4" t="s">
        <v>634</v>
      </c>
      <c r="B16" s="4" t="s">
        <v>635</v>
      </c>
      <c r="C16" s="4" t="s">
        <v>635</v>
      </c>
    </row>
    <row r="17" spans="1:3">
      <c r="A17" s="4" t="s">
        <v>636</v>
      </c>
      <c r="B17" s="4" t="s">
        <v>637</v>
      </c>
      <c r="C17" s="4" t="s">
        <v>637</v>
      </c>
    </row>
    <row r="18" spans="1:3">
      <c r="A18" s="4" t="s">
        <v>638</v>
      </c>
      <c r="B18" s="4" t="s">
        <v>639</v>
      </c>
      <c r="C18" s="4" t="s">
        <v>639</v>
      </c>
    </row>
    <row r="19" spans="1:3">
      <c r="A19" s="4" t="s">
        <v>626</v>
      </c>
      <c r="B19" s="4" t="s">
        <v>640</v>
      </c>
      <c r="C19" s="4" t="s">
        <v>640</v>
      </c>
    </row>
    <row r="20" spans="1:3">
      <c r="A20" s="4" t="s">
        <v>641</v>
      </c>
      <c r="B20" s="4" t="s">
        <v>642</v>
      </c>
      <c r="C20" s="4" t="s">
        <v>643</v>
      </c>
    </row>
    <row r="21" spans="1:3">
      <c r="A21" s="4" t="s">
        <v>644</v>
      </c>
      <c r="B21" s="4" t="s">
        <v>645</v>
      </c>
      <c r="C21" s="4" t="s">
        <v>6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6</v>
      </c>
    </row>
    <row r="2" spans="1:3">
      <c r="A2" s="4" t="s">
        <v>648</v>
      </c>
    </row>
    <row r="3" spans="1:3">
      <c r="A3" s="3" t="s">
        <v>649</v>
      </c>
    </row>
    <row r="4" spans="1:3">
      <c r="A4" s="4" t="s">
        <v>650</v>
      </c>
      <c r="B4" s="7" t="n">
        <v>6278000</v>
      </c>
      <c r="C4" s="7" t="n">
        <v>6498000</v>
      </c>
    </row>
    <row r="5" spans="1:3">
      <c r="A5" s="4" t="s">
        <v>651</v>
      </c>
    </row>
    <row r="6" spans="1:3">
      <c r="A6" s="3" t="s">
        <v>649</v>
      </c>
    </row>
    <row r="7" spans="1:3">
      <c r="A7" s="4" t="s">
        <v>652</v>
      </c>
      <c r="B7" s="5" t="n">
        <v>4000000</v>
      </c>
      <c r="C7" s="5" t="n">
        <v>4000000</v>
      </c>
    </row>
    <row r="8" spans="1:3">
      <c r="A8" s="4" t="s">
        <v>653</v>
      </c>
      <c r="B8" s="5" t="n">
        <v>0</v>
      </c>
      <c r="C8" s="5" t="n">
        <v>0</v>
      </c>
    </row>
    <row r="9" spans="1:3">
      <c r="A9" s="4" t="s">
        <v>654</v>
      </c>
    </row>
    <row r="10" spans="1:3">
      <c r="A10" s="3" t="s">
        <v>649</v>
      </c>
    </row>
    <row r="11" spans="1:3">
      <c r="A11" s="4" t="s">
        <v>655</v>
      </c>
      <c r="B11" s="5" t="n">
        <v>127375000</v>
      </c>
      <c r="C11" s="5" t="n">
        <v>76438000</v>
      </c>
    </row>
    <row r="12" spans="1:3">
      <c r="A12" s="4" t="s">
        <v>656</v>
      </c>
      <c r="B12" s="5" t="n">
        <v>2354000</v>
      </c>
      <c r="C12" s="5" t="n">
        <v>2354000</v>
      </c>
    </row>
    <row r="13" spans="1:3">
      <c r="A13" s="4" t="s">
        <v>653</v>
      </c>
      <c r="B13" s="7" t="n">
        <v>0</v>
      </c>
      <c r="C1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6</v>
      </c>
    </row>
    <row r="3" spans="1:3">
      <c r="A3" s="3" t="s">
        <v>658</v>
      </c>
    </row>
    <row r="4" spans="1:3">
      <c r="A4" s="4" t="s">
        <v>659</v>
      </c>
      <c r="B4" s="7" t="n">
        <v>433</v>
      </c>
      <c r="C4" s="7" t="n">
        <v>860</v>
      </c>
    </row>
    <row r="5" spans="1:3">
      <c r="A5" s="4" t="s">
        <v>660</v>
      </c>
      <c r="B5" s="5" t="n">
        <v>1</v>
      </c>
      <c r="C5" s="5" t="n">
        <v>1</v>
      </c>
    </row>
    <row r="6" spans="1:3">
      <c r="A6" s="4" t="s">
        <v>661</v>
      </c>
      <c r="B6" s="5" t="n">
        <v>434</v>
      </c>
      <c r="C6" s="5" t="n">
        <v>861</v>
      </c>
    </row>
    <row r="7" spans="1:3">
      <c r="A7" s="3" t="s">
        <v>662</v>
      </c>
    </row>
    <row r="8" spans="1:3">
      <c r="A8" s="4" t="s">
        <v>659</v>
      </c>
      <c r="B8" s="5" t="n">
        <v>422</v>
      </c>
      <c r="C8" s="5" t="n">
        <v>304</v>
      </c>
    </row>
    <row r="9" spans="1:3">
      <c r="A9" s="4" t="s">
        <v>660</v>
      </c>
      <c r="B9" s="5" t="n">
        <v>0</v>
      </c>
      <c r="C9" s="5" t="n">
        <v>0</v>
      </c>
    </row>
    <row r="10" spans="1:3">
      <c r="A10" s="4" t="s">
        <v>663</v>
      </c>
      <c r="B10" s="5" t="n">
        <v>422</v>
      </c>
      <c r="C10" s="5" t="n">
        <v>304</v>
      </c>
    </row>
    <row r="11" spans="1:3">
      <c r="A11" s="4" t="s">
        <v>126</v>
      </c>
      <c r="B11" s="7" t="n">
        <v>856</v>
      </c>
      <c r="C11" s="7" t="n">
        <v>11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6</v>
      </c>
    </row>
    <row r="3" spans="1:3">
      <c r="A3" s="3" t="s">
        <v>235</v>
      </c>
    </row>
    <row r="4" spans="1:3">
      <c r="A4" s="4" t="s">
        <v>665</v>
      </c>
      <c r="B4" s="7" t="n">
        <v>1084000</v>
      </c>
      <c r="C4" s="7" t="n">
        <v>1181000</v>
      </c>
    </row>
    <row r="5" spans="1:3">
      <c r="A5" s="3" t="s">
        <v>666</v>
      </c>
    </row>
    <row r="6" spans="1:3">
      <c r="A6" s="4" t="s">
        <v>667</v>
      </c>
      <c r="B6" s="5" t="n">
        <v>1000</v>
      </c>
      <c r="C6" s="5" t="n">
        <v>1000</v>
      </c>
    </row>
    <row r="7" spans="1:3">
      <c r="A7" s="4" t="s">
        <v>668</v>
      </c>
      <c r="B7" s="5" t="n">
        <v>22000</v>
      </c>
      <c r="C7" s="5" t="n">
        <v>26000</v>
      </c>
    </row>
    <row r="8" spans="1:3">
      <c r="A8" s="4" t="s">
        <v>669</v>
      </c>
      <c r="B8" s="5" t="n">
        <v>-48000</v>
      </c>
      <c r="C8" s="5" t="n">
        <v>-88000</v>
      </c>
    </row>
    <row r="9" spans="1:3">
      <c r="A9" s="4" t="s">
        <v>51</v>
      </c>
      <c r="B9" s="5" t="n">
        <v>-75000</v>
      </c>
      <c r="C9" s="5" t="n">
        <v>-98000</v>
      </c>
    </row>
    <row r="10" spans="1:3">
      <c r="A10" s="4" t="s">
        <v>670</v>
      </c>
      <c r="B10" s="5" t="n">
        <v>-131000</v>
      </c>
      <c r="C10" s="5" t="n">
        <v>-84000</v>
      </c>
    </row>
    <row r="11" spans="1:3">
      <c r="A11" s="4" t="s">
        <v>671</v>
      </c>
      <c r="B11" s="5" t="n">
        <v>0</v>
      </c>
      <c r="C11" s="5" t="n">
        <v>211000</v>
      </c>
    </row>
    <row r="12" spans="1:3">
      <c r="A12" s="4" t="s">
        <v>672</v>
      </c>
      <c r="B12" s="5" t="n">
        <v>3000</v>
      </c>
      <c r="C12" s="5" t="n">
        <v>16000</v>
      </c>
    </row>
    <row r="13" spans="1:3">
      <c r="A13" s="4" t="s">
        <v>126</v>
      </c>
      <c r="B13" s="7" t="n">
        <v>856000</v>
      </c>
      <c r="C13" s="7" t="n">
        <v>1165000</v>
      </c>
    </row>
    <row r="14" spans="1:3">
      <c r="A14" s="4" t="s">
        <v>673</v>
      </c>
      <c r="B14" s="4" t="s">
        <v>674</v>
      </c>
      <c r="C14" s="4" t="s">
        <v>6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6</v>
      </c>
    </row>
    <row r="2" spans="1:3">
      <c r="A2" s="3" t="s">
        <v>677</v>
      </c>
    </row>
    <row r="3" spans="1:3">
      <c r="A3" s="4" t="s">
        <v>45</v>
      </c>
      <c r="B3" s="7" t="n">
        <v>471</v>
      </c>
      <c r="C3" s="7" t="n">
        <v>555</v>
      </c>
    </row>
    <row r="4" spans="1:3">
      <c r="A4" s="4" t="s">
        <v>678</v>
      </c>
      <c r="B4" s="5" t="n">
        <v>72</v>
      </c>
      <c r="C4" s="5" t="n">
        <v>149</v>
      </c>
    </row>
    <row r="5" spans="1:3">
      <c r="A5" s="4" t="s">
        <v>679</v>
      </c>
      <c r="B5" s="5" t="n">
        <v>138</v>
      </c>
      <c r="C5" s="5" t="n">
        <v>131</v>
      </c>
    </row>
    <row r="6" spans="1:3">
      <c r="A6" s="4" t="s">
        <v>668</v>
      </c>
      <c r="B6" s="5" t="n">
        <v>214</v>
      </c>
      <c r="C6" s="5" t="n">
        <v>129</v>
      </c>
    </row>
    <row r="7" spans="1:3">
      <c r="A7" s="4" t="s">
        <v>680</v>
      </c>
      <c r="B7" s="5" t="n">
        <v>531</v>
      </c>
      <c r="C7" s="5" t="n">
        <v>531</v>
      </c>
    </row>
    <row r="8" spans="1:3">
      <c r="A8" s="4" t="s">
        <v>681</v>
      </c>
      <c r="B8" s="5" t="n">
        <v>129</v>
      </c>
      <c r="C8" s="5" t="n">
        <v>116</v>
      </c>
    </row>
    <row r="9" spans="1:3">
      <c r="A9" s="4" t="s">
        <v>682</v>
      </c>
      <c r="B9" s="5" t="n">
        <v>65</v>
      </c>
      <c r="C9" s="5" t="n">
        <v>61</v>
      </c>
    </row>
    <row r="10" spans="1:3">
      <c r="A10" s="4" t="s">
        <v>683</v>
      </c>
      <c r="B10" s="5" t="n">
        <v>102</v>
      </c>
      <c r="C10" s="5" t="n">
        <v>74</v>
      </c>
    </row>
    <row r="11" spans="1:3">
      <c r="A11" s="4" t="s">
        <v>684</v>
      </c>
      <c r="B11" s="5" t="n">
        <v>0</v>
      </c>
      <c r="C11" s="5" t="n">
        <v>1208</v>
      </c>
    </row>
    <row r="12" spans="1:3">
      <c r="A12" s="4" t="s">
        <v>123</v>
      </c>
      <c r="B12" s="5" t="n">
        <v>104</v>
      </c>
      <c r="C12" s="5" t="n">
        <v>91</v>
      </c>
    </row>
    <row r="13" spans="1:3">
      <c r="A13" s="4" t="s">
        <v>685</v>
      </c>
      <c r="B13" s="5" t="n">
        <v>1826</v>
      </c>
      <c r="C13" s="5" t="n">
        <v>3045</v>
      </c>
    </row>
    <row r="14" spans="1:3">
      <c r="A14" s="4" t="s">
        <v>686</v>
      </c>
      <c r="B14" s="5" t="n">
        <v>0</v>
      </c>
      <c r="C14" s="5" t="n">
        <v>0</v>
      </c>
    </row>
    <row r="15" spans="1:3">
      <c r="A15" s="4" t="s">
        <v>687</v>
      </c>
      <c r="B15" s="5" t="n">
        <v>1826</v>
      </c>
      <c r="C15" s="5" t="n">
        <v>3045</v>
      </c>
    </row>
    <row r="16" spans="1:3">
      <c r="A16" s="3" t="s">
        <v>688</v>
      </c>
    </row>
    <row r="17" spans="1:3">
      <c r="A17" s="4" t="s">
        <v>689</v>
      </c>
      <c r="B17" s="5" t="n">
        <v>-1235</v>
      </c>
      <c r="C17" s="5" t="n">
        <v>-1164</v>
      </c>
    </row>
    <row r="18" spans="1:3">
      <c r="A18" s="4" t="s">
        <v>690</v>
      </c>
      <c r="B18" s="5" t="n">
        <v>-133</v>
      </c>
      <c r="C18" s="5" t="n">
        <v>-173</v>
      </c>
    </row>
    <row r="19" spans="1:3">
      <c r="A19" s="4" t="s">
        <v>123</v>
      </c>
      <c r="B19" s="5" t="n">
        <v>-15</v>
      </c>
      <c r="C19" s="5" t="n">
        <v>-17</v>
      </c>
    </row>
    <row r="20" spans="1:3">
      <c r="A20" s="4" t="s">
        <v>691</v>
      </c>
      <c r="B20" s="5" t="n">
        <v>-1383</v>
      </c>
      <c r="C20" s="5" t="n">
        <v>-1354</v>
      </c>
    </row>
    <row r="21" spans="1:3">
      <c r="A21" s="4" t="s">
        <v>692</v>
      </c>
      <c r="B21" s="7" t="n">
        <v>443</v>
      </c>
      <c r="C21" s="7" t="n">
        <v>16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6</v>
      </c>
    </row>
    <row r="3" spans="1:3">
      <c r="A3" s="3" t="s">
        <v>694</v>
      </c>
    </row>
    <row r="4" spans="1:3">
      <c r="A4" s="4" t="s">
        <v>695</v>
      </c>
      <c r="C4" s="7" t="n">
        <v>1200000</v>
      </c>
    </row>
    <row r="5" spans="1:3">
      <c r="A5" s="4" t="s">
        <v>696</v>
      </c>
      <c r="B5" s="7" t="n">
        <v>2284000</v>
      </c>
    </row>
    <row r="6" spans="1:3">
      <c r="A6" s="4" t="s">
        <v>686</v>
      </c>
      <c r="B6" s="5" t="n">
        <v>0</v>
      </c>
      <c r="C6" s="5" t="n">
        <v>0</v>
      </c>
    </row>
    <row r="7" spans="1:3">
      <c r="A7" s="4" t="s">
        <v>697</v>
      </c>
      <c r="B7" s="5" t="n">
        <v>480000</v>
      </c>
      <c r="C7" s="5" t="n">
        <v>480000</v>
      </c>
    </row>
    <row r="8" spans="1:3">
      <c r="A8" s="4" t="s">
        <v>671</v>
      </c>
      <c r="B8" s="7" t="n">
        <v>0</v>
      </c>
      <c r="C8" s="7" t="n">
        <v>211000</v>
      </c>
    </row>
    <row r="9" spans="1:3">
      <c r="A9" s="4" t="s">
        <v>698</v>
      </c>
      <c r="B9" s="4" t="s">
        <v>699</v>
      </c>
      <c r="C9" s="4" t="s">
        <v>700</v>
      </c>
    </row>
    <row r="10" spans="1:3">
      <c r="A10" s="4" t="s">
        <v>701</v>
      </c>
      <c r="B10" s="7" t="n">
        <v>47000</v>
      </c>
    </row>
    <row r="11" spans="1:3">
      <c r="A11" s="4" t="s">
        <v>702</v>
      </c>
      <c r="B11" s="7" t="n">
        <v>47000</v>
      </c>
    </row>
    <row r="12" spans="1:3">
      <c r="A12" s="4" t="s">
        <v>703</v>
      </c>
    </row>
    <row r="13" spans="1:3">
      <c r="A13" s="3" t="s">
        <v>694</v>
      </c>
    </row>
    <row r="14" spans="1:3">
      <c r="A14" s="4" t="s">
        <v>698</v>
      </c>
      <c r="B14" s="4" t="s">
        <v>704</v>
      </c>
    </row>
    <row r="15" spans="1:3">
      <c r="A15" s="4" t="s">
        <v>705</v>
      </c>
    </row>
    <row r="16" spans="1:3">
      <c r="A16" s="3" t="s">
        <v>694</v>
      </c>
    </row>
    <row r="17" spans="1:3">
      <c r="A17" s="4" t="s">
        <v>698</v>
      </c>
      <c r="B17" s="4" t="s">
        <v>6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1"/>
    <col customWidth="1" max="7" min="7" width="22"/>
    <col customWidth="1" max="8" min="8" width="10"/>
  </cols>
  <sheetData>
    <row r="1" spans="1:8">
      <c r="A1" s="1" t="s">
        <v>152</v>
      </c>
      <c r="B1" s="2" t="s">
        <v>153</v>
      </c>
      <c r="C1" s="2" t="s">
        <v>154</v>
      </c>
      <c r="D1" s="2" t="s">
        <v>155</v>
      </c>
      <c r="E1" s="2" t="s">
        <v>156</v>
      </c>
      <c r="F1" s="2" t="s">
        <v>157</v>
      </c>
      <c r="G1" s="2" t="s">
        <v>158</v>
      </c>
      <c r="H1" s="2" t="s">
        <v>159</v>
      </c>
    </row>
    <row r="2" spans="1:8">
      <c r="A2" s="4" t="s">
        <v>160</v>
      </c>
      <c r="B2" s="7" t="n">
        <v>78</v>
      </c>
      <c r="C2" s="7" t="n">
        <v>62243</v>
      </c>
      <c r="D2" s="7" t="n">
        <v>27195</v>
      </c>
      <c r="E2" s="7" t="n">
        <v>-117</v>
      </c>
      <c r="F2" s="7" t="n">
        <v>-3439</v>
      </c>
      <c r="G2" s="7" t="n">
        <v>-1423</v>
      </c>
      <c r="H2" s="7" t="n">
        <v>84537</v>
      </c>
    </row>
    <row r="3" spans="1:8">
      <c r="A3" s="3" t="s">
        <v>161</v>
      </c>
    </row>
    <row r="4" spans="1:8">
      <c r="A4" s="4" t="s">
        <v>162</v>
      </c>
      <c r="D4" s="5" t="n">
        <v>3129</v>
      </c>
      <c r="E4" s="5" t="n">
        <v>-358</v>
      </c>
      <c r="H4" s="5" t="n">
        <v>2771</v>
      </c>
    </row>
    <row r="5" spans="1:8">
      <c r="A5" s="4" t="s">
        <v>163</v>
      </c>
      <c r="D5" s="5" t="n">
        <v>-1549</v>
      </c>
      <c r="H5" s="5" t="n">
        <v>-1549</v>
      </c>
    </row>
    <row r="6" spans="1:8">
      <c r="A6" s="4" t="s">
        <v>164</v>
      </c>
      <c r="C6" s="5" t="n">
        <v>43</v>
      </c>
      <c r="F6" s="5" t="n">
        <v>146</v>
      </c>
      <c r="H6" s="5" t="n">
        <v>189</v>
      </c>
    </row>
    <row r="7" spans="1:8">
      <c r="A7" s="4" t="s">
        <v>165</v>
      </c>
      <c r="B7" s="5" t="n">
        <v>-2</v>
      </c>
      <c r="C7" s="5" t="n">
        <v>-2076</v>
      </c>
      <c r="H7" s="5" t="n">
        <v>-2078</v>
      </c>
    </row>
    <row r="8" spans="1:8">
      <c r="A8" s="4" t="s">
        <v>166</v>
      </c>
      <c r="C8" s="5" t="n">
        <v>-28</v>
      </c>
      <c r="H8" s="5" t="n">
        <v>-28</v>
      </c>
    </row>
    <row r="9" spans="1:8">
      <c r="A9" s="4" t="s">
        <v>167</v>
      </c>
      <c r="C9" s="5" t="n">
        <v>147</v>
      </c>
      <c r="G9" s="5" t="n">
        <v>300</v>
      </c>
      <c r="H9" s="5" t="n">
        <v>447</v>
      </c>
    </row>
    <row r="10" spans="1:8">
      <c r="A10" s="4" t="s">
        <v>168</v>
      </c>
      <c r="D10" s="5" t="n">
        <v>47</v>
      </c>
      <c r="E10" s="5" t="n">
        <v>-47</v>
      </c>
    </row>
    <row r="11" spans="1:8">
      <c r="A11" s="4" t="s">
        <v>169</v>
      </c>
      <c r="B11" s="5" t="n">
        <v>76</v>
      </c>
      <c r="C11" s="5" t="n">
        <v>60329</v>
      </c>
      <c r="D11" s="5" t="n">
        <v>28822</v>
      </c>
      <c r="E11" s="5" t="n">
        <v>-522</v>
      </c>
      <c r="F11" s="5" t="n">
        <v>-3293</v>
      </c>
      <c r="G11" s="5" t="n">
        <v>-1123</v>
      </c>
      <c r="H11" s="5" t="n">
        <v>84289</v>
      </c>
    </row>
    <row r="12" spans="1:8">
      <c r="A12" s="3" t="s">
        <v>161</v>
      </c>
    </row>
    <row r="13" spans="1:8">
      <c r="A13" s="4" t="s">
        <v>162</v>
      </c>
      <c r="D13" s="5" t="n">
        <v>4307</v>
      </c>
      <c r="E13" s="5" t="n">
        <v>253</v>
      </c>
      <c r="H13" s="5" t="n">
        <v>4560</v>
      </c>
    </row>
    <row r="14" spans="1:8">
      <c r="A14" s="4" t="s">
        <v>163</v>
      </c>
      <c r="D14" s="5" t="n">
        <v>-2491</v>
      </c>
      <c r="H14" s="5" t="n">
        <v>-2491</v>
      </c>
    </row>
    <row r="15" spans="1:8">
      <c r="A15" s="4" t="s">
        <v>164</v>
      </c>
      <c r="C15" s="5" t="n">
        <v>57</v>
      </c>
      <c r="F15" s="5" t="n">
        <v>147</v>
      </c>
      <c r="H15" s="5" t="n">
        <v>204</v>
      </c>
    </row>
    <row r="16" spans="1:8">
      <c r="A16" s="4" t="s">
        <v>165</v>
      </c>
      <c r="B16" s="5" t="n">
        <v>-2</v>
      </c>
      <c r="C16" s="5" t="n">
        <v>-1925</v>
      </c>
      <c r="H16" s="5" t="n">
        <v>-1927</v>
      </c>
    </row>
    <row r="17" spans="1:8">
      <c r="A17" s="4" t="s">
        <v>166</v>
      </c>
      <c r="C17" s="5" t="n">
        <v>-14</v>
      </c>
      <c r="H17" s="5" t="n">
        <v>-14</v>
      </c>
    </row>
    <row r="18" spans="1:8">
      <c r="A18" s="4" t="s">
        <v>167</v>
      </c>
      <c r="C18" s="5" t="n">
        <v>151</v>
      </c>
      <c r="G18" s="5" t="n">
        <v>300</v>
      </c>
      <c r="H18" s="5" t="n">
        <v>451</v>
      </c>
    </row>
    <row r="19" spans="1:8">
      <c r="A19" s="4" t="s">
        <v>170</v>
      </c>
      <c r="B19" s="7" t="n">
        <v>74</v>
      </c>
      <c r="C19" s="7" t="n">
        <v>58598</v>
      </c>
      <c r="D19" s="7" t="n">
        <v>30638</v>
      </c>
      <c r="E19" s="7" t="n">
        <v>-269</v>
      </c>
      <c r="F19" s="7" t="n">
        <v>-3146</v>
      </c>
      <c r="G19" s="7" t="n">
        <v>-823</v>
      </c>
      <c r="H19" s="7" t="n">
        <v>850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06</v>
      </c>
      <c r="B1" s="2" t="s">
        <v>150</v>
      </c>
    </row>
    <row r="2" spans="1:2">
      <c r="A2" s="3" t="s">
        <v>237</v>
      </c>
    </row>
    <row r="3" spans="1:2">
      <c r="A3" s="4" t="s">
        <v>605</v>
      </c>
      <c r="B3" s="7" t="n">
        <v>163</v>
      </c>
    </row>
    <row r="4" spans="1:2">
      <c r="A4" s="4" t="s">
        <v>606</v>
      </c>
      <c r="B4" s="5" t="n">
        <v>162</v>
      </c>
    </row>
    <row r="5" spans="1:2">
      <c r="A5" s="4" t="s">
        <v>607</v>
      </c>
      <c r="B5" s="5" t="n">
        <v>112</v>
      </c>
    </row>
    <row r="6" spans="1:2">
      <c r="A6" s="4" t="s">
        <v>608</v>
      </c>
      <c r="B6" s="5" t="n">
        <v>103</v>
      </c>
    </row>
    <row r="7" spans="1:2">
      <c r="A7" s="4" t="s">
        <v>609</v>
      </c>
      <c r="B7" s="5" t="n">
        <v>103</v>
      </c>
    </row>
    <row r="8" spans="1:2">
      <c r="A8" s="4" t="s">
        <v>707</v>
      </c>
      <c r="B8" s="5" t="n">
        <v>48</v>
      </c>
    </row>
    <row r="9" spans="1:2">
      <c r="A9" s="4" t="s">
        <v>159</v>
      </c>
      <c r="B9" s="7" t="n">
        <v>6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8</v>
      </c>
      <c r="B1" s="2" t="s">
        <v>1</v>
      </c>
    </row>
    <row r="2" spans="1:3">
      <c r="B2" s="2" t="s">
        <v>2</v>
      </c>
      <c r="C2" s="2" t="s">
        <v>36</v>
      </c>
    </row>
    <row r="3" spans="1:3">
      <c r="A3" s="3" t="s">
        <v>237</v>
      </c>
    </row>
    <row r="4" spans="1:3">
      <c r="A4" s="4" t="s">
        <v>709</v>
      </c>
      <c r="B4" s="7" t="n">
        <v>167000</v>
      </c>
      <c r="C4" s="7" t="n">
        <v>18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6</v>
      </c>
    </row>
    <row r="2" spans="1:3">
      <c r="A2" s="3" t="s">
        <v>711</v>
      </c>
    </row>
    <row r="3" spans="1:3">
      <c r="A3" s="4" t="s">
        <v>712</v>
      </c>
      <c r="B3" s="7" t="n">
        <v>38919</v>
      </c>
      <c r="C3" s="7" t="n">
        <v>46546</v>
      </c>
    </row>
    <row r="4" spans="1:3">
      <c r="A4" s="4" t="s">
        <v>713</v>
      </c>
    </row>
    <row r="5" spans="1:3">
      <c r="A5" s="3" t="s">
        <v>711</v>
      </c>
    </row>
    <row r="6" spans="1:3">
      <c r="A6" s="4" t="s">
        <v>712</v>
      </c>
      <c r="B6" s="5" t="n">
        <v>0</v>
      </c>
      <c r="C6" s="5" t="n">
        <v>0</v>
      </c>
    </row>
    <row r="7" spans="1:3">
      <c r="A7" s="4" t="s">
        <v>714</v>
      </c>
    </row>
    <row r="8" spans="1:3">
      <c r="A8" s="3" t="s">
        <v>711</v>
      </c>
    </row>
    <row r="9" spans="1:3">
      <c r="A9" s="4" t="s">
        <v>712</v>
      </c>
      <c r="B9" s="5" t="n">
        <v>28943</v>
      </c>
      <c r="C9" s="5" t="n">
        <v>36546</v>
      </c>
    </row>
    <row r="10" spans="1:3">
      <c r="A10" s="4" t="s">
        <v>715</v>
      </c>
    </row>
    <row r="11" spans="1:3">
      <c r="A11" s="3" t="s">
        <v>711</v>
      </c>
    </row>
    <row r="12" spans="1:3">
      <c r="A12" s="4" t="s">
        <v>712</v>
      </c>
      <c r="B12" s="5" t="n">
        <v>9976</v>
      </c>
      <c r="C12" s="5" t="n">
        <v>10000</v>
      </c>
    </row>
    <row r="13" spans="1:3">
      <c r="A13" s="4" t="s">
        <v>716</v>
      </c>
    </row>
    <row r="14" spans="1:3">
      <c r="A14" s="3" t="s">
        <v>711</v>
      </c>
    </row>
    <row r="15" spans="1:3">
      <c r="A15" s="4" t="s">
        <v>712</v>
      </c>
      <c r="B15" s="5" t="n">
        <v>2242</v>
      </c>
      <c r="C15" s="5" t="n">
        <v>4328</v>
      </c>
    </row>
    <row r="16" spans="1:3">
      <c r="A16" s="4" t="s">
        <v>717</v>
      </c>
    </row>
    <row r="17" spans="1:3">
      <c r="A17" s="3" t="s">
        <v>711</v>
      </c>
    </row>
    <row r="18" spans="1:3">
      <c r="A18" s="4" t="s">
        <v>712</v>
      </c>
      <c r="B18" s="5" t="n">
        <v>3676</v>
      </c>
      <c r="C18" s="5" t="n">
        <v>3730</v>
      </c>
    </row>
    <row r="19" spans="1:3">
      <c r="A19" s="4" t="s">
        <v>718</v>
      </c>
    </row>
    <row r="20" spans="1:3">
      <c r="A20" s="3" t="s">
        <v>711</v>
      </c>
    </row>
    <row r="21" spans="1:3">
      <c r="A21" s="4" t="s">
        <v>712</v>
      </c>
      <c r="B21" s="5" t="n">
        <v>20452</v>
      </c>
      <c r="C21" s="5" t="n">
        <v>25251</v>
      </c>
    </row>
    <row r="22" spans="1:3">
      <c r="A22" s="4" t="s">
        <v>719</v>
      </c>
    </row>
    <row r="23" spans="1:3">
      <c r="A23" s="3" t="s">
        <v>711</v>
      </c>
    </row>
    <row r="24" spans="1:3">
      <c r="A24" s="4" t="s">
        <v>712</v>
      </c>
      <c r="B24" s="5" t="n">
        <v>2573</v>
      </c>
      <c r="C24" s="5" t="n">
        <v>3237</v>
      </c>
    </row>
    <row r="25" spans="1:3">
      <c r="A25" s="4" t="s">
        <v>720</v>
      </c>
    </row>
    <row r="26" spans="1:3">
      <c r="A26" s="3" t="s">
        <v>711</v>
      </c>
    </row>
    <row r="27" spans="1:3">
      <c r="A27" s="4" t="s">
        <v>712</v>
      </c>
      <c r="B27" s="5" t="n">
        <v>9976</v>
      </c>
      <c r="C27" s="5" t="n">
        <v>10000</v>
      </c>
    </row>
    <row r="28" spans="1:3">
      <c r="A28" s="4" t="s">
        <v>721</v>
      </c>
    </row>
    <row r="29" spans="1:3">
      <c r="A29" s="3" t="s">
        <v>711</v>
      </c>
    </row>
    <row r="30" spans="1:3">
      <c r="A30" s="4" t="s">
        <v>712</v>
      </c>
      <c r="B30" s="5" t="n">
        <v>0</v>
      </c>
      <c r="C30" s="5" t="n">
        <v>0</v>
      </c>
    </row>
    <row r="31" spans="1:3">
      <c r="A31" s="4" t="s">
        <v>722</v>
      </c>
    </row>
    <row r="32" spans="1:3">
      <c r="A32" s="3" t="s">
        <v>711</v>
      </c>
    </row>
    <row r="33" spans="1:3">
      <c r="A33" s="4" t="s">
        <v>712</v>
      </c>
      <c r="B33" s="5" t="n">
        <v>0</v>
      </c>
      <c r="C33" s="5" t="n">
        <v>0</v>
      </c>
    </row>
    <row r="34" spans="1:3">
      <c r="A34" s="4" t="s">
        <v>723</v>
      </c>
    </row>
    <row r="35" spans="1:3">
      <c r="A35" s="3" t="s">
        <v>711</v>
      </c>
    </row>
    <row r="36" spans="1:3">
      <c r="A36" s="4" t="s">
        <v>712</v>
      </c>
      <c r="B36" s="5" t="n">
        <v>0</v>
      </c>
      <c r="C36" s="5" t="n">
        <v>0</v>
      </c>
    </row>
    <row r="37" spans="1:3">
      <c r="A37" s="4" t="s">
        <v>724</v>
      </c>
    </row>
    <row r="38" spans="1:3">
      <c r="A38" s="3" t="s">
        <v>711</v>
      </c>
    </row>
    <row r="39" spans="1:3">
      <c r="A39" s="4" t="s">
        <v>712</v>
      </c>
      <c r="B39" s="5" t="n">
        <v>0</v>
      </c>
      <c r="C39" s="5" t="n">
        <v>0</v>
      </c>
    </row>
    <row r="40" spans="1:3">
      <c r="A40" s="4" t="s">
        <v>725</v>
      </c>
    </row>
    <row r="41" spans="1:3">
      <c r="A41" s="3" t="s">
        <v>711</v>
      </c>
    </row>
    <row r="42" spans="1:3">
      <c r="A42" s="4" t="s">
        <v>712</v>
      </c>
      <c r="B42" s="5" t="n">
        <v>0</v>
      </c>
      <c r="C42" s="5" t="n">
        <v>0</v>
      </c>
    </row>
    <row r="43" spans="1:3">
      <c r="A43" s="4" t="s">
        <v>726</v>
      </c>
    </row>
    <row r="44" spans="1:3">
      <c r="A44" s="3" t="s">
        <v>711</v>
      </c>
    </row>
    <row r="45" spans="1:3">
      <c r="A45" s="4" t="s">
        <v>712</v>
      </c>
      <c r="B45" s="5" t="n">
        <v>2242</v>
      </c>
      <c r="C45" s="5" t="n">
        <v>4328</v>
      </c>
    </row>
    <row r="46" spans="1:3">
      <c r="A46" s="4" t="s">
        <v>727</v>
      </c>
    </row>
    <row r="47" spans="1:3">
      <c r="A47" s="3" t="s">
        <v>711</v>
      </c>
    </row>
    <row r="48" spans="1:3">
      <c r="A48" s="4" t="s">
        <v>712</v>
      </c>
      <c r="B48" s="5" t="n">
        <v>3676</v>
      </c>
      <c r="C48" s="5" t="n">
        <v>3730</v>
      </c>
    </row>
    <row r="49" spans="1:3">
      <c r="A49" s="4" t="s">
        <v>728</v>
      </c>
    </row>
    <row r="50" spans="1:3">
      <c r="A50" s="3" t="s">
        <v>711</v>
      </c>
    </row>
    <row r="51" spans="1:3">
      <c r="A51" s="4" t="s">
        <v>712</v>
      </c>
      <c r="B51" s="5" t="n">
        <v>20452</v>
      </c>
      <c r="C51" s="5" t="n">
        <v>25251</v>
      </c>
    </row>
    <row r="52" spans="1:3">
      <c r="A52" s="4" t="s">
        <v>729</v>
      </c>
    </row>
    <row r="53" spans="1:3">
      <c r="A53" s="3" t="s">
        <v>711</v>
      </c>
    </row>
    <row r="54" spans="1:3">
      <c r="A54" s="4" t="s">
        <v>712</v>
      </c>
      <c r="B54" s="5" t="n">
        <v>2573</v>
      </c>
      <c r="C54" s="5" t="n">
        <v>3237</v>
      </c>
    </row>
    <row r="55" spans="1:3">
      <c r="A55" s="4" t="s">
        <v>730</v>
      </c>
    </row>
    <row r="56" spans="1:3">
      <c r="A56" s="3" t="s">
        <v>711</v>
      </c>
    </row>
    <row r="57" spans="1:3">
      <c r="A57" s="4" t="s">
        <v>712</v>
      </c>
      <c r="C57" s="5" t="n">
        <v>0</v>
      </c>
    </row>
    <row r="58" spans="1:3">
      <c r="A58" s="4" t="s">
        <v>731</v>
      </c>
    </row>
    <row r="59" spans="1:3">
      <c r="A59" s="3" t="s">
        <v>711</v>
      </c>
    </row>
    <row r="60" spans="1:3">
      <c r="A60" s="4" t="s">
        <v>712</v>
      </c>
      <c r="B60" s="5" t="n">
        <v>0</v>
      </c>
      <c r="C60" s="5" t="n">
        <v>0</v>
      </c>
    </row>
    <row r="61" spans="1:3">
      <c r="A61" s="4" t="s">
        <v>732</v>
      </c>
    </row>
    <row r="62" spans="1:3">
      <c r="A62" s="3" t="s">
        <v>711</v>
      </c>
    </row>
    <row r="63" spans="1:3">
      <c r="A63" s="4" t="s">
        <v>712</v>
      </c>
      <c r="B63" s="5" t="n">
        <v>0</v>
      </c>
      <c r="C63" s="5" t="n">
        <v>0</v>
      </c>
    </row>
    <row r="64" spans="1:3">
      <c r="A64" s="4" t="s">
        <v>733</v>
      </c>
    </row>
    <row r="65" spans="1:3">
      <c r="A65" s="3" t="s">
        <v>711</v>
      </c>
    </row>
    <row r="66" spans="1:3">
      <c r="A66" s="4" t="s">
        <v>712</v>
      </c>
      <c r="B66" s="5" t="n">
        <v>0</v>
      </c>
      <c r="C66" s="5" t="n">
        <v>0</v>
      </c>
    </row>
    <row r="67" spans="1:3">
      <c r="A67" s="4" t="s">
        <v>734</v>
      </c>
    </row>
    <row r="68" spans="1:3">
      <c r="A68" s="3" t="s">
        <v>711</v>
      </c>
    </row>
    <row r="69" spans="1:3">
      <c r="A69" s="4" t="s">
        <v>712</v>
      </c>
      <c r="B69" s="5" t="n">
        <v>0</v>
      </c>
      <c r="C69" s="5" t="n">
        <v>0</v>
      </c>
    </row>
    <row r="70" spans="1:3">
      <c r="A70" s="4" t="s">
        <v>735</v>
      </c>
    </row>
    <row r="71" spans="1:3">
      <c r="A71" s="3" t="s">
        <v>711</v>
      </c>
    </row>
    <row r="72" spans="1:3">
      <c r="A72" s="4" t="s">
        <v>712</v>
      </c>
      <c r="B72" s="7" t="n">
        <v>9976</v>
      </c>
      <c r="C72" s="7" t="n">
        <v>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6</v>
      </c>
    </row>
    <row r="3" spans="1:3">
      <c r="A3" s="3" t="s">
        <v>737</v>
      </c>
    </row>
    <row r="4" spans="1:3">
      <c r="A4" s="4" t="s">
        <v>712</v>
      </c>
      <c r="B4" s="7" t="n">
        <v>38919</v>
      </c>
      <c r="C4" s="7" t="n">
        <v>46546</v>
      </c>
    </row>
    <row r="5" spans="1:3">
      <c r="A5" s="4" t="s">
        <v>713</v>
      </c>
    </row>
    <row r="6" spans="1:3">
      <c r="A6" s="3" t="s">
        <v>737</v>
      </c>
    </row>
    <row r="7" spans="1:3">
      <c r="A7" s="4" t="s">
        <v>712</v>
      </c>
      <c r="B7" s="5" t="n">
        <v>0</v>
      </c>
      <c r="C7" s="5" t="n">
        <v>0</v>
      </c>
    </row>
    <row r="8" spans="1:3">
      <c r="A8" s="4" t="s">
        <v>714</v>
      </c>
    </row>
    <row r="9" spans="1:3">
      <c r="A9" s="3" t="s">
        <v>737</v>
      </c>
    </row>
    <row r="10" spans="1:3">
      <c r="A10" s="4" t="s">
        <v>712</v>
      </c>
      <c r="B10" s="5" t="n">
        <v>28943</v>
      </c>
      <c r="C10" s="5" t="n">
        <v>36546</v>
      </c>
    </row>
    <row r="11" spans="1:3">
      <c r="A11" s="4" t="s">
        <v>715</v>
      </c>
    </row>
    <row r="12" spans="1:3">
      <c r="A12" s="3" t="s">
        <v>737</v>
      </c>
    </row>
    <row r="13" spans="1:3">
      <c r="A13" s="4" t="s">
        <v>712</v>
      </c>
      <c r="B13" s="5" t="n">
        <v>9976</v>
      </c>
      <c r="C13" s="5" t="n">
        <v>10000</v>
      </c>
    </row>
    <row r="14" spans="1:3">
      <c r="A14" s="4" t="s">
        <v>738</v>
      </c>
    </row>
    <row r="15" spans="1:3">
      <c r="A15" s="3" t="s">
        <v>737</v>
      </c>
    </row>
    <row r="16" spans="1:3">
      <c r="A16" s="4" t="s">
        <v>712</v>
      </c>
      <c r="B16" s="5" t="n">
        <v>1203</v>
      </c>
      <c r="C16" s="5" t="n">
        <v>270</v>
      </c>
    </row>
    <row r="17" spans="1:3">
      <c r="A17" s="4" t="s">
        <v>739</v>
      </c>
      <c r="B17" s="5" t="n">
        <v>138</v>
      </c>
      <c r="C17" s="5" t="n">
        <v>38</v>
      </c>
    </row>
    <row r="18" spans="1:3">
      <c r="A18" s="4" t="s">
        <v>740</v>
      </c>
    </row>
    <row r="19" spans="1:3">
      <c r="A19" s="3" t="s">
        <v>737</v>
      </c>
    </row>
    <row r="20" spans="1:3">
      <c r="A20" s="4" t="s">
        <v>712</v>
      </c>
      <c r="B20" s="5" t="n">
        <v>219</v>
      </c>
      <c r="C20" s="5" t="n">
        <v>160</v>
      </c>
    </row>
    <row r="21" spans="1:3">
      <c r="A21" s="4" t="s">
        <v>739</v>
      </c>
      <c r="B21" s="5" t="n">
        <v>38</v>
      </c>
      <c r="C21" s="5" t="n">
        <v>29</v>
      </c>
    </row>
    <row r="22" spans="1:3">
      <c r="A22" s="4" t="s">
        <v>741</v>
      </c>
    </row>
    <row r="23" spans="1:3">
      <c r="A23" s="3" t="s">
        <v>737</v>
      </c>
    </row>
    <row r="24" spans="1:3">
      <c r="A24" s="4" t="s">
        <v>712</v>
      </c>
      <c r="B24" s="5" t="n">
        <v>984</v>
      </c>
      <c r="C24" s="5" t="n">
        <v>110</v>
      </c>
    </row>
    <row r="25" spans="1:3">
      <c r="A25" s="4" t="s">
        <v>739</v>
      </c>
      <c r="B25" s="5" t="n">
        <v>100</v>
      </c>
      <c r="C25" s="5" t="n">
        <v>9</v>
      </c>
    </row>
    <row r="26" spans="1:3">
      <c r="A26" s="4" t="s">
        <v>742</v>
      </c>
    </row>
    <row r="27" spans="1:3">
      <c r="A27" s="3" t="s">
        <v>737</v>
      </c>
    </row>
    <row r="28" spans="1:3">
      <c r="A28" s="4" t="s">
        <v>712</v>
      </c>
      <c r="B28" s="5" t="n">
        <v>0</v>
      </c>
      <c r="C28" s="5" t="n">
        <v>0</v>
      </c>
    </row>
    <row r="29" spans="1:3">
      <c r="A29" s="4" t="s">
        <v>743</v>
      </c>
    </row>
    <row r="30" spans="1:3">
      <c r="A30" s="3" t="s">
        <v>737</v>
      </c>
    </row>
    <row r="31" spans="1:3">
      <c r="A31" s="4" t="s">
        <v>712</v>
      </c>
      <c r="B31" s="5" t="n">
        <v>0</v>
      </c>
      <c r="C31" s="5" t="n">
        <v>0</v>
      </c>
    </row>
    <row r="32" spans="1:3">
      <c r="A32" s="4" t="s">
        <v>744</v>
      </c>
    </row>
    <row r="33" spans="1:3">
      <c r="A33" s="3" t="s">
        <v>737</v>
      </c>
    </row>
    <row r="34" spans="1:3">
      <c r="A34" s="4" t="s">
        <v>712</v>
      </c>
      <c r="B34" s="5" t="n">
        <v>0</v>
      </c>
      <c r="C34" s="5" t="n">
        <v>0</v>
      </c>
    </row>
    <row r="35" spans="1:3">
      <c r="A35" s="4" t="s">
        <v>745</v>
      </c>
    </row>
    <row r="36" spans="1:3">
      <c r="A36" s="3" t="s">
        <v>737</v>
      </c>
    </row>
    <row r="37" spans="1:3">
      <c r="A37" s="4" t="s">
        <v>712</v>
      </c>
      <c r="B37" s="5" t="n">
        <v>0</v>
      </c>
      <c r="C37" s="5" t="n">
        <v>0</v>
      </c>
    </row>
    <row r="38" spans="1:3">
      <c r="A38" s="4" t="s">
        <v>746</v>
      </c>
    </row>
    <row r="39" spans="1:3">
      <c r="A39" s="3" t="s">
        <v>737</v>
      </c>
    </row>
    <row r="40" spans="1:3">
      <c r="A40" s="4" t="s">
        <v>712</v>
      </c>
      <c r="B40" s="5" t="n">
        <v>0</v>
      </c>
      <c r="C40" s="5" t="n">
        <v>0</v>
      </c>
    </row>
    <row r="41" spans="1:3">
      <c r="A41" s="4" t="s">
        <v>747</v>
      </c>
    </row>
    <row r="42" spans="1:3">
      <c r="A42" s="3" t="s">
        <v>737</v>
      </c>
    </row>
    <row r="43" spans="1:3">
      <c r="A43" s="4" t="s">
        <v>712</v>
      </c>
      <c r="B43" s="5" t="n">
        <v>0</v>
      </c>
      <c r="C43" s="5" t="n">
        <v>0</v>
      </c>
    </row>
    <row r="44" spans="1:3">
      <c r="A44" s="4" t="s">
        <v>748</v>
      </c>
    </row>
    <row r="45" spans="1:3">
      <c r="A45" s="3" t="s">
        <v>737</v>
      </c>
    </row>
    <row r="46" spans="1:3">
      <c r="A46" s="4" t="s">
        <v>712</v>
      </c>
      <c r="B46" s="5" t="n">
        <v>1203</v>
      </c>
      <c r="C46" s="5" t="n">
        <v>270</v>
      </c>
    </row>
    <row r="47" spans="1:3">
      <c r="A47" s="4" t="s">
        <v>749</v>
      </c>
    </row>
    <row r="48" spans="1:3">
      <c r="A48" s="3" t="s">
        <v>737</v>
      </c>
    </row>
    <row r="49" spans="1:3">
      <c r="A49" s="4" t="s">
        <v>712</v>
      </c>
      <c r="B49" s="5" t="n">
        <v>219</v>
      </c>
      <c r="C49" s="5" t="n">
        <v>160</v>
      </c>
    </row>
    <row r="50" spans="1:3">
      <c r="A50" s="4" t="s">
        <v>750</v>
      </c>
    </row>
    <row r="51" spans="1:3">
      <c r="A51" s="3" t="s">
        <v>737</v>
      </c>
    </row>
    <row r="52" spans="1:3">
      <c r="A52" s="4" t="s">
        <v>712</v>
      </c>
      <c r="B52" s="7" t="n">
        <v>984</v>
      </c>
      <c r="C52" s="7" t="n">
        <v>1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6</v>
      </c>
    </row>
    <row r="2" spans="1:3">
      <c r="A2" s="3" t="s">
        <v>752</v>
      </c>
    </row>
    <row r="3" spans="1:3">
      <c r="A3" s="4" t="s">
        <v>753</v>
      </c>
      <c r="B3" s="7" t="n">
        <v>38919</v>
      </c>
      <c r="C3" s="7" t="n">
        <v>46546</v>
      </c>
    </row>
    <row r="4" spans="1:3">
      <c r="A4" s="4" t="s">
        <v>754</v>
      </c>
      <c r="B4" s="5" t="n">
        <v>63858</v>
      </c>
      <c r="C4" s="5" t="n">
        <v>81828</v>
      </c>
    </row>
    <row r="5" spans="1:3">
      <c r="A5" s="4" t="s">
        <v>48</v>
      </c>
      <c r="B5" s="5" t="n">
        <v>1559</v>
      </c>
      <c r="C5" s="5" t="n">
        <v>1361</v>
      </c>
    </row>
    <row r="6" spans="1:3">
      <c r="A6" s="3" t="s">
        <v>755</v>
      </c>
    </row>
    <row r="7" spans="1:3">
      <c r="A7" s="4" t="s">
        <v>59</v>
      </c>
      <c r="B7" s="5" t="n">
        <v>3371</v>
      </c>
      <c r="C7" s="5" t="n">
        <v>3123</v>
      </c>
    </row>
    <row r="8" spans="1:3">
      <c r="A8" s="4" t="s">
        <v>756</v>
      </c>
    </row>
    <row r="9" spans="1:3">
      <c r="A9" s="3" t="s">
        <v>752</v>
      </c>
    </row>
    <row r="10" spans="1:3">
      <c r="A10" s="4" t="s">
        <v>40</v>
      </c>
      <c r="B10" s="5" t="n">
        <v>25672</v>
      </c>
      <c r="C10" s="5" t="n">
        <v>10102</v>
      </c>
    </row>
    <row r="11" spans="1:3">
      <c r="A11" s="4" t="s">
        <v>753</v>
      </c>
      <c r="B11" s="5" t="n">
        <v>38919</v>
      </c>
      <c r="C11" s="5" t="n">
        <v>46546</v>
      </c>
    </row>
    <row r="12" spans="1:3">
      <c r="A12" s="4" t="s">
        <v>754</v>
      </c>
      <c r="B12" s="5" t="n">
        <v>63480</v>
      </c>
      <c r="C12" s="5" t="n">
        <v>82816</v>
      </c>
    </row>
    <row r="13" spans="1:3">
      <c r="A13" s="4" t="s">
        <v>757</v>
      </c>
      <c r="B13" s="5" t="n">
        <v>3464</v>
      </c>
      <c r="C13" s="5" t="n">
        <v>4206</v>
      </c>
    </row>
    <row r="14" spans="1:3">
      <c r="A14" s="4" t="s">
        <v>46</v>
      </c>
      <c r="B14" s="5" t="n">
        <v>378017</v>
      </c>
      <c r="C14" s="5" t="n">
        <v>352270</v>
      </c>
    </row>
    <row r="15" spans="1:3">
      <c r="A15" s="4" t="s">
        <v>48</v>
      </c>
      <c r="B15" s="5" t="n">
        <v>1559</v>
      </c>
      <c r="C15" s="5" t="n">
        <v>1361</v>
      </c>
    </row>
    <row r="16" spans="1:3">
      <c r="A16" s="3" t="s">
        <v>755</v>
      </c>
    </row>
    <row r="17" spans="1:3">
      <c r="A17" s="4" t="s">
        <v>758</v>
      </c>
      <c r="B17" s="5" t="n">
        <v>383859</v>
      </c>
      <c r="C17" s="5" t="n">
        <v>371585</v>
      </c>
    </row>
    <row r="18" spans="1:3">
      <c r="A18" s="4" t="s">
        <v>59</v>
      </c>
      <c r="B18" s="5" t="n">
        <v>3371</v>
      </c>
      <c r="C18" s="5" t="n">
        <v>3123</v>
      </c>
    </row>
    <row r="19" spans="1:3">
      <c r="A19" s="4" t="s">
        <v>60</v>
      </c>
      <c r="B19" s="5" t="n">
        <v>62145</v>
      </c>
      <c r="C19" s="5" t="n">
        <v>63199</v>
      </c>
    </row>
    <row r="20" spans="1:3">
      <c r="A20" s="4" t="s">
        <v>61</v>
      </c>
      <c r="B20" s="5" t="n">
        <v>804</v>
      </c>
      <c r="C20" s="5" t="n">
        <v>664</v>
      </c>
    </row>
    <row r="21" spans="1:3">
      <c r="A21" s="4" t="s">
        <v>759</v>
      </c>
      <c r="B21" s="5" t="n">
        <v>251</v>
      </c>
      <c r="C21" s="5" t="n">
        <v>158</v>
      </c>
    </row>
    <row r="22" spans="1:3">
      <c r="A22" s="4" t="s">
        <v>423</v>
      </c>
    </row>
    <row r="23" spans="1:3">
      <c r="A23" s="3" t="s">
        <v>752</v>
      </c>
    </row>
    <row r="24" spans="1:3">
      <c r="A24" s="4" t="s">
        <v>40</v>
      </c>
      <c r="B24" s="5" t="n">
        <v>25672</v>
      </c>
      <c r="C24" s="5" t="n">
        <v>10102</v>
      </c>
    </row>
    <row r="25" spans="1:3">
      <c r="A25" s="4" t="s">
        <v>753</v>
      </c>
      <c r="B25" s="5" t="n">
        <v>38919</v>
      </c>
      <c r="C25" s="5" t="n">
        <v>46546</v>
      </c>
    </row>
    <row r="26" spans="1:3">
      <c r="A26" s="4" t="s">
        <v>754</v>
      </c>
      <c r="B26" s="5" t="n">
        <v>63858</v>
      </c>
      <c r="C26" s="5" t="n">
        <v>81828</v>
      </c>
    </row>
    <row r="27" spans="1:3">
      <c r="A27" s="4" t="s">
        <v>757</v>
      </c>
      <c r="B27" s="5" t="n">
        <v>3464</v>
      </c>
      <c r="C27" s="5" t="n">
        <v>4206</v>
      </c>
    </row>
    <row r="28" spans="1:3">
      <c r="A28" s="4" t="s">
        <v>46</v>
      </c>
      <c r="B28" s="5" t="n">
        <v>366442</v>
      </c>
      <c r="C28" s="5" t="n">
        <v>346511</v>
      </c>
    </row>
    <row r="29" spans="1:3">
      <c r="A29" s="4" t="s">
        <v>48</v>
      </c>
      <c r="B29" s="5" t="n">
        <v>1559</v>
      </c>
      <c r="C29" s="5" t="n">
        <v>1361</v>
      </c>
    </row>
    <row r="30" spans="1:3">
      <c r="A30" s="3" t="s">
        <v>755</v>
      </c>
    </row>
    <row r="31" spans="1:3">
      <c r="A31" s="4" t="s">
        <v>758</v>
      </c>
      <c r="B31" s="5" t="n">
        <v>384698</v>
      </c>
      <c r="C31" s="5" t="n">
        <v>372563</v>
      </c>
    </row>
    <row r="32" spans="1:3">
      <c r="A32" s="4" t="s">
        <v>59</v>
      </c>
      <c r="B32" s="5" t="n">
        <v>3371</v>
      </c>
      <c r="C32" s="5" t="n">
        <v>3123</v>
      </c>
    </row>
    <row r="33" spans="1:3">
      <c r="A33" s="4" t="s">
        <v>60</v>
      </c>
      <c r="B33" s="5" t="n">
        <v>62773</v>
      </c>
      <c r="C33" s="5" t="n">
        <v>62428</v>
      </c>
    </row>
    <row r="34" spans="1:3">
      <c r="A34" s="4" t="s">
        <v>61</v>
      </c>
      <c r="B34" s="5" t="n">
        <v>804</v>
      </c>
      <c r="C34" s="5" t="n">
        <v>664</v>
      </c>
    </row>
    <row r="35" spans="1:3">
      <c r="A35" s="4" t="s">
        <v>759</v>
      </c>
      <c r="B35" s="5" t="n">
        <v>251</v>
      </c>
      <c r="C35" s="5" t="n">
        <v>158</v>
      </c>
    </row>
    <row r="36" spans="1:3">
      <c r="A36" s="4" t="s">
        <v>713</v>
      </c>
    </row>
    <row r="37" spans="1:3">
      <c r="A37" s="3" t="s">
        <v>752</v>
      </c>
    </row>
    <row r="38" spans="1:3">
      <c r="A38" s="4" t="s">
        <v>40</v>
      </c>
      <c r="B38" s="5" t="n">
        <v>25672</v>
      </c>
      <c r="C38" s="5" t="n">
        <v>10102</v>
      </c>
    </row>
    <row r="39" spans="1:3">
      <c r="A39" s="4" t="s">
        <v>753</v>
      </c>
      <c r="B39" s="5" t="n">
        <v>0</v>
      </c>
      <c r="C39" s="5" t="n">
        <v>0</v>
      </c>
    </row>
    <row r="40" spans="1:3">
      <c r="A40" s="4" t="s">
        <v>754</v>
      </c>
      <c r="B40" s="5" t="n">
        <v>0</v>
      </c>
      <c r="C40" s="5" t="n">
        <v>0</v>
      </c>
    </row>
    <row r="41" spans="1:3">
      <c r="A41" s="4" t="s">
        <v>757</v>
      </c>
      <c r="B41" s="5" t="n">
        <v>0</v>
      </c>
      <c r="C41" s="5" t="n">
        <v>0</v>
      </c>
    </row>
    <row r="42" spans="1:3">
      <c r="A42" s="4" t="s">
        <v>46</v>
      </c>
      <c r="B42" s="5" t="n">
        <v>0</v>
      </c>
      <c r="C42" s="5" t="n">
        <v>0</v>
      </c>
    </row>
    <row r="43" spans="1:3">
      <c r="A43" s="4" t="s">
        <v>48</v>
      </c>
      <c r="B43" s="5" t="n">
        <v>0</v>
      </c>
      <c r="C43" s="5" t="n">
        <v>0</v>
      </c>
    </row>
    <row r="44" spans="1:3">
      <c r="A44" s="3" t="s">
        <v>755</v>
      </c>
    </row>
    <row r="45" spans="1:3">
      <c r="A45" s="4" t="s">
        <v>758</v>
      </c>
      <c r="B45" s="5" t="n">
        <v>0</v>
      </c>
      <c r="C45" s="5" t="n">
        <v>0</v>
      </c>
    </row>
    <row r="46" spans="1:3">
      <c r="A46" s="4" t="s">
        <v>59</v>
      </c>
      <c r="B46" s="5" t="n">
        <v>0</v>
      </c>
      <c r="C46" s="5" t="n">
        <v>0</v>
      </c>
    </row>
    <row r="47" spans="1:3">
      <c r="A47" s="4" t="s">
        <v>60</v>
      </c>
      <c r="B47" s="5" t="n">
        <v>0</v>
      </c>
      <c r="C47" s="5" t="n">
        <v>0</v>
      </c>
    </row>
    <row r="48" spans="1:3">
      <c r="A48" s="4" t="s">
        <v>61</v>
      </c>
      <c r="B48" s="5" t="n">
        <v>0</v>
      </c>
      <c r="C48" s="5" t="n">
        <v>0</v>
      </c>
    </row>
    <row r="49" spans="1:3">
      <c r="A49" s="4" t="s">
        <v>759</v>
      </c>
      <c r="B49" s="5" t="n">
        <v>0</v>
      </c>
      <c r="C49" s="5" t="n">
        <v>0</v>
      </c>
    </row>
    <row r="50" spans="1:3">
      <c r="A50" s="4" t="s">
        <v>714</v>
      </c>
    </row>
    <row r="51" spans="1:3">
      <c r="A51" s="3" t="s">
        <v>752</v>
      </c>
    </row>
    <row r="52" spans="1:3">
      <c r="A52" s="4" t="s">
        <v>40</v>
      </c>
      <c r="B52" s="5" t="n">
        <v>0</v>
      </c>
      <c r="C52" s="5" t="n">
        <v>0</v>
      </c>
    </row>
    <row r="53" spans="1:3">
      <c r="A53" s="4" t="s">
        <v>753</v>
      </c>
      <c r="B53" s="5" t="n">
        <v>28943</v>
      </c>
      <c r="C53" s="5" t="n">
        <v>36546</v>
      </c>
    </row>
    <row r="54" spans="1:3">
      <c r="A54" s="4" t="s">
        <v>754</v>
      </c>
      <c r="B54" s="5" t="n">
        <v>63858</v>
      </c>
      <c r="C54" s="5" t="n">
        <v>81828</v>
      </c>
    </row>
    <row r="55" spans="1:3">
      <c r="A55" s="4" t="s">
        <v>757</v>
      </c>
      <c r="B55" s="5" t="n">
        <v>0</v>
      </c>
      <c r="C55" s="5" t="n">
        <v>0</v>
      </c>
    </row>
    <row r="56" spans="1:3">
      <c r="A56" s="4" t="s">
        <v>46</v>
      </c>
      <c r="B56" s="5" t="n">
        <v>0</v>
      </c>
      <c r="C56" s="5" t="n">
        <v>0</v>
      </c>
    </row>
    <row r="57" spans="1:3">
      <c r="A57" s="4" t="s">
        <v>48</v>
      </c>
      <c r="B57" s="5" t="n">
        <v>0</v>
      </c>
      <c r="C57" s="5" t="n">
        <v>0</v>
      </c>
    </row>
    <row r="58" spans="1:3">
      <c r="A58" s="3" t="s">
        <v>755</v>
      </c>
    </row>
    <row r="59" spans="1:3">
      <c r="A59" s="4" t="s">
        <v>758</v>
      </c>
      <c r="B59" s="5" t="n">
        <v>0</v>
      </c>
      <c r="C59" s="5" t="n">
        <v>0</v>
      </c>
    </row>
    <row r="60" spans="1:3">
      <c r="A60" s="4" t="s">
        <v>59</v>
      </c>
      <c r="B60" s="5" t="n">
        <v>0</v>
      </c>
      <c r="C60" s="5" t="n">
        <v>0</v>
      </c>
    </row>
    <row r="61" spans="1:3">
      <c r="A61" s="4" t="s">
        <v>60</v>
      </c>
      <c r="B61" s="5" t="n">
        <v>62773</v>
      </c>
      <c r="C61" s="5" t="n">
        <v>62428</v>
      </c>
    </row>
    <row r="62" spans="1:3">
      <c r="A62" s="4" t="s">
        <v>61</v>
      </c>
      <c r="B62" s="5" t="n">
        <v>804</v>
      </c>
      <c r="C62" s="5" t="n">
        <v>664</v>
      </c>
    </row>
    <row r="63" spans="1:3">
      <c r="A63" s="4" t="s">
        <v>759</v>
      </c>
      <c r="B63" s="5" t="n">
        <v>0</v>
      </c>
      <c r="C63" s="5" t="n">
        <v>0</v>
      </c>
    </row>
    <row r="64" spans="1:3">
      <c r="A64" s="4" t="s">
        <v>715</v>
      </c>
    </row>
    <row r="65" spans="1:3">
      <c r="A65" s="3" t="s">
        <v>752</v>
      </c>
    </row>
    <row r="66" spans="1:3">
      <c r="A66" s="4" t="s">
        <v>40</v>
      </c>
      <c r="B66" s="5" t="n">
        <v>0</v>
      </c>
      <c r="C66" s="5" t="n">
        <v>0</v>
      </c>
    </row>
    <row r="67" spans="1:3">
      <c r="A67" s="4" t="s">
        <v>753</v>
      </c>
      <c r="B67" s="5" t="n">
        <v>9976</v>
      </c>
      <c r="C67" s="5" t="n">
        <v>10000</v>
      </c>
    </row>
    <row r="68" spans="1:3">
      <c r="A68" s="4" t="s">
        <v>754</v>
      </c>
      <c r="B68" s="5" t="n">
        <v>0</v>
      </c>
      <c r="C68" s="5" t="n">
        <v>0</v>
      </c>
    </row>
    <row r="69" spans="1:3">
      <c r="A69" s="4" t="s">
        <v>757</v>
      </c>
      <c r="B69" s="5" t="n">
        <v>3464</v>
      </c>
      <c r="C69" s="5" t="n">
        <v>4206</v>
      </c>
    </row>
    <row r="70" spans="1:3">
      <c r="A70" s="4" t="s">
        <v>46</v>
      </c>
      <c r="B70" s="5" t="n">
        <v>366442</v>
      </c>
      <c r="C70" s="5" t="n">
        <v>346511</v>
      </c>
    </row>
    <row r="71" spans="1:3">
      <c r="A71" s="4" t="s">
        <v>48</v>
      </c>
      <c r="B71" s="5" t="n">
        <v>1559</v>
      </c>
      <c r="C71" s="5" t="n">
        <v>1361</v>
      </c>
    </row>
    <row r="72" spans="1:3">
      <c r="A72" s="3" t="s">
        <v>755</v>
      </c>
    </row>
    <row r="73" spans="1:3">
      <c r="A73" s="4" t="s">
        <v>758</v>
      </c>
      <c r="B73" s="5" t="n">
        <v>384698</v>
      </c>
      <c r="C73" s="5" t="n">
        <v>372563</v>
      </c>
    </row>
    <row r="74" spans="1:3">
      <c r="A74" s="4" t="s">
        <v>59</v>
      </c>
      <c r="B74" s="5" t="n">
        <v>3371</v>
      </c>
      <c r="C74" s="5" t="n">
        <v>3123</v>
      </c>
    </row>
    <row r="75" spans="1:3">
      <c r="A75" s="4" t="s">
        <v>60</v>
      </c>
      <c r="B75" s="5" t="n">
        <v>0</v>
      </c>
      <c r="C75" s="5" t="n">
        <v>0</v>
      </c>
    </row>
    <row r="76" spans="1:3">
      <c r="A76" s="4" t="s">
        <v>61</v>
      </c>
      <c r="B76" s="5" t="n">
        <v>0</v>
      </c>
      <c r="C76" s="5" t="n">
        <v>0</v>
      </c>
    </row>
    <row r="77" spans="1:3">
      <c r="A77" s="4" t="s">
        <v>759</v>
      </c>
      <c r="B77" s="7" t="n">
        <v>251</v>
      </c>
      <c r="C77" s="7" t="n">
        <v>1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0</v>
      </c>
      <c r="B1" s="2" t="s">
        <v>2</v>
      </c>
      <c r="C1" s="2" t="s">
        <v>36</v>
      </c>
    </row>
    <row r="2" spans="1:3">
      <c r="A2" s="3" t="s">
        <v>761</v>
      </c>
    </row>
    <row r="3" spans="1:3">
      <c r="A3" s="4" t="s">
        <v>762</v>
      </c>
      <c r="B3" s="7" t="n">
        <v>30204</v>
      </c>
      <c r="C3" s="7" t="n">
        <v>31692</v>
      </c>
    </row>
    <row r="4" spans="1:3">
      <c r="A4" s="4" t="s">
        <v>763</v>
      </c>
    </row>
    <row r="5" spans="1:3">
      <c r="A5" s="3" t="s">
        <v>761</v>
      </c>
    </row>
    <row r="6" spans="1:3">
      <c r="A6" s="4" t="s">
        <v>762</v>
      </c>
      <c r="B6" s="5" t="n">
        <v>1118</v>
      </c>
      <c r="C6" s="5" t="n">
        <v>3594</v>
      </c>
    </row>
    <row r="7" spans="1:3">
      <c r="A7" s="4" t="s">
        <v>764</v>
      </c>
    </row>
    <row r="8" spans="1:3">
      <c r="A8" s="3" t="s">
        <v>761</v>
      </c>
    </row>
    <row r="9" spans="1:3">
      <c r="A9" s="4" t="s">
        <v>762</v>
      </c>
      <c r="B9" s="5" t="n">
        <v>6872</v>
      </c>
      <c r="C9" s="5" t="n">
        <v>8822</v>
      </c>
    </row>
    <row r="10" spans="1:3">
      <c r="A10" s="4" t="s">
        <v>765</v>
      </c>
    </row>
    <row r="11" spans="1:3">
      <c r="A11" s="3" t="s">
        <v>761</v>
      </c>
    </row>
    <row r="12" spans="1:3">
      <c r="A12" s="4" t="s">
        <v>762</v>
      </c>
      <c r="B12" s="5" t="n">
        <v>21819</v>
      </c>
      <c r="C12" s="5" t="n">
        <v>18881</v>
      </c>
    </row>
    <row r="13" spans="1:3">
      <c r="A13" s="4" t="s">
        <v>766</v>
      </c>
    </row>
    <row r="14" spans="1:3">
      <c r="A14" s="3" t="s">
        <v>761</v>
      </c>
    </row>
    <row r="15" spans="1:3">
      <c r="A15" s="4" t="s">
        <v>762</v>
      </c>
      <c r="B15" s="7" t="n">
        <v>395</v>
      </c>
      <c r="C15" s="7" t="n">
        <v>3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6</v>
      </c>
    </row>
    <row r="2" spans="1:3">
      <c r="A2" s="3" t="s">
        <v>243</v>
      </c>
    </row>
    <row r="3" spans="1:3">
      <c r="A3" s="4" t="s">
        <v>768</v>
      </c>
      <c r="B3" s="7" t="n">
        <v>65318</v>
      </c>
      <c r="C3" s="7" t="n">
        <v>62797</v>
      </c>
    </row>
    <row r="4" spans="1:3">
      <c r="A4" s="4" t="s">
        <v>769</v>
      </c>
      <c r="B4" s="4" t="s">
        <v>770</v>
      </c>
      <c r="C4" s="4" t="s">
        <v>771</v>
      </c>
    </row>
    <row r="5" spans="1:3">
      <c r="A5" s="4" t="s">
        <v>772</v>
      </c>
      <c r="B5" s="7" t="n">
        <v>20780</v>
      </c>
      <c r="C5" s="7" t="n">
        <v>20650</v>
      </c>
    </row>
    <row r="6" spans="1:3">
      <c r="A6" s="4" t="s">
        <v>773</v>
      </c>
      <c r="B6" s="4" t="s">
        <v>774</v>
      </c>
      <c r="C6" s="4" t="s">
        <v>774</v>
      </c>
    </row>
    <row r="7" spans="1:3">
      <c r="A7" s="4" t="s">
        <v>775</v>
      </c>
      <c r="B7" s="7" t="n">
        <v>25976</v>
      </c>
      <c r="C7" s="7" t="n">
        <v>25813</v>
      </c>
    </row>
    <row r="8" spans="1:3">
      <c r="A8" s="4" t="s">
        <v>776</v>
      </c>
      <c r="B8" s="4" t="s">
        <v>777</v>
      </c>
      <c r="C8" s="4" t="s">
        <v>777</v>
      </c>
    </row>
    <row r="9" spans="1:3">
      <c r="A9" s="4" t="s">
        <v>778</v>
      </c>
      <c r="B9" s="7" t="n">
        <v>65318</v>
      </c>
      <c r="C9" s="7" t="n">
        <v>62797</v>
      </c>
    </row>
    <row r="10" spans="1:3">
      <c r="A10" s="4" t="s">
        <v>779</v>
      </c>
      <c r="B10" s="4" t="s">
        <v>780</v>
      </c>
      <c r="C10" s="4" t="s">
        <v>781</v>
      </c>
    </row>
    <row r="11" spans="1:3">
      <c r="A11" s="4" t="s">
        <v>782</v>
      </c>
      <c r="B11" s="7" t="n">
        <v>16612</v>
      </c>
      <c r="C11" s="7" t="n">
        <v>15537</v>
      </c>
    </row>
    <row r="12" spans="1:3">
      <c r="A12" s="4" t="s">
        <v>783</v>
      </c>
      <c r="B12" s="4" t="s">
        <v>784</v>
      </c>
      <c r="C12" s="4" t="s">
        <v>784</v>
      </c>
    </row>
    <row r="13" spans="1:3">
      <c r="A13" s="4" t="s">
        <v>785</v>
      </c>
      <c r="B13" s="7" t="n">
        <v>23995</v>
      </c>
      <c r="C13" s="7" t="n">
        <v>22442</v>
      </c>
    </row>
    <row r="14" spans="1:3">
      <c r="A14" s="4" t="s">
        <v>786</v>
      </c>
      <c r="B14" s="4" t="s">
        <v>787</v>
      </c>
      <c r="C14" s="4" t="s">
        <v>787</v>
      </c>
    </row>
    <row r="15" spans="1:3">
      <c r="A15" s="4" t="s">
        <v>788</v>
      </c>
      <c r="B15" s="7" t="n">
        <v>65318</v>
      </c>
      <c r="C15" s="7" t="n">
        <v>62797</v>
      </c>
    </row>
    <row r="16" spans="1:3">
      <c r="A16" s="4" t="s">
        <v>789</v>
      </c>
      <c r="B16" s="4" t="s">
        <v>780</v>
      </c>
      <c r="C16" s="4" t="s">
        <v>781</v>
      </c>
    </row>
    <row r="17" spans="1:3">
      <c r="A17" s="4" t="s">
        <v>790</v>
      </c>
      <c r="B17" s="7" t="n">
        <v>22149</v>
      </c>
      <c r="C17" s="7" t="n">
        <v>20716</v>
      </c>
    </row>
    <row r="18" spans="1:3">
      <c r="A18" s="4" t="s">
        <v>791</v>
      </c>
      <c r="B18" s="4" t="s">
        <v>792</v>
      </c>
      <c r="C18" s="4" t="s">
        <v>792</v>
      </c>
    </row>
    <row r="19" spans="1:3">
      <c r="A19" s="4" t="s">
        <v>793</v>
      </c>
      <c r="B19" s="7" t="n">
        <v>29532</v>
      </c>
      <c r="C19" s="7" t="n">
        <v>27621</v>
      </c>
    </row>
    <row r="20" spans="1:3">
      <c r="A20" s="4" t="s">
        <v>794</v>
      </c>
      <c r="B20" s="4" t="s">
        <v>795</v>
      </c>
      <c r="C20" s="4" t="s">
        <v>795</v>
      </c>
    </row>
    <row r="21" spans="1:3">
      <c r="A21" s="4" t="s">
        <v>796</v>
      </c>
      <c r="B21" s="7" t="n">
        <v>68417</v>
      </c>
      <c r="C21" s="7" t="n">
        <v>65779</v>
      </c>
    </row>
    <row r="22" spans="1:3">
      <c r="A22" s="4" t="s">
        <v>797</v>
      </c>
      <c r="B22" s="4" t="s">
        <v>798</v>
      </c>
      <c r="C22" s="4" t="s">
        <v>799</v>
      </c>
    </row>
    <row r="23" spans="1:3">
      <c r="A23" s="4" t="s">
        <v>800</v>
      </c>
      <c r="B23" s="7" t="n">
        <v>29532</v>
      </c>
      <c r="C23" s="7" t="n">
        <v>27621</v>
      </c>
    </row>
    <row r="24" spans="1:3">
      <c r="A24" s="4" t="s">
        <v>801</v>
      </c>
      <c r="B24" s="4" t="s">
        <v>795</v>
      </c>
      <c r="C24" s="4" t="s">
        <v>795</v>
      </c>
    </row>
    <row r="25" spans="1:3">
      <c r="A25" s="4" t="s">
        <v>802</v>
      </c>
      <c r="B25" s="7" t="n">
        <v>36915</v>
      </c>
      <c r="C25" s="7" t="n">
        <v>34527</v>
      </c>
    </row>
    <row r="26" spans="1:3">
      <c r="A26" s="4" t="s">
        <v>803</v>
      </c>
      <c r="B26" s="4" t="s">
        <v>804</v>
      </c>
      <c r="C26" s="4" t="s">
        <v>8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6</v>
      </c>
      <c r="D1" s="2" t="s">
        <v>505</v>
      </c>
    </row>
    <row r="2" spans="1:4">
      <c r="A2" s="3" t="s">
        <v>806</v>
      </c>
    </row>
    <row r="3" spans="1:4">
      <c r="A3" s="4" t="s">
        <v>807</v>
      </c>
      <c r="B3" s="7" t="n">
        <v>85072</v>
      </c>
      <c r="C3" s="7" t="n">
        <v>84289</v>
      </c>
      <c r="D3" s="7" t="n">
        <v>84537</v>
      </c>
    </row>
    <row r="4" spans="1:4">
      <c r="A4" s="3" t="s">
        <v>808</v>
      </c>
    </row>
    <row r="5" spans="1:4">
      <c r="A5" s="4" t="s">
        <v>809</v>
      </c>
      <c r="B5" s="5" t="n">
        <v>65318</v>
      </c>
      <c r="C5" s="5" t="n">
        <v>62797</v>
      </c>
    </row>
    <row r="6" spans="1:4">
      <c r="A6" s="4" t="s">
        <v>810</v>
      </c>
      <c r="B6" s="5" t="n">
        <v>3063</v>
      </c>
      <c r="C6" s="5" t="n">
        <v>2943</v>
      </c>
    </row>
    <row r="7" spans="1:4">
      <c r="A7" s="4" t="s">
        <v>811</v>
      </c>
      <c r="B7" s="5" t="n">
        <v>68417</v>
      </c>
      <c r="C7" s="5" t="n">
        <v>65779</v>
      </c>
    </row>
    <row r="8" spans="1:4">
      <c r="A8" s="4" t="s">
        <v>812</v>
      </c>
    </row>
    <row r="9" spans="1:4">
      <c r="A9" s="3" t="s">
        <v>806</v>
      </c>
    </row>
    <row r="10" spans="1:4">
      <c r="A10" s="4" t="s">
        <v>807</v>
      </c>
      <c r="B10" s="5" t="n">
        <v>85072</v>
      </c>
      <c r="C10" s="5" t="n">
        <v>84289</v>
      </c>
    </row>
    <row r="11" spans="1:4">
      <c r="A11" s="3" t="s">
        <v>808</v>
      </c>
    </row>
    <row r="12" spans="1:4">
      <c r="A12" s="4" t="s">
        <v>813</v>
      </c>
      <c r="B12" s="5" t="n">
        <v>-14436</v>
      </c>
      <c r="C12" s="5" t="n">
        <v>-15155</v>
      </c>
    </row>
    <row r="13" spans="1:4">
      <c r="A13" s="4" t="s">
        <v>814</v>
      </c>
      <c r="B13" s="5" t="n">
        <v>-5582</v>
      </c>
      <c r="C13" s="5" t="n">
        <v>-5679</v>
      </c>
    </row>
    <row r="14" spans="1:4">
      <c r="A14" s="4" t="s">
        <v>815</v>
      </c>
      <c r="B14" s="5" t="n">
        <v>0</v>
      </c>
      <c r="C14" s="5" t="n">
        <v>-1088</v>
      </c>
    </row>
    <row r="15" spans="1:4">
      <c r="A15" s="4" t="s">
        <v>816</v>
      </c>
      <c r="B15" s="5" t="n">
        <v>264</v>
      </c>
      <c r="C15" s="5" t="n">
        <v>430</v>
      </c>
    </row>
    <row r="16" spans="1:4">
      <c r="A16" s="4" t="s">
        <v>809</v>
      </c>
      <c r="B16" s="5" t="n">
        <v>65318</v>
      </c>
      <c r="C16" s="5" t="n">
        <v>62797</v>
      </c>
    </row>
    <row r="17" spans="1:4">
      <c r="A17" s="4" t="s">
        <v>810</v>
      </c>
      <c r="B17" s="5" t="n">
        <v>3099</v>
      </c>
      <c r="C17" s="5" t="n">
        <v>2982</v>
      </c>
    </row>
    <row r="18" spans="1:4">
      <c r="A18" s="4" t="s">
        <v>811</v>
      </c>
      <c r="B18" s="7" t="n">
        <v>68417</v>
      </c>
      <c r="C18" s="7" t="n">
        <v>657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5"/>
    <col customWidth="1" max="5" min="5" width="16"/>
    <col customWidth="1" max="6" min="6" width="16"/>
    <col customWidth="1" max="7" min="7" width="15"/>
    <col customWidth="1" max="8" min="8" width="14"/>
  </cols>
  <sheetData>
    <row r="1" spans="1:8">
      <c r="A1" s="1" t="s">
        <v>817</v>
      </c>
      <c r="B1" s="2" t="s">
        <v>818</v>
      </c>
      <c r="C1" s="2" t="s">
        <v>2</v>
      </c>
      <c r="D1" s="2" t="s">
        <v>819</v>
      </c>
      <c r="E1" s="2" t="s">
        <v>820</v>
      </c>
      <c r="F1" s="2" t="s">
        <v>821</v>
      </c>
      <c r="G1" s="2" t="s">
        <v>2</v>
      </c>
      <c r="H1" s="2" t="s">
        <v>36</v>
      </c>
    </row>
    <row r="2" spans="1:8">
      <c r="A2" s="3" t="s">
        <v>822</v>
      </c>
    </row>
    <row r="3" spans="1:8">
      <c r="A3" s="4" t="s">
        <v>175</v>
      </c>
      <c r="G3" s="5" t="n">
        <v>175983</v>
      </c>
      <c r="H3" s="5" t="n">
        <v>199649</v>
      </c>
    </row>
    <row r="4" spans="1:8">
      <c r="A4" s="4" t="s">
        <v>823</v>
      </c>
      <c r="C4" s="8" t="n">
        <v>11.85</v>
      </c>
      <c r="G4" s="8" t="n">
        <v>11.85</v>
      </c>
    </row>
    <row r="5" spans="1:8">
      <c r="A5" s="4" t="s">
        <v>824</v>
      </c>
      <c r="C5" s="8" t="n">
        <v>0.07000000000000001</v>
      </c>
      <c r="D5" s="8" t="n">
        <v>0.07000000000000001</v>
      </c>
      <c r="E5" s="8" t="n">
        <v>0.07000000000000001</v>
      </c>
      <c r="F5" s="8" t="n">
        <v>0.06</v>
      </c>
      <c r="G5" s="8" t="n">
        <v>0.06</v>
      </c>
    </row>
    <row r="6" spans="1:8">
      <c r="A6" s="4" t="s">
        <v>825</v>
      </c>
      <c r="C6" s="4" t="s">
        <v>826</v>
      </c>
      <c r="D6" s="4" t="s">
        <v>827</v>
      </c>
      <c r="E6" s="4" t="s">
        <v>828</v>
      </c>
      <c r="F6" s="4" t="s">
        <v>829</v>
      </c>
      <c r="G6" s="4" t="s">
        <v>830</v>
      </c>
    </row>
    <row r="7" spans="1:8">
      <c r="A7" s="4" t="s">
        <v>173</v>
      </c>
      <c r="C7" s="8" t="n">
        <v>0.33</v>
      </c>
      <c r="G7" s="8" t="n">
        <v>0.33</v>
      </c>
      <c r="H7" s="8" t="n">
        <v>0.2</v>
      </c>
    </row>
    <row r="8" spans="1:8">
      <c r="A8" s="4" t="s">
        <v>831</v>
      </c>
    </row>
    <row r="9" spans="1:8">
      <c r="A9" s="3" t="s">
        <v>822</v>
      </c>
    </row>
    <row r="10" spans="1:8">
      <c r="A10" s="4" t="s">
        <v>832</v>
      </c>
      <c r="B10" s="5" t="n">
        <v>193012</v>
      </c>
    </row>
    <row r="11" spans="1:8">
      <c r="A11" s="4" t="s">
        <v>175</v>
      </c>
      <c r="G11" s="5" t="n">
        <v>193012</v>
      </c>
    </row>
    <row r="12" spans="1:8">
      <c r="A12" s="4" t="s">
        <v>833</v>
      </c>
      <c r="B12" s="4" t="s">
        <v>834</v>
      </c>
    </row>
    <row r="13" spans="1:8">
      <c r="A13" s="4" t="s">
        <v>823</v>
      </c>
      <c r="C13" s="8" t="n">
        <v>10.91</v>
      </c>
      <c r="G13" s="8" t="n">
        <v>10.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835</v>
      </c>
      <c r="B1" s="2" t="s">
        <v>836</v>
      </c>
      <c r="C1" s="2" t="s">
        <v>1</v>
      </c>
    </row>
    <row r="2" spans="1:4">
      <c r="B2" s="2" t="s">
        <v>837</v>
      </c>
      <c r="C2" s="2" t="s">
        <v>2</v>
      </c>
      <c r="D2" s="2" t="s">
        <v>36</v>
      </c>
    </row>
    <row r="3" spans="1:4">
      <c r="A3" s="3" t="s">
        <v>838</v>
      </c>
    </row>
    <row r="4" spans="1:4">
      <c r="A4" s="4" t="s">
        <v>839</v>
      </c>
      <c r="C4" s="5" t="n">
        <v>0</v>
      </c>
      <c r="D4" s="5" t="n">
        <v>0</v>
      </c>
    </row>
    <row r="5" spans="1:4">
      <c r="A5" s="4" t="s">
        <v>840</v>
      </c>
      <c r="C5" s="5" t="n">
        <v>0</v>
      </c>
    </row>
    <row r="6" spans="1:4">
      <c r="A6" s="4" t="s">
        <v>841</v>
      </c>
    </row>
    <row r="7" spans="1:4">
      <c r="A7" s="3" t="s">
        <v>842</v>
      </c>
    </row>
    <row r="8" spans="1:4">
      <c r="A8" s="4" t="s">
        <v>839</v>
      </c>
      <c r="B8" s="8" t="n">
        <v>10.15</v>
      </c>
    </row>
    <row r="9" spans="1:4">
      <c r="A9" s="4" t="s">
        <v>843</v>
      </c>
    </row>
    <row r="10" spans="1:4">
      <c r="A10" s="3" t="s">
        <v>838</v>
      </c>
    </row>
    <row r="11" spans="1:4">
      <c r="A11" s="4" t="s">
        <v>844</v>
      </c>
      <c r="C11" s="5" t="n">
        <v>388330</v>
      </c>
    </row>
    <row r="12" spans="1:4">
      <c r="A12" s="4" t="s">
        <v>839</v>
      </c>
      <c r="C12" s="5" t="n">
        <v>0</v>
      </c>
    </row>
    <row r="13" spans="1:4">
      <c r="A13" s="4" t="s">
        <v>840</v>
      </c>
      <c r="C13" s="5" t="n">
        <v>0</v>
      </c>
    </row>
    <row r="14" spans="1:4">
      <c r="A14" s="4" t="s">
        <v>845</v>
      </c>
      <c r="C14" s="5" t="n">
        <v>0</v>
      </c>
    </row>
    <row r="15" spans="1:4">
      <c r="A15" s="4" t="s">
        <v>846</v>
      </c>
      <c r="C15" s="5" t="n">
        <v>-1000</v>
      </c>
    </row>
    <row r="16" spans="1:4">
      <c r="A16" s="4" t="s">
        <v>847</v>
      </c>
      <c r="C16" s="5" t="n">
        <v>387330</v>
      </c>
      <c r="D16" s="5" t="n">
        <v>388330</v>
      </c>
    </row>
    <row r="17" spans="1:4">
      <c r="A17" s="4" t="s">
        <v>848</v>
      </c>
      <c r="C17" s="5" t="n">
        <v>157932</v>
      </c>
    </row>
    <row r="18" spans="1:4">
      <c r="A18" s="3" t="s">
        <v>842</v>
      </c>
    </row>
    <row r="19" spans="1:4">
      <c r="A19" s="4" t="s">
        <v>844</v>
      </c>
      <c r="C19" s="8" t="n">
        <v>10.15</v>
      </c>
    </row>
    <row r="20" spans="1:4">
      <c r="A20" s="4" t="s">
        <v>839</v>
      </c>
      <c r="C20" s="5" t="n">
        <v>0</v>
      </c>
    </row>
    <row r="21" spans="1:4">
      <c r="A21" s="4" t="s">
        <v>840</v>
      </c>
      <c r="C21" s="5" t="n">
        <v>0</v>
      </c>
    </row>
    <row r="22" spans="1:4">
      <c r="A22" s="4" t="s">
        <v>845</v>
      </c>
      <c r="C22" s="5" t="n">
        <v>0</v>
      </c>
    </row>
    <row r="23" spans="1:4">
      <c r="A23" s="4" t="s">
        <v>846</v>
      </c>
      <c r="C23" s="11" t="n">
        <v>10.15</v>
      </c>
    </row>
    <row r="24" spans="1:4">
      <c r="A24" s="4" t="s">
        <v>847</v>
      </c>
      <c r="C24" s="11" t="n">
        <v>10.15</v>
      </c>
      <c r="D24" s="8" t="n">
        <v>10.15</v>
      </c>
    </row>
    <row r="25" spans="1:4">
      <c r="A25" s="4" t="s">
        <v>848</v>
      </c>
      <c r="C25" s="8" t="n">
        <v>10.15</v>
      </c>
    </row>
    <row r="26" spans="1:4">
      <c r="A26" s="4" t="s">
        <v>849</v>
      </c>
      <c r="C26" s="4" t="s">
        <v>850</v>
      </c>
    </row>
    <row r="27" spans="1:4">
      <c r="A27" s="4" t="s">
        <v>851</v>
      </c>
      <c r="C27" s="4" t="s">
        <v>850</v>
      </c>
    </row>
    <row r="28" spans="1:4">
      <c r="A28" s="4" t="s">
        <v>852</v>
      </c>
      <c r="C28" s="7" t="n">
        <v>658</v>
      </c>
    </row>
    <row r="29" spans="1:4">
      <c r="A29" s="4" t="s">
        <v>853</v>
      </c>
      <c r="C29" s="7" t="n">
        <v>26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6</v>
      </c>
    </row>
    <row r="3" spans="1:3">
      <c r="A3" s="3" t="s">
        <v>172</v>
      </c>
    </row>
    <row r="4" spans="1:3">
      <c r="A4" s="4" t="s">
        <v>173</v>
      </c>
      <c r="B4" s="8" t="n">
        <v>0.33</v>
      </c>
      <c r="C4" s="8" t="n">
        <v>0.2</v>
      </c>
    </row>
    <row r="5" spans="1:3">
      <c r="A5" s="4" t="s">
        <v>174</v>
      </c>
      <c r="B5" s="5" t="n">
        <v>18019</v>
      </c>
      <c r="C5" s="5" t="n">
        <v>18017</v>
      </c>
    </row>
    <row r="6" spans="1:3">
      <c r="A6" s="4" t="s">
        <v>175</v>
      </c>
      <c r="B6" s="5" t="n">
        <v>175983</v>
      </c>
      <c r="C6" s="5" t="n">
        <v>199649</v>
      </c>
    </row>
    <row r="7" spans="1:3">
      <c r="A7" s="4" t="s">
        <v>176</v>
      </c>
      <c r="B7" s="5" t="n">
        <v>1287</v>
      </c>
      <c r="C7" s="5" t="n">
        <v>26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854</v>
      </c>
      <c r="B1" s="2" t="s">
        <v>1</v>
      </c>
    </row>
    <row r="2" spans="1:2">
      <c r="B2" s="2" t="s">
        <v>855</v>
      </c>
    </row>
    <row r="3" spans="1:2">
      <c r="A3" s="3" t="s">
        <v>838</v>
      </c>
    </row>
    <row r="4" spans="1:2">
      <c r="A4" s="4" t="s">
        <v>856</v>
      </c>
      <c r="B4" s="5" t="n">
        <v>118200</v>
      </c>
    </row>
    <row r="5" spans="1:2">
      <c r="A5" s="4" t="s">
        <v>857</v>
      </c>
      <c r="B5" s="5" t="n">
        <v>-29550</v>
      </c>
    </row>
    <row r="6" spans="1:2">
      <c r="A6" s="4" t="s">
        <v>858</v>
      </c>
      <c r="B6" s="5" t="n">
        <v>88650</v>
      </c>
    </row>
    <row r="7" spans="1:2">
      <c r="A7" s="3" t="s">
        <v>859</v>
      </c>
    </row>
    <row r="8" spans="1:2">
      <c r="A8" s="4" t="s">
        <v>860</v>
      </c>
      <c r="B8" s="8" t="n">
        <v>10.15</v>
      </c>
    </row>
    <row r="9" spans="1:2">
      <c r="A9" s="4" t="s">
        <v>861</v>
      </c>
      <c r="B9" s="11" t="n">
        <v>10.15</v>
      </c>
    </row>
    <row r="10" spans="1:2">
      <c r="A10" s="4" t="s">
        <v>862</v>
      </c>
      <c r="B10" s="8" t="n">
        <v>10.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s>
  <sheetData>
    <row r="1" spans="1:7">
      <c r="A1" s="1" t="s">
        <v>863</v>
      </c>
      <c r="B1" s="2" t="s">
        <v>864</v>
      </c>
      <c r="C1" s="2" t="s">
        <v>865</v>
      </c>
      <c r="D1" s="2" t="s">
        <v>837</v>
      </c>
      <c r="E1" s="2" t="s">
        <v>2</v>
      </c>
      <c r="F1" s="2" t="s">
        <v>36</v>
      </c>
      <c r="G1" s="2" t="s">
        <v>866</v>
      </c>
    </row>
    <row r="2" spans="1:7">
      <c r="A2" s="3" t="s">
        <v>867</v>
      </c>
    </row>
    <row r="3" spans="1:7">
      <c r="A3" s="4" t="s">
        <v>868</v>
      </c>
      <c r="E3" s="4" t="s">
        <v>869</v>
      </c>
    </row>
    <row r="4" spans="1:7">
      <c r="A4" s="4" t="s">
        <v>870</v>
      </c>
      <c r="E4" s="4" t="s">
        <v>871</v>
      </c>
      <c r="F4" s="4" t="s">
        <v>871</v>
      </c>
    </row>
    <row r="5" spans="1:7">
      <c r="A5" s="4" t="s">
        <v>872</v>
      </c>
      <c r="E5" s="4" t="s">
        <v>774</v>
      </c>
      <c r="F5" s="4" t="s">
        <v>774</v>
      </c>
    </row>
    <row r="6" spans="1:7">
      <c r="A6" s="4" t="s">
        <v>873</v>
      </c>
      <c r="E6" s="7" t="n">
        <v>82000</v>
      </c>
      <c r="F6" s="7" t="n">
        <v>80000</v>
      </c>
    </row>
    <row r="7" spans="1:7">
      <c r="A7" s="4" t="s">
        <v>874</v>
      </c>
      <c r="E7" s="5" t="n">
        <v>306000</v>
      </c>
      <c r="F7" s="5" t="n">
        <v>233000</v>
      </c>
    </row>
    <row r="8" spans="1:7">
      <c r="A8" s="4" t="s">
        <v>875</v>
      </c>
      <c r="E8" s="5" t="n">
        <v>309000</v>
      </c>
      <c r="F8" s="5" t="n">
        <v>291000</v>
      </c>
    </row>
    <row r="9" spans="1:7">
      <c r="A9" s="4" t="s">
        <v>876</v>
      </c>
      <c r="E9" s="5" t="n">
        <v>15000</v>
      </c>
      <c r="F9" s="5" t="n">
        <v>17000</v>
      </c>
    </row>
    <row r="10" spans="1:7">
      <c r="A10" s="4" t="s">
        <v>877</v>
      </c>
      <c r="C10" s="5" t="n">
        <v>257062</v>
      </c>
    </row>
    <row r="11" spans="1:7">
      <c r="A11" s="4" t="s">
        <v>878</v>
      </c>
      <c r="B11" s="7" t="n">
        <v>3900000</v>
      </c>
      <c r="C11" s="7" t="n">
        <v>2600000</v>
      </c>
    </row>
    <row r="12" spans="1:7">
      <c r="A12" s="4" t="s">
        <v>365</v>
      </c>
      <c r="B12" s="5" t="n">
        <v>317287</v>
      </c>
    </row>
    <row r="13" spans="1:7">
      <c r="A13" s="4" t="s">
        <v>879</v>
      </c>
      <c r="B13" s="7" t="n">
        <v>2500000</v>
      </c>
    </row>
    <row r="14" spans="1:7">
      <c r="A14" s="4" t="s">
        <v>880</v>
      </c>
      <c r="B14" s="7" t="n">
        <v>8</v>
      </c>
    </row>
    <row r="15" spans="1:7">
      <c r="A15" s="4" t="s">
        <v>881</v>
      </c>
      <c r="B15" s="7" t="n">
        <v>1400000</v>
      </c>
    </row>
    <row r="16" spans="1:7">
      <c r="A16" s="4" t="s">
        <v>882</v>
      </c>
      <c r="B16" s="4" t="s">
        <v>883</v>
      </c>
      <c r="C16" s="4" t="s">
        <v>884</v>
      </c>
    </row>
    <row r="17" spans="1:7">
      <c r="A17" s="4" t="s">
        <v>885</v>
      </c>
      <c r="B17" s="4" t="s">
        <v>391</v>
      </c>
      <c r="C17" s="4" t="s">
        <v>387</v>
      </c>
    </row>
    <row r="18" spans="1:7">
      <c r="A18" s="4" t="s">
        <v>191</v>
      </c>
      <c r="E18" s="7" t="n">
        <v>204000</v>
      </c>
      <c r="F18" s="7" t="n">
        <v>189000</v>
      </c>
    </row>
    <row r="19" spans="1:7">
      <c r="A19" s="4" t="s">
        <v>886</v>
      </c>
      <c r="E19" s="5" t="n">
        <v>235999</v>
      </c>
      <c r="F19" s="5" t="n">
        <v>217980</v>
      </c>
    </row>
    <row r="20" spans="1:7">
      <c r="A20" s="4" t="s">
        <v>887</v>
      </c>
      <c r="E20" s="5" t="n">
        <v>387369</v>
      </c>
      <c r="F20" s="5" t="n">
        <v>405388</v>
      </c>
    </row>
    <row r="21" spans="1:7">
      <c r="A21" s="4" t="s">
        <v>888</v>
      </c>
      <c r="E21" s="7" t="n">
        <v>4590000</v>
      </c>
      <c r="F21" s="7" t="n">
        <v>4601000</v>
      </c>
    </row>
    <row r="22" spans="1:7">
      <c r="A22" s="4" t="s">
        <v>889</v>
      </c>
      <c r="E22" s="5" t="n">
        <v>0</v>
      </c>
      <c r="F22" s="5" t="n">
        <v>0</v>
      </c>
    </row>
    <row r="23" spans="1:7">
      <c r="A23" s="4" t="s">
        <v>890</v>
      </c>
      <c r="E23" s="8" t="n">
        <v>11.85</v>
      </c>
    </row>
    <row r="24" spans="1:7">
      <c r="A24" s="4" t="s">
        <v>891</v>
      </c>
      <c r="E24" s="7" t="n">
        <v>1200000</v>
      </c>
    </row>
    <row r="25" spans="1:7">
      <c r="A25" s="4" t="s">
        <v>892</v>
      </c>
      <c r="E25" s="4" t="s">
        <v>893</v>
      </c>
    </row>
    <row r="26" spans="1:7">
      <c r="A26" s="4" t="s">
        <v>167</v>
      </c>
      <c r="E26" s="7" t="n">
        <v>451000</v>
      </c>
      <c r="F26" s="7" t="n">
        <v>447000</v>
      </c>
    </row>
    <row r="27" spans="1:7">
      <c r="A27" s="4" t="s">
        <v>894</v>
      </c>
      <c r="E27" s="7" t="n">
        <v>350000</v>
      </c>
    </row>
    <row r="28" spans="1:7">
      <c r="A28" s="4" t="s">
        <v>895</v>
      </c>
      <c r="E28" s="5" t="n">
        <v>0</v>
      </c>
    </row>
    <row r="29" spans="1:7">
      <c r="A29" s="4" t="s">
        <v>841</v>
      </c>
    </row>
    <row r="30" spans="1:7">
      <c r="A30" s="3" t="s">
        <v>867</v>
      </c>
    </row>
    <row r="31" spans="1:7">
      <c r="A31" s="4" t="s">
        <v>896</v>
      </c>
      <c r="G31" s="5" t="n">
        <v>634573</v>
      </c>
    </row>
    <row r="32" spans="1:7">
      <c r="A32" s="4" t="s">
        <v>897</v>
      </c>
      <c r="D32" s="4" t="s">
        <v>898</v>
      </c>
    </row>
    <row r="33" spans="1:7">
      <c r="A33" s="4" t="s">
        <v>890</v>
      </c>
      <c r="D33" s="8" t="n">
        <v>10.15</v>
      </c>
    </row>
    <row r="34" spans="1:7">
      <c r="A34" s="4" t="s">
        <v>899</v>
      </c>
      <c r="D34" s="4" t="s">
        <v>381</v>
      </c>
    </row>
    <row r="35" spans="1:7">
      <c r="A35" s="4" t="s">
        <v>900</v>
      </c>
    </row>
    <row r="36" spans="1:7">
      <c r="A36" s="3" t="s">
        <v>867</v>
      </c>
    </row>
    <row r="37" spans="1:7">
      <c r="A37" s="4" t="s">
        <v>896</v>
      </c>
      <c r="D37" s="5" t="n">
        <v>392330</v>
      </c>
      <c r="G37" s="5" t="n">
        <v>453267</v>
      </c>
    </row>
    <row r="38" spans="1:7">
      <c r="A38" s="4" t="s">
        <v>889</v>
      </c>
      <c r="E38" s="5" t="n">
        <v>0</v>
      </c>
    </row>
    <row r="39" spans="1:7">
      <c r="A39" s="4" t="s">
        <v>890</v>
      </c>
      <c r="E39" s="7" t="n">
        <v>0</v>
      </c>
    </row>
    <row r="40" spans="1:7">
      <c r="A40" s="4" t="s">
        <v>901</v>
      </c>
      <c r="E40" s="5" t="n">
        <v>65937</v>
      </c>
    </row>
    <row r="41" spans="1:7">
      <c r="A41" s="4" t="s">
        <v>895</v>
      </c>
      <c r="E41" s="5" t="n">
        <v>0</v>
      </c>
    </row>
    <row r="42" spans="1:7">
      <c r="A42" s="4" t="s">
        <v>902</v>
      </c>
    </row>
    <row r="43" spans="1:7">
      <c r="A43" s="3" t="s">
        <v>867</v>
      </c>
    </row>
    <row r="44" spans="1:7">
      <c r="A44" s="4" t="s">
        <v>896</v>
      </c>
      <c r="D44" s="5" t="n">
        <v>147750</v>
      </c>
      <c r="G44" s="5" t="n">
        <v>181306</v>
      </c>
    </row>
    <row r="45" spans="1:7">
      <c r="A45" s="4" t="s">
        <v>901</v>
      </c>
      <c r="E45" s="5" t="n">
        <v>335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6</v>
      </c>
    </row>
    <row r="2" spans="1:3">
      <c r="A2" s="3" t="s">
        <v>247</v>
      </c>
    </row>
    <row r="3" spans="1:3">
      <c r="A3" s="4" t="s">
        <v>904</v>
      </c>
      <c r="B3" s="7" t="n">
        <v>-341</v>
      </c>
      <c r="C3" s="7" t="n">
        <v>-671</v>
      </c>
    </row>
    <row r="4" spans="1:3">
      <c r="A4" s="4" t="s">
        <v>905</v>
      </c>
      <c r="B4" s="5" t="n">
        <v>72</v>
      </c>
      <c r="C4" s="5" t="n">
        <v>149</v>
      </c>
    </row>
    <row r="5" spans="1:3">
      <c r="A5" s="4" t="s">
        <v>71</v>
      </c>
      <c r="B5" s="7" t="n">
        <v>-269</v>
      </c>
      <c r="C5" s="7" t="n">
        <v>-5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6</v>
      </c>
    </row>
    <row r="3" spans="1:3">
      <c r="A3" s="3" t="s">
        <v>247</v>
      </c>
    </row>
    <row r="4" spans="1:3">
      <c r="A4" s="4" t="s">
        <v>907</v>
      </c>
      <c r="B4" s="7" t="n">
        <v>70000</v>
      </c>
      <c r="C4" s="7" t="n">
        <v>18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6</v>
      </c>
      <c r="D1" s="2" t="s">
        <v>505</v>
      </c>
    </row>
    <row r="2" spans="1:4">
      <c r="A2" s="3" t="s">
        <v>37</v>
      </c>
    </row>
    <row r="3" spans="1:4">
      <c r="A3" s="4" t="s">
        <v>38</v>
      </c>
      <c r="B3" s="7" t="n">
        <v>2173</v>
      </c>
      <c r="C3" s="7" t="n">
        <v>4465</v>
      </c>
    </row>
    <row r="4" spans="1:4">
      <c r="A4" s="4" t="s">
        <v>41</v>
      </c>
      <c r="B4" s="5" t="n">
        <v>38919</v>
      </c>
      <c r="C4" s="5" t="n">
        <v>46546</v>
      </c>
    </row>
    <row r="5" spans="1:4">
      <c r="A5" s="4" t="s">
        <v>909</v>
      </c>
      <c r="B5" s="5" t="n">
        <v>63480</v>
      </c>
      <c r="C5" s="5" t="n">
        <v>82816</v>
      </c>
    </row>
    <row r="6" spans="1:4">
      <c r="A6" s="4" t="s">
        <v>910</v>
      </c>
      <c r="B6" s="5" t="n">
        <v>378017</v>
      </c>
      <c r="C6" s="5" t="n">
        <v>352270</v>
      </c>
    </row>
    <row r="7" spans="1:4">
      <c r="A7" s="4" t="s">
        <v>53</v>
      </c>
      <c r="B7" s="5" t="n">
        <v>1964</v>
      </c>
      <c r="C7" s="5" t="n">
        <v>1938</v>
      </c>
    </row>
    <row r="8" spans="1:4">
      <c r="A8" s="4" t="s">
        <v>54</v>
      </c>
      <c r="B8" s="5" t="n">
        <v>538030</v>
      </c>
      <c r="C8" s="5" t="n">
        <v>525388</v>
      </c>
    </row>
    <row r="9" spans="1:4">
      <c r="A9" s="4" t="s">
        <v>78</v>
      </c>
      <c r="B9" s="5" t="n">
        <v>63858</v>
      </c>
      <c r="C9" s="5" t="n">
        <v>81828</v>
      </c>
    </row>
    <row r="10" spans="1:4">
      <c r="A10" s="3" t="s">
        <v>911</v>
      </c>
    </row>
    <row r="11" spans="1:4">
      <c r="A11" s="4" t="s">
        <v>62</v>
      </c>
      <c r="B11" s="5" t="n">
        <v>2779</v>
      </c>
      <c r="C11" s="5" t="n">
        <v>2528</v>
      </c>
    </row>
    <row r="12" spans="1:4">
      <c r="A12" s="4" t="s">
        <v>912</v>
      </c>
      <c r="B12" s="5" t="n">
        <v>85072</v>
      </c>
      <c r="C12" s="5" t="n">
        <v>84289</v>
      </c>
      <c r="D12" s="7" t="n">
        <v>84537</v>
      </c>
    </row>
    <row r="13" spans="1:4">
      <c r="A13" s="4" t="s">
        <v>75</v>
      </c>
      <c r="B13" s="5" t="n">
        <v>538030</v>
      </c>
      <c r="C13" s="5" t="n">
        <v>525388</v>
      </c>
    </row>
    <row r="14" spans="1:4">
      <c r="A14" s="4" t="s">
        <v>812</v>
      </c>
    </row>
    <row r="15" spans="1:4">
      <c r="A15" s="3" t="s">
        <v>37</v>
      </c>
    </row>
    <row r="16" spans="1:4">
      <c r="A16" s="4" t="s">
        <v>38</v>
      </c>
      <c r="B16" s="5" t="n">
        <v>4715</v>
      </c>
      <c r="C16" s="5" t="n">
        <v>3542</v>
      </c>
    </row>
    <row r="17" spans="1:4">
      <c r="A17" s="4" t="s">
        <v>913</v>
      </c>
      <c r="B17" s="5" t="n">
        <v>70636</v>
      </c>
      <c r="C17" s="5" t="n">
        <v>69134</v>
      </c>
    </row>
    <row r="18" spans="1:4">
      <c r="A18" s="4" t="s">
        <v>41</v>
      </c>
      <c r="B18" s="5" t="n">
        <v>3232</v>
      </c>
      <c r="C18" s="5" t="n">
        <v>4802</v>
      </c>
    </row>
    <row r="19" spans="1:4">
      <c r="A19" s="4" t="s">
        <v>909</v>
      </c>
      <c r="B19" s="5" t="n">
        <v>1990</v>
      </c>
      <c r="C19" s="5" t="n">
        <v>2180</v>
      </c>
    </row>
    <row r="20" spans="1:4">
      <c r="A20" s="4" t="s">
        <v>910</v>
      </c>
      <c r="B20" s="5" t="n">
        <v>3601</v>
      </c>
      <c r="C20" s="5" t="n">
        <v>3692</v>
      </c>
    </row>
    <row r="21" spans="1:4">
      <c r="A21" s="4" t="s">
        <v>53</v>
      </c>
      <c r="B21" s="5" t="n">
        <v>928</v>
      </c>
      <c r="C21" s="5" t="n">
        <v>963</v>
      </c>
    </row>
    <row r="22" spans="1:4">
      <c r="A22" s="4" t="s">
        <v>54</v>
      </c>
      <c r="B22" s="5" t="n">
        <v>85102</v>
      </c>
      <c r="C22" s="5" t="n">
        <v>84313</v>
      </c>
    </row>
    <row r="23" spans="1:4">
      <c r="A23" s="4" t="s">
        <v>78</v>
      </c>
      <c r="B23" s="5" t="n">
        <v>1990</v>
      </c>
      <c r="C23" s="5" t="n">
        <v>2094</v>
      </c>
    </row>
    <row r="24" spans="1:4">
      <c r="A24" s="3" t="s">
        <v>911</v>
      </c>
    </row>
    <row r="25" spans="1:4">
      <c r="A25" s="4" t="s">
        <v>62</v>
      </c>
      <c r="B25" s="5" t="n">
        <v>30</v>
      </c>
      <c r="C25" s="5" t="n">
        <v>24</v>
      </c>
    </row>
    <row r="26" spans="1:4">
      <c r="A26" s="4" t="s">
        <v>912</v>
      </c>
      <c r="B26" s="5" t="n">
        <v>85072</v>
      </c>
      <c r="C26" s="5" t="n">
        <v>84289</v>
      </c>
    </row>
    <row r="27" spans="1:4">
      <c r="A27" s="4" t="s">
        <v>75</v>
      </c>
      <c r="B27" s="7" t="n">
        <v>85102</v>
      </c>
      <c r="C27" s="7" t="n">
        <v>843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6</v>
      </c>
    </row>
    <row r="3" spans="1:3">
      <c r="A3" s="3" t="s">
        <v>915</v>
      </c>
    </row>
    <row r="4" spans="1:3">
      <c r="A4" s="4" t="s">
        <v>916</v>
      </c>
      <c r="B4" s="7" t="n">
        <v>15117</v>
      </c>
      <c r="C4" s="7" t="n">
        <v>13427</v>
      </c>
    </row>
    <row r="5" spans="1:3">
      <c r="A5" s="4" t="s">
        <v>93</v>
      </c>
      <c r="B5" s="5" t="n">
        <v>18651</v>
      </c>
      <c r="C5" s="5" t="n">
        <v>17320</v>
      </c>
    </row>
    <row r="6" spans="1:3">
      <c r="A6" s="4" t="s">
        <v>917</v>
      </c>
      <c r="B6" s="5" t="n">
        <v>1312</v>
      </c>
      <c r="C6" s="5" t="n">
        <v>1306</v>
      </c>
    </row>
    <row r="7" spans="1:3">
      <c r="A7" s="4" t="s">
        <v>918</v>
      </c>
      <c r="B7" s="5" t="n">
        <v>856</v>
      </c>
      <c r="C7" s="5" t="n">
        <v>1165</v>
      </c>
    </row>
    <row r="8" spans="1:3">
      <c r="A8" s="4" t="s">
        <v>127</v>
      </c>
      <c r="B8" s="5" t="n">
        <v>4307</v>
      </c>
      <c r="C8" s="5" t="n">
        <v>3129</v>
      </c>
    </row>
    <row r="9" spans="1:3">
      <c r="A9" s="4" t="s">
        <v>812</v>
      </c>
    </row>
    <row r="10" spans="1:3">
      <c r="A10" s="3" t="s">
        <v>915</v>
      </c>
    </row>
    <row r="11" spans="1:3">
      <c r="A11" s="4" t="s">
        <v>919</v>
      </c>
      <c r="B11" s="5" t="n">
        <v>3000</v>
      </c>
      <c r="C11" s="5" t="n">
        <v>2700</v>
      </c>
    </row>
    <row r="12" spans="1:3">
      <c r="A12" s="4" t="s">
        <v>920</v>
      </c>
      <c r="B12" s="5" t="n">
        <v>120</v>
      </c>
      <c r="C12" s="5" t="n">
        <v>163</v>
      </c>
    </row>
    <row r="13" spans="1:3">
      <c r="A13" s="4" t="s">
        <v>916</v>
      </c>
      <c r="B13" s="5" t="n">
        <v>183</v>
      </c>
      <c r="C13" s="5" t="n">
        <v>159</v>
      </c>
    </row>
    <row r="14" spans="1:3">
      <c r="A14" s="4" t="s">
        <v>93</v>
      </c>
      <c r="B14" s="5" t="n">
        <v>3303</v>
      </c>
      <c r="C14" s="5" t="n">
        <v>3022</v>
      </c>
    </row>
    <row r="15" spans="1:3">
      <c r="A15" s="4" t="s">
        <v>921</v>
      </c>
      <c r="B15" s="5" t="n">
        <v>0</v>
      </c>
      <c r="C15" s="5" t="n">
        <v>6</v>
      </c>
    </row>
    <row r="16" spans="1:3">
      <c r="A16" s="4" t="s">
        <v>917</v>
      </c>
      <c r="B16" s="5" t="n">
        <v>387</v>
      </c>
      <c r="C16" s="5" t="n">
        <v>349</v>
      </c>
    </row>
    <row r="17" spans="1:3">
      <c r="A17" s="4" t="s">
        <v>922</v>
      </c>
      <c r="B17" s="5" t="n">
        <v>2916</v>
      </c>
      <c r="C17" s="5" t="n">
        <v>2679</v>
      </c>
    </row>
    <row r="18" spans="1:3">
      <c r="A18" s="4" t="s">
        <v>918</v>
      </c>
      <c r="B18" s="5" t="n">
        <v>-56</v>
      </c>
      <c r="C18" s="5" t="n">
        <v>-49</v>
      </c>
    </row>
    <row r="19" spans="1:3">
      <c r="A19" s="4" t="s">
        <v>923</v>
      </c>
      <c r="B19" s="5" t="n">
        <v>2972</v>
      </c>
      <c r="C19" s="5" t="n">
        <v>2728</v>
      </c>
    </row>
    <row r="20" spans="1:3">
      <c r="A20" s="4" t="s">
        <v>924</v>
      </c>
      <c r="B20" s="5" t="n">
        <v>1335</v>
      </c>
      <c r="C20" s="5" t="n">
        <v>401</v>
      </c>
    </row>
    <row r="21" spans="1:3">
      <c r="A21" s="4" t="s">
        <v>127</v>
      </c>
      <c r="B21" s="7" t="n">
        <v>4307</v>
      </c>
      <c r="C21" s="7" t="n">
        <v>31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36</v>
      </c>
    </row>
    <row r="3" spans="1:3">
      <c r="A3" s="3" t="s">
        <v>178</v>
      </c>
    </row>
    <row r="4" spans="1:3">
      <c r="A4" s="4" t="s">
        <v>127</v>
      </c>
      <c r="B4" s="7" t="n">
        <v>4307</v>
      </c>
      <c r="C4" s="7" t="n">
        <v>3129</v>
      </c>
    </row>
    <row r="5" spans="1:3">
      <c r="A5" s="3" t="s">
        <v>179</v>
      </c>
    </row>
    <row r="6" spans="1:3">
      <c r="A6" s="4" t="s">
        <v>926</v>
      </c>
      <c r="B6" s="5" t="n">
        <v>422</v>
      </c>
      <c r="C6" s="5" t="n">
        <v>515</v>
      </c>
    </row>
    <row r="7" spans="1:3">
      <c r="A7" s="4" t="s">
        <v>167</v>
      </c>
      <c r="B7" s="5" t="n">
        <v>451</v>
      </c>
      <c r="C7" s="5" t="n">
        <v>447</v>
      </c>
    </row>
    <row r="8" spans="1:3">
      <c r="A8" s="4" t="s">
        <v>189</v>
      </c>
      <c r="B8" s="5" t="n">
        <v>251</v>
      </c>
      <c r="C8" s="5" t="n">
        <v>110</v>
      </c>
    </row>
    <row r="9" spans="1:3">
      <c r="A9" s="4" t="s">
        <v>192</v>
      </c>
      <c r="B9" s="5" t="n">
        <v>6380</v>
      </c>
      <c r="C9" s="5" t="n">
        <v>4867</v>
      </c>
    </row>
    <row r="10" spans="1:3">
      <c r="A10" s="3" t="s">
        <v>193</v>
      </c>
    </row>
    <row r="11" spans="1:3">
      <c r="A11" s="4" t="s">
        <v>194</v>
      </c>
      <c r="B11" s="5" t="n">
        <v>0</v>
      </c>
      <c r="C11" s="5" t="n">
        <v>3625</v>
      </c>
    </row>
    <row r="12" spans="1:3">
      <c r="A12" s="4" t="s">
        <v>927</v>
      </c>
      <c r="B12" s="5" t="n">
        <v>7729</v>
      </c>
      <c r="C12" s="5" t="n">
        <v>9325</v>
      </c>
    </row>
    <row r="13" spans="1:3">
      <c r="A13" s="4" t="s">
        <v>203</v>
      </c>
      <c r="B13" s="5" t="n">
        <v>2014</v>
      </c>
      <c r="C13" s="5" t="n">
        <v>-2661</v>
      </c>
    </row>
    <row r="14" spans="1:3">
      <c r="A14" s="3" t="s">
        <v>204</v>
      </c>
    </row>
    <row r="15" spans="1:3">
      <c r="A15" s="4" t="s">
        <v>210</v>
      </c>
      <c r="B15" s="5" t="n">
        <v>-2491</v>
      </c>
      <c r="C15" s="5" t="n">
        <v>-1549</v>
      </c>
    </row>
    <row r="16" spans="1:3">
      <c r="A16" s="4" t="s">
        <v>211</v>
      </c>
      <c r="B16" s="5" t="n">
        <v>-1927</v>
      </c>
      <c r="C16" s="5" t="n">
        <v>-2078</v>
      </c>
    </row>
    <row r="17" spans="1:3">
      <c r="A17" s="4" t="s">
        <v>213</v>
      </c>
      <c r="B17" s="5" t="n">
        <v>7176</v>
      </c>
      <c r="C17" s="5" t="n">
        <v>-2277</v>
      </c>
    </row>
    <row r="18" spans="1:3">
      <c r="A18" s="4" t="s">
        <v>214</v>
      </c>
      <c r="B18" s="5" t="n">
        <v>15570</v>
      </c>
      <c r="C18" s="5" t="n">
        <v>-71</v>
      </c>
    </row>
    <row r="19" spans="1:3">
      <c r="A19" s="4" t="s">
        <v>215</v>
      </c>
      <c r="B19" s="5" t="n">
        <v>10102</v>
      </c>
      <c r="C19" s="5" t="n">
        <v>10173</v>
      </c>
    </row>
    <row r="20" spans="1:3">
      <c r="A20" s="4" t="s">
        <v>216</v>
      </c>
      <c r="B20" s="5" t="n">
        <v>25672</v>
      </c>
      <c r="C20" s="5" t="n">
        <v>10102</v>
      </c>
    </row>
    <row r="21" spans="1:3">
      <c r="A21" s="4" t="s">
        <v>812</v>
      </c>
    </row>
    <row r="22" spans="1:3">
      <c r="A22" s="3" t="s">
        <v>178</v>
      </c>
    </row>
    <row r="23" spans="1:3">
      <c r="A23" s="4" t="s">
        <v>127</v>
      </c>
      <c r="B23" s="5" t="n">
        <v>4307</v>
      </c>
      <c r="C23" s="5" t="n">
        <v>3129</v>
      </c>
    </row>
    <row r="24" spans="1:3">
      <c r="A24" s="3" t="s">
        <v>179</v>
      </c>
    </row>
    <row r="25" spans="1:3">
      <c r="A25" s="4" t="s">
        <v>926</v>
      </c>
      <c r="B25" s="5" t="n">
        <v>13</v>
      </c>
      <c r="C25" s="5" t="n">
        <v>16</v>
      </c>
    </row>
    <row r="26" spans="1:3">
      <c r="A26" s="4" t="s">
        <v>928</v>
      </c>
      <c r="B26" s="5" t="n">
        <v>0</v>
      </c>
      <c r="C26" s="5" t="n">
        <v>-6</v>
      </c>
    </row>
    <row r="27" spans="1:3">
      <c r="A27" s="4" t="s">
        <v>191</v>
      </c>
      <c r="B27" s="5" t="n">
        <v>204</v>
      </c>
      <c r="C27" s="5" t="n">
        <v>189</v>
      </c>
    </row>
    <row r="28" spans="1:3">
      <c r="A28" s="4" t="s">
        <v>167</v>
      </c>
      <c r="B28" s="5" t="n">
        <v>451</v>
      </c>
      <c r="C28" s="5" t="n">
        <v>447</v>
      </c>
    </row>
    <row r="29" spans="1:3">
      <c r="A29" s="4" t="s">
        <v>929</v>
      </c>
      <c r="B29" s="5" t="n">
        <v>10</v>
      </c>
      <c r="C29" s="5" t="n">
        <v>79</v>
      </c>
    </row>
    <row r="30" spans="1:3">
      <c r="A30" s="4" t="s">
        <v>930</v>
      </c>
      <c r="B30" s="5" t="n">
        <v>-7</v>
      </c>
      <c r="C30" s="5" t="n">
        <v>-5</v>
      </c>
    </row>
    <row r="31" spans="1:3">
      <c r="A31" s="4" t="s">
        <v>189</v>
      </c>
      <c r="B31" s="5" t="n">
        <v>6</v>
      </c>
      <c r="C31" s="5" t="n">
        <v>0</v>
      </c>
    </row>
    <row r="32" spans="1:3">
      <c r="A32" s="4" t="s">
        <v>931</v>
      </c>
      <c r="B32" s="5" t="n">
        <v>-1335</v>
      </c>
      <c r="C32" s="5" t="n">
        <v>-401</v>
      </c>
    </row>
    <row r="33" spans="1:3">
      <c r="A33" s="4" t="s">
        <v>192</v>
      </c>
      <c r="B33" s="5" t="n">
        <v>3649</v>
      </c>
      <c r="C33" s="5" t="n">
        <v>3448</v>
      </c>
    </row>
    <row r="34" spans="1:3">
      <c r="A34" s="3" t="s">
        <v>193</v>
      </c>
    </row>
    <row r="35" spans="1:3">
      <c r="A35" s="4" t="s">
        <v>194</v>
      </c>
      <c r="B35" s="5" t="n">
        <v>0</v>
      </c>
      <c r="C35" s="5" t="n">
        <v>1665</v>
      </c>
    </row>
    <row r="36" spans="1:3">
      <c r="A36" s="4" t="s">
        <v>927</v>
      </c>
      <c r="B36" s="5" t="n">
        <v>1674</v>
      </c>
      <c r="C36" s="5" t="n">
        <v>621</v>
      </c>
    </row>
    <row r="37" spans="1:3">
      <c r="A37" s="4" t="s">
        <v>932</v>
      </c>
      <c r="B37" s="5" t="n">
        <v>191</v>
      </c>
      <c r="C37" s="5" t="n">
        <v>182</v>
      </c>
    </row>
    <row r="38" spans="1:3">
      <c r="A38" s="4" t="s">
        <v>933</v>
      </c>
      <c r="B38" s="5" t="n">
        <v>91</v>
      </c>
      <c r="C38" s="5" t="n">
        <v>96</v>
      </c>
    </row>
    <row r="39" spans="1:3">
      <c r="A39" s="4" t="s">
        <v>203</v>
      </c>
      <c r="B39" s="5" t="n">
        <v>1956</v>
      </c>
      <c r="C39" s="5" t="n">
        <v>2564</v>
      </c>
    </row>
    <row r="40" spans="1:3">
      <c r="A40" s="3" t="s">
        <v>204</v>
      </c>
    </row>
    <row r="41" spans="1:3">
      <c r="A41" s="4" t="s">
        <v>210</v>
      </c>
      <c r="B41" s="5" t="n">
        <v>-2491</v>
      </c>
      <c r="C41" s="5" t="n">
        <v>-1549</v>
      </c>
    </row>
    <row r="42" spans="1:3">
      <c r="A42" s="4" t="s">
        <v>211</v>
      </c>
      <c r="B42" s="5" t="n">
        <v>-1927</v>
      </c>
      <c r="C42" s="5" t="n">
        <v>-2078</v>
      </c>
    </row>
    <row r="43" spans="1:3">
      <c r="A43" s="4" t="s">
        <v>212</v>
      </c>
      <c r="B43" s="5" t="n">
        <v>-14</v>
      </c>
      <c r="C43" s="5" t="n">
        <v>-28</v>
      </c>
    </row>
    <row r="44" spans="1:3">
      <c r="A44" s="4" t="s">
        <v>213</v>
      </c>
      <c r="B44" s="5" t="n">
        <v>-4432</v>
      </c>
      <c r="C44" s="5" t="n">
        <v>-3655</v>
      </c>
    </row>
    <row r="45" spans="1:3">
      <c r="A45" s="4" t="s">
        <v>214</v>
      </c>
      <c r="B45" s="5" t="n">
        <v>1173</v>
      </c>
      <c r="C45" s="5" t="n">
        <v>2357</v>
      </c>
    </row>
    <row r="46" spans="1:3">
      <c r="A46" s="4" t="s">
        <v>215</v>
      </c>
      <c r="B46" s="5" t="n">
        <v>3542</v>
      </c>
      <c r="C46" s="5" t="n">
        <v>1185</v>
      </c>
    </row>
    <row r="47" spans="1:3">
      <c r="A47" s="4" t="s">
        <v>216</v>
      </c>
      <c r="B47" s="7" t="n">
        <v>4715</v>
      </c>
      <c r="C47" s="7" t="n">
        <v>35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7</v>
      </c>
      <c r="B1" s="2" t="s">
        <v>1</v>
      </c>
    </row>
    <row r="2" spans="1:3">
      <c r="B2" s="2" t="s">
        <v>2</v>
      </c>
      <c r="C2" s="2" t="s">
        <v>36</v>
      </c>
    </row>
    <row r="3" spans="1:3">
      <c r="A3" s="3" t="s">
        <v>178</v>
      </c>
    </row>
    <row r="4" spans="1:3">
      <c r="A4" s="4" t="s">
        <v>127</v>
      </c>
      <c r="B4" s="7" t="n">
        <v>4307</v>
      </c>
      <c r="C4" s="7" t="n">
        <v>3129</v>
      </c>
    </row>
    <row r="5" spans="1:3">
      <c r="A5" s="3" t="s">
        <v>179</v>
      </c>
    </row>
    <row r="6" spans="1:3">
      <c r="A6" s="4" t="s">
        <v>180</v>
      </c>
      <c r="B6" s="5" t="n">
        <v>422</v>
      </c>
      <c r="C6" s="5" t="n">
        <v>515</v>
      </c>
    </row>
    <row r="7" spans="1:3">
      <c r="A7" s="4" t="s">
        <v>108</v>
      </c>
      <c r="B7" s="5" t="n">
        <v>0</v>
      </c>
      <c r="C7" s="5" t="n">
        <v>-7</v>
      </c>
    </row>
    <row r="8" spans="1:3">
      <c r="A8" s="4" t="s">
        <v>181</v>
      </c>
      <c r="B8" s="5" t="n">
        <v>33</v>
      </c>
      <c r="C8" s="5" t="n">
        <v>1</v>
      </c>
    </row>
    <row r="9" spans="1:3">
      <c r="A9" s="4" t="s">
        <v>182</v>
      </c>
      <c r="B9" s="5" t="n">
        <v>210</v>
      </c>
      <c r="C9" s="5" t="n">
        <v>235</v>
      </c>
    </row>
    <row r="10" spans="1:3">
      <c r="A10" s="4" t="s">
        <v>100</v>
      </c>
      <c r="B10" s="5" t="n">
        <v>-400</v>
      </c>
      <c r="C10" s="5" t="n">
        <v>225</v>
      </c>
    </row>
    <row r="11" spans="1:3">
      <c r="A11" s="4" t="s">
        <v>183</v>
      </c>
      <c r="B11" s="5" t="n">
        <v>-150</v>
      </c>
      <c r="C11" s="5" t="n">
        <v>-1</v>
      </c>
    </row>
    <row r="12" spans="1:3">
      <c r="A12" s="4" t="s">
        <v>122</v>
      </c>
      <c r="B12" s="5" t="n">
        <v>128</v>
      </c>
      <c r="C12" s="5" t="n">
        <v>14</v>
      </c>
    </row>
    <row r="13" spans="1:3">
      <c r="A13" s="4" t="s">
        <v>184</v>
      </c>
      <c r="B13" s="5" t="n">
        <v>1</v>
      </c>
      <c r="C13" s="5" t="n">
        <v>1</v>
      </c>
    </row>
    <row r="14" spans="1:3">
      <c r="A14" s="4" t="s">
        <v>185</v>
      </c>
      <c r="B14" s="5" t="n">
        <v>330</v>
      </c>
      <c r="C14" s="5" t="n">
        <v>329</v>
      </c>
    </row>
    <row r="15" spans="1:3">
      <c r="A15" s="4" t="s">
        <v>186</v>
      </c>
      <c r="B15" s="5" t="n">
        <v>7</v>
      </c>
      <c r="C15" s="5" t="n">
        <v>9</v>
      </c>
    </row>
    <row r="16" spans="1:3">
      <c r="A16" s="4" t="s">
        <v>187</v>
      </c>
      <c r="B16" s="5" t="n">
        <v>-231</v>
      </c>
      <c r="C16" s="5" t="n">
        <v>-276</v>
      </c>
    </row>
    <row r="17" spans="1:3">
      <c r="A17" s="4" t="s">
        <v>188</v>
      </c>
      <c r="B17" s="5" t="n">
        <v>-355</v>
      </c>
      <c r="C17" s="5" t="n">
        <v>-357</v>
      </c>
    </row>
    <row r="18" spans="1:3">
      <c r="A18" s="4" t="s">
        <v>189</v>
      </c>
      <c r="B18" s="5" t="n">
        <v>251</v>
      </c>
      <c r="C18" s="5" t="n">
        <v>110</v>
      </c>
    </row>
    <row r="19" spans="1:3">
      <c r="A19" s="4" t="s">
        <v>167</v>
      </c>
      <c r="B19" s="5" t="n">
        <v>451</v>
      </c>
      <c r="C19" s="5" t="n">
        <v>447</v>
      </c>
    </row>
    <row r="20" spans="1:3">
      <c r="A20" s="4" t="s">
        <v>190</v>
      </c>
      <c r="B20" s="5" t="n">
        <v>1172</v>
      </c>
      <c r="C20" s="5" t="n">
        <v>304</v>
      </c>
    </row>
    <row r="21" spans="1:3">
      <c r="A21" s="4" t="s">
        <v>191</v>
      </c>
      <c r="B21" s="5" t="n">
        <v>204</v>
      </c>
      <c r="C21" s="5" t="n">
        <v>189</v>
      </c>
    </row>
    <row r="22" spans="1:3">
      <c r="A22" s="4" t="s">
        <v>192</v>
      </c>
      <c r="B22" s="5" t="n">
        <v>6380</v>
      </c>
      <c r="C22" s="5" t="n">
        <v>4867</v>
      </c>
    </row>
    <row r="23" spans="1:3">
      <c r="A23" s="3" t="s">
        <v>193</v>
      </c>
    </row>
    <row r="24" spans="1:3">
      <c r="A24" s="4" t="s">
        <v>194</v>
      </c>
      <c r="B24" s="5" t="n">
        <v>0</v>
      </c>
      <c r="C24" s="5" t="n">
        <v>3625</v>
      </c>
    </row>
    <row r="25" spans="1:3">
      <c r="A25" s="4" t="s">
        <v>195</v>
      </c>
      <c r="B25" s="5" t="n">
        <v>7729</v>
      </c>
      <c r="C25" s="5" t="n">
        <v>9325</v>
      </c>
    </row>
    <row r="26" spans="1:3">
      <c r="A26" s="4" t="s">
        <v>196</v>
      </c>
      <c r="B26" s="5" t="n">
        <v>19108</v>
      </c>
      <c r="C26" s="5" t="n">
        <v>26860</v>
      </c>
    </row>
    <row r="27" spans="1:3">
      <c r="A27" s="4" t="s">
        <v>197</v>
      </c>
      <c r="B27" s="5" t="n">
        <v>742</v>
      </c>
      <c r="C27" s="5" t="n">
        <v>147</v>
      </c>
    </row>
    <row r="28" spans="1:3">
      <c r="A28" s="4" t="s">
        <v>198</v>
      </c>
      <c r="B28" s="5" t="n">
        <v>-26601</v>
      </c>
      <c r="C28" s="5" t="n">
        <v>-21880</v>
      </c>
    </row>
    <row r="29" spans="1:3">
      <c r="A29" s="4" t="s">
        <v>199</v>
      </c>
      <c r="B29" s="5" t="n">
        <v>0</v>
      </c>
      <c r="C29" s="5" t="n">
        <v>-21480</v>
      </c>
    </row>
    <row r="30" spans="1:3">
      <c r="A30" s="4" t="s">
        <v>200</v>
      </c>
      <c r="B30" s="5" t="n">
        <v>601</v>
      </c>
      <c r="C30" s="5" t="n">
        <v>63</v>
      </c>
    </row>
    <row r="31" spans="1:3">
      <c r="A31" s="4" t="s">
        <v>201</v>
      </c>
      <c r="B31" s="5" t="n">
        <v>575</v>
      </c>
      <c r="C31" s="5" t="n">
        <v>779</v>
      </c>
    </row>
    <row r="32" spans="1:3">
      <c r="A32" s="4" t="s">
        <v>202</v>
      </c>
      <c r="B32" s="5" t="n">
        <v>-140</v>
      </c>
      <c r="C32" s="5" t="n">
        <v>-100</v>
      </c>
    </row>
    <row r="33" spans="1:3">
      <c r="A33" s="4" t="s">
        <v>203</v>
      </c>
      <c r="B33" s="5" t="n">
        <v>2014</v>
      </c>
      <c r="C33" s="5" t="n">
        <v>-2661</v>
      </c>
    </row>
    <row r="34" spans="1:3">
      <c r="A34" s="3" t="s">
        <v>204</v>
      </c>
    </row>
    <row r="35" spans="1:3">
      <c r="A35" s="4" t="s">
        <v>205</v>
      </c>
      <c r="B35" s="5" t="n">
        <v>12274</v>
      </c>
      <c r="C35" s="5" t="n">
        <v>5824</v>
      </c>
    </row>
    <row r="36" spans="1:3">
      <c r="A36" s="4" t="s">
        <v>206</v>
      </c>
      <c r="B36" s="5" t="n">
        <v>248</v>
      </c>
      <c r="C36" s="5" t="n">
        <v>273</v>
      </c>
    </row>
    <row r="37" spans="1:3">
      <c r="A37" s="4" t="s">
        <v>207</v>
      </c>
      <c r="B37" s="5" t="n">
        <v>0</v>
      </c>
      <c r="C37" s="5" t="n">
        <v>29230</v>
      </c>
    </row>
    <row r="38" spans="1:3">
      <c r="A38" s="4" t="s">
        <v>208</v>
      </c>
      <c r="B38" s="5" t="n">
        <v>-1054</v>
      </c>
      <c r="C38" s="5" t="n">
        <v>-33031</v>
      </c>
    </row>
    <row r="39" spans="1:3">
      <c r="A39" s="4" t="s">
        <v>209</v>
      </c>
      <c r="B39" s="5" t="n">
        <v>140</v>
      </c>
      <c r="C39" s="5" t="n">
        <v>-918</v>
      </c>
    </row>
    <row r="40" spans="1:3">
      <c r="A40" s="4" t="s">
        <v>210</v>
      </c>
      <c r="B40" s="5" t="n">
        <v>-2491</v>
      </c>
      <c r="C40" s="5" t="n">
        <v>-1549</v>
      </c>
    </row>
    <row r="41" spans="1:3">
      <c r="A41" s="4" t="s">
        <v>211</v>
      </c>
      <c r="B41" s="5" t="n">
        <v>-1927</v>
      </c>
      <c r="C41" s="5" t="n">
        <v>-2078</v>
      </c>
    </row>
    <row r="42" spans="1:3">
      <c r="A42" s="4" t="s">
        <v>212</v>
      </c>
      <c r="B42" s="5" t="n">
        <v>-14</v>
      </c>
      <c r="C42" s="5" t="n">
        <v>-28</v>
      </c>
    </row>
    <row r="43" spans="1:3">
      <c r="A43" s="4" t="s">
        <v>213</v>
      </c>
      <c r="B43" s="5" t="n">
        <v>7176</v>
      </c>
      <c r="C43" s="5" t="n">
        <v>-2277</v>
      </c>
    </row>
    <row r="44" spans="1:3">
      <c r="A44" s="4" t="s">
        <v>214</v>
      </c>
      <c r="B44" s="5" t="n">
        <v>15570</v>
      </c>
      <c r="C44" s="5" t="n">
        <v>-71</v>
      </c>
    </row>
    <row r="45" spans="1:3">
      <c r="A45" s="4" t="s">
        <v>215</v>
      </c>
      <c r="B45" s="5" t="n">
        <v>10102</v>
      </c>
      <c r="C45" s="5" t="n">
        <v>10173</v>
      </c>
    </row>
    <row r="46" spans="1:3">
      <c r="A46" s="4" t="s">
        <v>216</v>
      </c>
      <c r="B46" s="5" t="n">
        <v>25672</v>
      </c>
      <c r="C46" s="5" t="n">
        <v>10102</v>
      </c>
    </row>
    <row r="47" spans="1:3">
      <c r="A47" s="3" t="s">
        <v>217</v>
      </c>
    </row>
    <row r="48" spans="1:3">
      <c r="A48" s="4" t="s">
        <v>218</v>
      </c>
      <c r="B48" s="5" t="n">
        <v>3600</v>
      </c>
      <c r="C48" s="5" t="n">
        <v>3197</v>
      </c>
    </row>
    <row r="49" spans="1:3">
      <c r="A49" s="4" t="s">
        <v>219</v>
      </c>
      <c r="B49" s="5" t="n">
        <v>-340</v>
      </c>
      <c r="C49" s="5" t="n">
        <v>1030</v>
      </c>
    </row>
    <row r="50" spans="1:3">
      <c r="A50" s="4" t="s">
        <v>220</v>
      </c>
      <c r="B50" s="7" t="n">
        <v>443</v>
      </c>
      <c r="C50" s="7" t="n">
        <v>3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06:12:10Z</dcterms:created>
  <dcterms:modified xmlns:dcterms="http://purl.org/dc/terms/" xmlns:xsi="http://www.w3.org/2001/XMLSchema-instance" xsi:type="dcterms:W3CDTF">2019-09-26T06:12:10Z</dcterms:modified>
</cp:coreProperties>
</file>